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omprehensive Los" sheetId="6" state="visible" r:id="rId6"/>
    <sheet xmlns:r="http://schemas.openxmlformats.org/officeDocument/2006/relationships" name="Statements of Redeemable Conver" sheetId="7" state="visible" r:id="rId7"/>
    <sheet xmlns:r="http://schemas.openxmlformats.org/officeDocument/2006/relationships" name="Statements of Redeemable Conv_2" sheetId="8" state="visible" r:id="rId8"/>
    <sheet xmlns:r="http://schemas.openxmlformats.org/officeDocument/2006/relationships" name="Statements of Cash Flows" sheetId="9" state="visible" r:id="rId9"/>
    <sheet xmlns:r="http://schemas.openxmlformats.org/officeDocument/2006/relationships" name="Organization and Principal Acti" sheetId="10" state="visible" r:id="rId10"/>
    <sheet xmlns:r="http://schemas.openxmlformats.org/officeDocument/2006/relationships" name="Basis of Presentation and Summa" sheetId="11" state="visible" r:id="rId11"/>
    <sheet xmlns:r="http://schemas.openxmlformats.org/officeDocument/2006/relationships" name="Fair Value Measurements and Sho" sheetId="12" state="visible" r:id="rId12"/>
    <sheet xmlns:r="http://schemas.openxmlformats.org/officeDocument/2006/relationships" name="Cash Equivalents and Marketable" sheetId="13" state="visible" r:id="rId13"/>
    <sheet xmlns:r="http://schemas.openxmlformats.org/officeDocument/2006/relationships" name="Collaboration and License Agree" sheetId="14" state="visible" r:id="rId14"/>
    <sheet xmlns:r="http://schemas.openxmlformats.org/officeDocument/2006/relationships" name="Property and Equipment, Net" sheetId="15" state="visible" r:id="rId15"/>
    <sheet xmlns:r="http://schemas.openxmlformats.org/officeDocument/2006/relationships" name="Loan and Security Agreement" sheetId="16" state="visible" r:id="rId16"/>
    <sheet xmlns:r="http://schemas.openxmlformats.org/officeDocument/2006/relationships" name="Commitment and Contingencies" sheetId="17" state="visible" r:id="rId17"/>
    <sheet xmlns:r="http://schemas.openxmlformats.org/officeDocument/2006/relationships" name="Related-Party Transactions" sheetId="18" state="visible" r:id="rId18"/>
    <sheet xmlns:r="http://schemas.openxmlformats.org/officeDocument/2006/relationships" name="Stockholders' Equity (Deficit)" sheetId="19" state="visible" r:id="rId19"/>
    <sheet xmlns:r="http://schemas.openxmlformats.org/officeDocument/2006/relationships" name="Equity Incentive Plans, Employe"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Supplementary Data _ Quarterly "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Fair Value Measurements and S_2" sheetId="27" state="visible" r:id="rId27"/>
    <sheet xmlns:r="http://schemas.openxmlformats.org/officeDocument/2006/relationships" name="Cash Equivalents and Marketab_2" sheetId="28" state="visible" r:id="rId28"/>
    <sheet xmlns:r="http://schemas.openxmlformats.org/officeDocument/2006/relationships" name="Collaboration and License Agr_2" sheetId="29" state="visible" r:id="rId29"/>
    <sheet xmlns:r="http://schemas.openxmlformats.org/officeDocument/2006/relationships" name="Property and Equipment, Net (Ta" sheetId="30" state="visible" r:id="rId30"/>
    <sheet xmlns:r="http://schemas.openxmlformats.org/officeDocument/2006/relationships" name="Commitment and Contingencies (T" sheetId="31" state="visible" r:id="rId31"/>
    <sheet xmlns:r="http://schemas.openxmlformats.org/officeDocument/2006/relationships" name="Stockholders' Equity (Deficit) " sheetId="32" state="visible" r:id="rId32"/>
    <sheet xmlns:r="http://schemas.openxmlformats.org/officeDocument/2006/relationships" name="Equity Incentive Plans, Emplo_2"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Supplementary Data _ Quarterl_2" sheetId="36" state="visible" r:id="rId36"/>
    <sheet xmlns:r="http://schemas.openxmlformats.org/officeDocument/2006/relationships" name="Organization and Principal Ac_2" sheetId="37" state="visible" r:id="rId37"/>
    <sheet xmlns:r="http://schemas.openxmlformats.org/officeDocument/2006/relationships" name="Basis of Presentation and Sum_4" sheetId="38" state="visible" r:id="rId38"/>
    <sheet xmlns:r="http://schemas.openxmlformats.org/officeDocument/2006/relationships" name="Basis of Presentation and Sum_5" sheetId="39" state="visible" r:id="rId39"/>
    <sheet xmlns:r="http://schemas.openxmlformats.org/officeDocument/2006/relationships" name="Basis of Presentation and Sum_6" sheetId="40" state="visible" r:id="rId40"/>
    <sheet xmlns:r="http://schemas.openxmlformats.org/officeDocument/2006/relationships" name="Fair Value Measurements and S_3" sheetId="41" state="visible" r:id="rId41"/>
    <sheet xmlns:r="http://schemas.openxmlformats.org/officeDocument/2006/relationships" name="Cash Equivalents and Marketab_3" sheetId="42" state="visible" r:id="rId42"/>
    <sheet xmlns:r="http://schemas.openxmlformats.org/officeDocument/2006/relationships" name="Cash Equivalents and Marketab_4" sheetId="43" state="visible" r:id="rId43"/>
    <sheet xmlns:r="http://schemas.openxmlformats.org/officeDocument/2006/relationships" name="Collaboration and License Agr_3" sheetId="44" state="visible" r:id="rId44"/>
    <sheet xmlns:r="http://schemas.openxmlformats.org/officeDocument/2006/relationships" name="Collaboration and License Agr_4" sheetId="45" state="visible" r:id="rId45"/>
    <sheet xmlns:r="http://schemas.openxmlformats.org/officeDocument/2006/relationships" name="Collaboration and License Agr_5" sheetId="46" state="visible" r:id="rId46"/>
    <sheet xmlns:r="http://schemas.openxmlformats.org/officeDocument/2006/relationships" name="Collaboration and License Agr_6" sheetId="47" state="visible" r:id="rId47"/>
    <sheet xmlns:r="http://schemas.openxmlformats.org/officeDocument/2006/relationships" name="Collaboration and License Agr_7" sheetId="48" state="visible" r:id="rId48"/>
    <sheet xmlns:r="http://schemas.openxmlformats.org/officeDocument/2006/relationships" name="Property and Equipment, Net - S" sheetId="49" state="visible" r:id="rId49"/>
    <sheet xmlns:r="http://schemas.openxmlformats.org/officeDocument/2006/relationships" name="Loan and Security Agreement - A" sheetId="50" state="visible" r:id="rId50"/>
    <sheet xmlns:r="http://schemas.openxmlformats.org/officeDocument/2006/relationships" name="Commitment and Contingencies - " sheetId="51" state="visible" r:id="rId51"/>
    <sheet xmlns:r="http://schemas.openxmlformats.org/officeDocument/2006/relationships" name="Commitment and Contingencies _2" sheetId="52" state="visible" r:id="rId52"/>
    <sheet xmlns:r="http://schemas.openxmlformats.org/officeDocument/2006/relationships" name="Related-Party Transactions - Ad" sheetId="53" state="visible" r:id="rId53"/>
    <sheet xmlns:r="http://schemas.openxmlformats.org/officeDocument/2006/relationships" name="Stockholders' Equity (Deficit_2" sheetId="54" state="visible" r:id="rId54"/>
    <sheet xmlns:r="http://schemas.openxmlformats.org/officeDocument/2006/relationships" name="Stockholders' Equity (Deficit_3" sheetId="55" state="visible" r:id="rId55"/>
    <sheet xmlns:r="http://schemas.openxmlformats.org/officeDocument/2006/relationships" name="Equity Incentive Plans, Emplo_3" sheetId="56" state="visible" r:id="rId56"/>
    <sheet xmlns:r="http://schemas.openxmlformats.org/officeDocument/2006/relationships" name="Equity Incentive Plans, Emplo_4" sheetId="57" state="visible" r:id="rId57"/>
    <sheet xmlns:r="http://schemas.openxmlformats.org/officeDocument/2006/relationships" name="Equity Incentive Plans, Emplo_5" sheetId="58" state="visible" r:id="rId58"/>
    <sheet xmlns:r="http://schemas.openxmlformats.org/officeDocument/2006/relationships" name="Equity Incentive Plans, Emplo_6" sheetId="59" state="visible" r:id="rId59"/>
    <sheet xmlns:r="http://schemas.openxmlformats.org/officeDocument/2006/relationships" name="Equity Incentive Plans, Emplo_7" sheetId="60" state="visible" r:id="rId60"/>
    <sheet xmlns:r="http://schemas.openxmlformats.org/officeDocument/2006/relationships" name="Equity Incentive Plans, Emplo_8" sheetId="61" state="visible" r:id="rId61"/>
    <sheet xmlns:r="http://schemas.openxmlformats.org/officeDocument/2006/relationships" name="Income Taxes - Additional Infor" sheetId="62" state="visible" r:id="rId62"/>
    <sheet xmlns:r="http://schemas.openxmlformats.org/officeDocument/2006/relationships" name="Income Taxes - Schedule of Effe" sheetId="63" state="visible" r:id="rId63"/>
    <sheet xmlns:r="http://schemas.openxmlformats.org/officeDocument/2006/relationships" name="Income Taxes - Schedule of Comp" sheetId="64" state="visible" r:id="rId64"/>
    <sheet xmlns:r="http://schemas.openxmlformats.org/officeDocument/2006/relationships" name="Income Taxes - Schedule of Reco" sheetId="65" state="visible" r:id="rId65"/>
    <sheet xmlns:r="http://schemas.openxmlformats.org/officeDocument/2006/relationships" name="Net Loss Per Share - Summary of" sheetId="66" state="visible" r:id="rId66"/>
    <sheet xmlns:r="http://schemas.openxmlformats.org/officeDocument/2006/relationships" name="Net Loss Per Share - Additional" sheetId="67" state="visible" r:id="rId67"/>
    <sheet xmlns:r="http://schemas.openxmlformats.org/officeDocument/2006/relationships" name="Net Loss Per Share - Summary _2" sheetId="68" state="visible" r:id="rId68"/>
    <sheet xmlns:r="http://schemas.openxmlformats.org/officeDocument/2006/relationships" name="Supplementary Data - Quarterly " sheetId="69" state="visible" r:id="rId69"/>
    <sheet xmlns:r="http://schemas.openxmlformats.org/officeDocument/2006/relationships" name="Subsequent Events - Additional " sheetId="70" state="visible" r:id="rId70"/>
  </sheets>
  <definedNames/>
  <calcPr calcId="124519" fullCalcOnLoad="1"/>
</workbook>
</file>

<file path=xl/sharedStrings.xml><?xml version="1.0" encoding="utf-8"?>
<sst xmlns="http://schemas.openxmlformats.org/spreadsheetml/2006/main" uniqueCount="912">
  <si>
    <t>Document and Entity Information - USD ($) $ in Millions</t>
  </si>
  <si>
    <t>12 Months Ended</t>
  </si>
  <si>
    <t>Dec. 31, 2019</t>
  </si>
  <si>
    <t>Mar. 09,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STRO</t>
  </si>
  <si>
    <t>Entity Registrant Name</t>
  </si>
  <si>
    <t>SUTRO BIOPHARMA, INC.</t>
  </si>
  <si>
    <t>Entity Central Index Key</t>
  </si>
  <si>
    <t>0001382101</t>
  </si>
  <si>
    <t>Current Fiscal Year End Date</t>
  </si>
  <si>
    <t>--12-31</t>
  </si>
  <si>
    <t>Entity Filer Category</t>
  </si>
  <si>
    <t>Accelerated Filer</t>
  </si>
  <si>
    <t>Entity Well-known Seasoned Issuer</t>
  </si>
  <si>
    <t>No</t>
  </si>
  <si>
    <t>Entity Current Reporting Status</t>
  </si>
  <si>
    <t>Yes</t>
  </si>
  <si>
    <t>Entity Voluntary Filers</t>
  </si>
  <si>
    <t>Entity Small Business</t>
  </si>
  <si>
    <t>true</t>
  </si>
  <si>
    <t>Entity Emerging Growth Company</t>
  </si>
  <si>
    <t>Entity Ex Transition Period</t>
  </si>
  <si>
    <t>Entity Shell Company</t>
  </si>
  <si>
    <t>Entity File Number</t>
  </si>
  <si>
    <t>001-38662</t>
  </si>
  <si>
    <t>Entity Tax Identification Number</t>
  </si>
  <si>
    <t>47-0926186</t>
  </si>
  <si>
    <t>Entity Address, Address Line One</t>
  </si>
  <si>
    <t>310 Utah Avenue</t>
  </si>
  <si>
    <t>Entity Address, Address Line Two</t>
  </si>
  <si>
    <t>Suite 150</t>
  </si>
  <si>
    <t>Entity Address, City or Town</t>
  </si>
  <si>
    <t>South San Francisco</t>
  </si>
  <si>
    <t>Entity Address, State or Province</t>
  </si>
  <si>
    <t>CA</t>
  </si>
  <si>
    <t>Entity Address, Postal Zip Code</t>
  </si>
  <si>
    <t>94080</t>
  </si>
  <si>
    <t>City Area Code</t>
  </si>
  <si>
    <t>650</t>
  </si>
  <si>
    <t>Local Phone Number</t>
  </si>
  <si>
    <t>392-8412</t>
  </si>
  <si>
    <t>Entity Common Stock, Shares Outstanding</t>
  </si>
  <si>
    <t>Security Exchange Name</t>
  </si>
  <si>
    <t>NASDAQ</t>
  </si>
  <si>
    <t>Title of 12(b) Security</t>
  </si>
  <si>
    <t>Common stock, $0.001 par value</t>
  </si>
  <si>
    <t>Document Annual Report</t>
  </si>
  <si>
    <t>Document Transition Report</t>
  </si>
  <si>
    <t>Entity Incorporation, State or Country Code</t>
  </si>
  <si>
    <t>DE</t>
  </si>
  <si>
    <t>Entity Interactive Data Current</t>
  </si>
  <si>
    <t>Entity Public Float</t>
  </si>
  <si>
    <t>Documents Incorporated by Reference</t>
  </si>
  <si>
    <t>Portions of the registrant’s definitive proxy statement to be filed for its 2020 Annual Meeting of Stockholders are incorporated by reference into Part III hereof. Such proxy statement will be filed with the Securities and Exchange Commission within 120 days of the end of the fiscal year covered by this Annual Report on Form 10-K.</t>
  </si>
  <si>
    <t>Balance Sheets - USD ($)</t>
  </si>
  <si>
    <t>Dec. 31, 2018</t>
  </si>
  <si>
    <t>Current assets:</t>
  </si>
  <si>
    <t>Cash and cash equivalents</t>
  </si>
  <si>
    <t>Marketable securities</t>
  </si>
  <si>
    <t>Accounts receivable (including amounts from related parties of $1,050 and $959 as of December 31, 2019 and 2018, respectively)</t>
  </si>
  <si>
    <t>Prepaid expenses and other current assets</t>
  </si>
  <si>
    <t>Total current assets</t>
  </si>
  <si>
    <t>Property and equipment, net</t>
  </si>
  <si>
    <t>Marketable securities, non-current</t>
  </si>
  <si>
    <t>Other non-current assets</t>
  </si>
  <si>
    <t>Restricted cash</t>
  </si>
  <si>
    <t>Total assets</t>
  </si>
  <si>
    <t>Current liabilities:</t>
  </si>
  <si>
    <t>Accounts payable</t>
  </si>
  <si>
    <t>Accrued compensation</t>
  </si>
  <si>
    <t>Deferred revenue—current</t>
  </si>
  <si>
    <t>Debt—current</t>
  </si>
  <si>
    <t>Other current liabilities</t>
  </si>
  <si>
    <t>Total current liabilities</t>
  </si>
  <si>
    <t>Deferred revenue, non-current</t>
  </si>
  <si>
    <t>Deferred rent</t>
  </si>
  <si>
    <t>Debt—non-current</t>
  </si>
  <si>
    <t>Other noncurrent liabilities</t>
  </si>
  <si>
    <t>Total liabilities</t>
  </si>
  <si>
    <t>Stockholders’ equity:</t>
  </si>
  <si>
    <t>Preferred stock, $0.001 par value — 10,000,000 shares authorized as of December 31, 2019 and 2018; 0 shares issued and outstanding as of December 31, 2019 and 2018</t>
  </si>
  <si>
    <t xml:space="preserve"> </t>
  </si>
  <si>
    <t>Common stock, $0.001 par value — 300,000,000 shares authorized as of December 31, 2019 and 2018; 23,098,969 and 22,848,184 shares issued and outstanding as of December 31, 2019 and 2018, respectively</t>
  </si>
  <si>
    <t>Additional paid-in-capital</t>
  </si>
  <si>
    <t>Accumulated other comprehensive income (loss)</t>
  </si>
  <si>
    <t>Accumulated deficit</t>
  </si>
  <si>
    <t>Total stockholders’ equity</t>
  </si>
  <si>
    <t>Total Liabilities and Stockholders’ Equity</t>
  </si>
  <si>
    <t>Balance Sheets (Parenthetical) - USD ($) $ in Thousands</t>
  </si>
  <si>
    <t>Statement Of Financial Position [Abstract]</t>
  </si>
  <si>
    <t>Accounts receivable, related par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 $ in Thousands</t>
  </si>
  <si>
    <t>Dec. 31, 2017</t>
  </si>
  <si>
    <t>Income Statement [Abstract]</t>
  </si>
  <si>
    <t>Revenue (including amounts from related parties of $22,536, $18,966 and $44,606 during the years ended December 31, 2019, 2018 and 2017, respectively)</t>
  </si>
  <si>
    <t>Operating expenses</t>
  </si>
  <si>
    <t>Research and development</t>
  </si>
  <si>
    <t>General and administrative</t>
  </si>
  <si>
    <t>Total operating expenses</t>
  </si>
  <si>
    <t>Loss from operations</t>
  </si>
  <si>
    <t>Interest income</t>
  </si>
  <si>
    <t>Interest and other income (expense), net</t>
  </si>
  <si>
    <t>Net loss</t>
  </si>
  <si>
    <t>Net loss per share</t>
  </si>
  <si>
    <t>Weighted-average shares used in computing net loss per share</t>
  </si>
  <si>
    <t>Statements of Operations (Parenthetical) - USD ($) $ in Thousands</t>
  </si>
  <si>
    <t>Revenue from related parties</t>
  </si>
  <si>
    <t>Statements of Comprehensive Loss - USD ($) $ in Thousands</t>
  </si>
  <si>
    <t>Statement Of Income And Comprehensive Income [Abstract]</t>
  </si>
  <si>
    <t>Other comprehensive income:</t>
  </si>
  <si>
    <t>Unrealized gain (loss) on available-for-sale securities</t>
  </si>
  <si>
    <t>Comprehensive loss</t>
  </si>
  <si>
    <t>Statements of Redeemable Convertible Preferred Stock and Stockholders' (Deficit) Equity - USD ($) $ in Thousands</t>
  </si>
  <si>
    <t>Total</t>
  </si>
  <si>
    <t>Redeemable Convertible Preferred Stock</t>
  </si>
  <si>
    <t>Common Stock</t>
  </si>
  <si>
    <t>Note Receivable from Stockholder</t>
  </si>
  <si>
    <t>Additional Paid-in Capital</t>
  </si>
  <si>
    <t>Accumulated Other Comprehensive Loss</t>
  </si>
  <si>
    <t>Accumulated Deficit</t>
  </si>
  <si>
    <t>Balances at Dec. 31, 2016</t>
  </si>
  <si>
    <t>Temporary Equity Balance, Shares at Dec. 31, 2016</t>
  </si>
  <si>
    <t>Temporary Equity Balance at Dec. 31, 2016</t>
  </si>
  <si>
    <t>Common Stock Balance, Shares at Dec. 31, 2016</t>
  </si>
  <si>
    <t>Exercise of common stock options for cash</t>
  </si>
  <si>
    <t>Exercise of common stock options for cash, Shares</t>
  </si>
  <si>
    <t>Stock-based compensation expense</t>
  </si>
  <si>
    <t>Vesting of early exercised shares</t>
  </si>
  <si>
    <t>Interest on note receivable from stockholder</t>
  </si>
  <si>
    <t>Net unrealized gain (loss) on available-for-sale securities</t>
  </si>
  <si>
    <t>Balances at Dec. 31, 2017</t>
  </si>
  <si>
    <t>Temporary Equity Balance, Shares at Dec. 31, 2017</t>
  </si>
  <si>
    <t>Temporary Equity Balance at Dec. 31, 2017</t>
  </si>
  <si>
    <t>Common Stock Balance, Shares at Dec. 31, 2017</t>
  </si>
  <si>
    <t>Issuance of Series C and E redeemable convertible preferred stock, net of issuance costs</t>
  </si>
  <si>
    <t>Issuance of Series C and E redeemable convertible preferred stock, net of issuance costs, Shares</t>
  </si>
  <si>
    <t>Conversion of redeemable convertible preferred stock warrants to common stock warrants in connection with initial public offering</t>
  </si>
  <si>
    <t>Conversion of redeemable convertible preferred stock and warrant to common stock in connection with initial public offering, Share</t>
  </si>
  <si>
    <t>Conversion of redeemable convertible preferred stock and warrant to common stock in connection with initial public offering</t>
  </si>
  <si>
    <t>Conversion of redeemable convertible preferred stock and warrant to common stock in connection with initial public offering, shares</t>
  </si>
  <si>
    <t>Exercise of preferred stock warrants for cash</t>
  </si>
  <si>
    <t>Exercise of preferred stock warrants for cash, Shares</t>
  </si>
  <si>
    <t>Exercise of common stock options and common stock warrants for cash</t>
  </si>
  <si>
    <t>Exercise of common stock options and common stock warrants for cash, Shares</t>
  </si>
  <si>
    <t>Issuance of common stock in connection with initial public offering, net of underwriting discount and offering costs</t>
  </si>
  <si>
    <t>Issuance of common stock in connection with initial public offering, net of underwriting discount and offering costs, Shares</t>
  </si>
  <si>
    <t>Issuance of common stock in connection with private placement</t>
  </si>
  <si>
    <t>Issuance of common stock in connection with private placement, Shares</t>
  </si>
  <si>
    <t>Payment of note receivable by stockholder</t>
  </si>
  <si>
    <t>Balances at Dec. 31, 2018</t>
  </si>
  <si>
    <t>Common Stock Balance, Shares at Dec. 31, 2018</t>
  </si>
  <si>
    <t>Adoption of Accounting Standards Update (ASU)No. 2014-09, Revenue from Contracts with Customers (Topic 606) (Adoption of Accounting Standards Update (ASU) 2014-09) at Dec. 31, 2019</t>
  </si>
  <si>
    <t>Issuance of common stock under Employee Stock Purchase Plan</t>
  </si>
  <si>
    <t>Issuance of common stock under Employee Stock Purchase Plan, Shares</t>
  </si>
  <si>
    <t>Vesting of restricted stock units, Shares</t>
  </si>
  <si>
    <t>Stock transaction associated with taxes withheld on restricted stock units</t>
  </si>
  <si>
    <t>Stock transaction associated with taxes withheld on restricted stock units, Shares</t>
  </si>
  <si>
    <t>Balances at Dec. 31, 2019</t>
  </si>
  <si>
    <t>Common Stock Balance, Shares at Dec. 31, 2019</t>
  </si>
  <si>
    <t>Statements of Redeemable Convertible Preferred Stock and Stockholders' (Deficit) Equity (Parenthetical) $ in Thousands</t>
  </si>
  <si>
    <t>Dec. 31, 2019USD ($)</t>
  </si>
  <si>
    <t>IPO</t>
  </si>
  <si>
    <t>Common stock, issuance costs</t>
  </si>
  <si>
    <t>Series C and E Redeemable Convertible Preferred Stock</t>
  </si>
  <si>
    <t>Issuance costs</t>
  </si>
  <si>
    <t>Statements of Cash Flows - USD ($) $ in Thousands</t>
  </si>
  <si>
    <t>Operating activities</t>
  </si>
  <si>
    <t>Adjustments to reconcile net (loss) income to net cash provided by (used in) operating activities:</t>
  </si>
  <si>
    <t>Depreciation and amortization</t>
  </si>
  <si>
    <t>Amortization of premium (accretion of discount) on marketable securities</t>
  </si>
  <si>
    <t>Stock-based compensation</t>
  </si>
  <si>
    <t>Revaluation of redeemable convertible preferred stock warrant liability</t>
  </si>
  <si>
    <t>Recognition of income on derivative liability</t>
  </si>
  <si>
    <t>Loss on disposal of property and equipment</t>
  </si>
  <si>
    <t>Other</t>
  </si>
  <si>
    <t>Impairment of long-lived assets</t>
  </si>
  <si>
    <t>Changes in operating assets and liabilities:</t>
  </si>
  <si>
    <t>Accounts receivable</t>
  </si>
  <si>
    <t>Prepaid expenses and other assets</t>
  </si>
  <si>
    <t>Other liabilities</t>
  </si>
  <si>
    <t>Deferred revenue</t>
  </si>
  <si>
    <t>Net cash (used in) provided by operating activities</t>
  </si>
  <si>
    <t>Investing activities</t>
  </si>
  <si>
    <t>Purchases of marketable securities</t>
  </si>
  <si>
    <t>Maturities of marketable securities</t>
  </si>
  <si>
    <t>Sales of marketable securities</t>
  </si>
  <si>
    <t>Purchases of equipment and leasehold improvements</t>
  </si>
  <si>
    <t>Proceeds from exercise of options for SutroVax shares</t>
  </si>
  <si>
    <t>Net cash (used in) provided by investing activities</t>
  </si>
  <si>
    <t>Financing activities</t>
  </si>
  <si>
    <t>Payments of debt</t>
  </si>
  <si>
    <t>Proceeds from issuance of debt</t>
  </si>
  <si>
    <t>Payment of debt issuance fees</t>
  </si>
  <si>
    <t>Proceed from issuance of common stock options and warrants</t>
  </si>
  <si>
    <t>Taxes paid related to net shares settlement of restricted stock units</t>
  </si>
  <si>
    <t>Proceeds from employee stock purchase plan</t>
  </si>
  <si>
    <t>Proceeds (interest) from payment of note receivable by stockholder</t>
  </si>
  <si>
    <t>Proceeds from issuances of redeemable convertible preferred stock, net of issuance costs</t>
  </si>
  <si>
    <t>Proceeds from issuances of common stock upon initial public offering, net of issuance costs</t>
  </si>
  <si>
    <t>Payment of offering costs</t>
  </si>
  <si>
    <t>Proceeds from issuance of common stock in private placement</t>
  </si>
  <si>
    <t>Proceeds from exercise of preferred stock warrants</t>
  </si>
  <si>
    <t>Proceeds from a research, development and commercialization agreement</t>
  </si>
  <si>
    <t>Net cash (used in) provided by financing activities</t>
  </si>
  <si>
    <t>Net (decrease) increase in cash, cash equivalents and restricted cash</t>
  </si>
  <si>
    <t>Cash, cash equivalents and restricted cash at beginning of year</t>
  </si>
  <si>
    <t>Cash, cash equivalents and restricted cash at end of year</t>
  </si>
  <si>
    <t>Supplemental disclosure of cash flow information</t>
  </si>
  <si>
    <t>Cash paid for interest</t>
  </si>
  <si>
    <t>Supplemental Disclosures of Non-cash Investing and Financing Information</t>
  </si>
  <si>
    <t>Purchase of property and equipment included in accounts payable</t>
  </si>
  <si>
    <t>Offering costs included in accounts payable</t>
  </si>
  <si>
    <t>Embedded interest associated with program fees</t>
  </si>
  <si>
    <t>Conversion of redeemable convertible preferred stock and warrants into common stock upon IPO, net of issuance costs</t>
  </si>
  <si>
    <t>Reclassification of redeemable convertible preferred stock warrant liability to equity</t>
  </si>
  <si>
    <t>Organization and Principal Activities</t>
  </si>
  <si>
    <t>Disclosure Text Block [Abstract]</t>
  </si>
  <si>
    <t xml:space="preserve">1.Organization and Principal Activities Description of Business Sutro Biopharma, Inc. (the “Company”) is a clinical stage drug discovery, development and manufacturing company focused on leveraging its integrated cell-free protein synthesis and site-specific conjugation platform, XpressCF ® The Company operates in one business segment, the development of biopharmaceutical products. Liquidity The Company has incurred significant losses and has negative cash flows from operations. As of December 31, 2019, there was an accumulated deficit of $195.7 million. Management expects to continue to incur additional substantial losses in the foreseeable future as a result of the Company’s research and development activities. As of December 31, 2019, the Company had unrestricted cash, cash equivalents and marketable securities of $133.5 million, which is available to fund future operations. The Company will need to raise additional capital to support the completion of its research and development activities and its operations. On February 28, 2020, the Company entered into a loan and security agreement (the “Loan and Security Agreement”) with Oxford Finance LLC (“Oxford”), as the collateral agent and a lender, and Silicon Valley Bank, as a lender (together with Oxford, the “Lenders”), pursuant to which the Lenders have agreed to lend the Company up to an aggregate of $25.0 million in a series of term loans (the “Term A Loan”). Upon entering into the Loan and Security Agreement, the Company borrowed $25.0 million from the Lenders, with approximately $9.6 million of such amount applied to the repayment of the outstanding principal, interest and final payment fees owed pursuant to a prior loan and security agreement dated August 4, 2017 with the Lenders. Under the terms of the Loan and Security Agreement, the Company may, at its sole discretion, borrow from the Lenders up to an additional $5.0 million upon the closing of a new collaboration agreement that includes an upfront payment of at least $50.0 million to the Company , as determined by Oxford in its sole and absolute discretion The Company believes that its unrestricted cash, cash equivalents and marketable securities as of December 31, 2019 will enable the Company to maintain its operation for a period of at least 12 months following the filing date of its financial statements. </t>
  </si>
  <si>
    <t>Basis of Presentation and Summary of Significant Accounting Policies</t>
  </si>
  <si>
    <t>Accounting Policies [Abstract]</t>
  </si>
  <si>
    <t xml:space="preserve">2. Basis of Presentation and Summary of Significant Accounting Policies Basis of Presentation and Use of Estimates The accompanying financial statements have been prepared in accordance with U.S. generally accepted accounting principles (“U.S. GAAP”). The preparation of financial statements in conformity with U.S.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The amounts of assets and liabilities reported in the Company’s balance sheets and the amounts of expenses and income reported for each of the periods presented are affected by estimates and assumptions, which are used for, but are not limited to, determining research and development periods and standalone selling prices under multiple element arrangements, stock-based compensation expense, valuation of marketable securities, impairment of long-lived assets, fair value of redeemable convertible preferred stock warrant liabilities (prior to closing of the Company’s IPO), fair value of common stock (prior to closing of the Company’s IPO), income taxes and certain accrued liabilities. Actual results could differ from such estimates or assumptions. Adoption of New Accounting Principles Revenue Recognition On January 1, 2019, the Company adopted Accounting Standards Update (ASU) No. 2014-09 (Topic 606), Revenue from Contracts with Customers (“ASC 606”). ASC 606 supersedes the guidance in ASC 605, Revenue Recognition.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Upon adoption of ASC 606, the Company used the practical expedients to analyze only those contracts that were still active contracts as of January 1, 2019 and evaluated those contracts based on the cumulative contract modifications through that date. The Company does not believe that the use of the practical expedients has or will have a material impact on its transition adjustment or its prospective accounting. The Company adopted ASC 606 on a modified retrospective basis under which it recognized the cumulative effect of adoption of $10.3 million as a transition adjustment to reduce opening accumulated deficit; therefore, the periods prior to the adoption date of ASC 606 have not been restated. If the Company had continued to use ASC 605 during 2019, revenue would have been $43.5 million for the year ended December 31, 2019, as compared to the $42.7 million reported for the year ended December 31, 2019. Previously, under ASC 605, the Company first determined whether a revenue arrangement includes multiple elements, such as the delivery of intellectual property rights and research and development services. For revenue agreements with multiple elements, the Company identified the deliverables and evaluated which deliverables may represent separate units of accounting, based on the achievement of certain criteria, including whether the deliverable has stand-alone value to the collaborator. Upfront payments received in connection with licenses to the Company’s technology rights were deferred if facts and circumstances dictated that the license does not have stand-alone value, and were recognized as license revenue over the estimated period of performance that is generally consistent with the terms of the research and development obligations contained in the specific collaboration and license agreement. The impact of the adoption of Topic 606 our balance sheet as of January 1, 2019 was as follows (in thousands):
December 31, 2018
Adjustments Due to the Adoption of Topic 606 Increase/(Decrease)
January 1, 2019
(in thousands)
Accounts receivable
$
2,489
$
–
$
2,489
Total current assets
209,946
–
209,946
Deferred revenue, current
21,574
(2,124
)
19,450
Deferred revenue, non-current
44,599
(8,203
)
36,396
Total liabilities
91,600
(10,327
)
81,273
Accumulated deficit
(150,328
)
(10,327
)
(140,001
) The impact of the adoption of ASC 606 on the Company’s balance sheet as of December 31, 2019 and the Company’s statements of operations for the year ended December 31, 2019 was as follows:
As of and for the year ended December 31, 2019 (in thousands)
Balances without the Adoption of Topic 606
Adjustments Increase /(Decrease)
As reported
Balance Sheet data
Deferred revenue, current
21,989
(2,524
)
19,465
Deferred revenue, non-current
20,106
(3,911
)
16,195
Total liabilities
65,016
(6,435
)
58,581
Accumulated deficit
(202,180
)
(6,435
)
(195,745
)
Statements of Operations data
Revenues
43,484
(748
)
42,736
Interest and other income (expense), net
(1,206
)
3,144
(4,350
)
Net loss
(51,852
)
3,892
(55,744
) Nonemployee Share-Based Payment In June 2018, the Financial Accounting Standards Board (“FASB”) issued ASU 2018-07 (Topic 718), Improvements to Nonemployee Share-Based Payment Accounting (“ASU 2018-07”). ASU 2018-07 simplifies the accounting for share-based payments to nonemployees by aligning it with the accounting for share-based payments to employees, with certain exceptions. Some of the areas of simplification apply only to nonpublic entities. The Company adopted this guidance on January 1, 2019. The adoption of this guidance did not have a material impact on the Company’s financial statements. Recently Issued Accounting Pronouncements In August 2018, the FASB issued ASU 2018-13 (Topic 820), Fair Value Measurement: Disclosure Framework - Changes to the Disclosure Requirements for Fair Value Measurement, reducing certain disclosures concerning the fair value hierarchy. The guidance is effective for the Company as of January 1, 2020, for both annual and interim periods. The Company does not expect the adoption of this guidance to have a material impact on the Company’s financial statements. In June 2016, the FASB issued ASU 2016-13 (Topic 326), Financial Instruments Credit Losses, which requires consideration of a broader range of reasonable and supportable information to developing credit loss estimates. For public entities, ASU 2016-13 is effective for fiscal years beginning after December 15, 2019, including all interim periods within those years. As a result of the Company having elected the extended transition period for complying with new or revised accounting standards pursuant to Section 107(b) of the JOBS Act, ASU 2016-13 is effective for the Company for the fiscal years beginning after December 15, 2020, including all interim periods within those years. Early adoption is permitted. The Company is currently assessing the impact that the adoption of ASU 2016-13 will have on its financial statements and related disclosures. In November 2018, the FASB issued ASU No. 2018-18, Collaborative Arrangements (Topic 808): Clarifying the Interaction between Topic 808 and Topic 606 (ASU 2018-18). ASU 2018-18 clarifies that certain transactions between collaborative arrangement participants should be accounted for as revenue under Topic 606 when the counterparty is a customer for a distinct good or service. For units of account that are in the scope of Topic 606, all of the guidance in Topic 606 should be applied, including the guidance on recognition, measurement, presentation and disclosure. ASU 2018-18 also adds a reference in ASC Topic 808, Collaborative Arrangements (Topic 808) to the unit of account guidance in Topic 606 and requires that it be applied only to assess whether transactions in a collaborative arrangement are in the scope of Topic 606. ASU 2018-18 will preclude entities from presenting amounts related to transactions with a counterparty in a collaborative arrangement that is not a customer as revenue from contracts with customers. For public entities, ASU 2018-18 is effective for fiscal years beginning after December 15, 2019, including all interim periods within those years. As a result of the Company having elected the extended transition period for complying with new or revised accounting standards pursuant to Section 107(b) of the JOBS Act, ASU 2018-18 is effective for the Company for fiscal years beginning after December 15, 2020, including all interim periods within those years. Early adoption is permitted. The Company has not yet determined the effects of this ASU on its financial statements. In February 2016, the FASB issued ASU 2016-02 (Topic 842), Leases (“ASC 842”). ASC 842 supersedes the lease recognition requirements in ASC 840, Leases. ASC 842 clarifies the definition of a lease and requires lessees to recognize right-of-use assets and lease liabilities for all leases, including those classified as operating leases under previous lease accounting guidance. For public entities, ASU 2016-02 was effective for fiscal years beginning after December 15, 2018 , including all interim periods within that year . As a result of the Company having elected the extended transition period for complying with new or revised accounting standards pursuant to Section 107(b) of the JOBS Act, ASC842 will be effective for the Company on January 1, 202 1. Originally, entities were required to adopt ASC 842 using a modified retrospective transition method. However, in July 2018, the FASB issued ASU 2018-11 (Topic 842), Leases: Targeted Improvements, which provides entities with an additional transition method. Under ASU 2018-11, entities have the option of initially applying ASC 842 at the adoption date, rather than at the beginning of the earliest period presented, and recognizing the cumulative effect of applying the new standard as an adjustment to beginning retained earnings in the year of adoption while continuing to present all prior periods under previous lease accounting guidance. The Company is currently evaluating the impact of adopting this guidance on the Company’s financial statements. The Company currently expects that its operating lease commitments will be subject to the new standard and recognized as right-of-use assets and operating lease liabilities upon adoption of this standard, which will increase the total assets and total liabilities that it reports relative to such amounts presented prior to adoption. Cash, Cash Equivalents, Marketable Securities and Restricted Cash The Company considers all highly liquid investments with original maturities of 90 days or less from the date of purchase to be cash equivalents. Investments with original maturities of greater than 90 days from the date of purchase but less than one year from the balance sheet date are classified as current, while investments with maturities in one year or beyond one year from the balance sheet date are classified as long-term investments. Available-for-sale marketable securities are carried at fair value, with unrealized gains and losses reported as a component of accumulated other comprehensive income (loss). Realized gains and losses are included in interest income in the Company’s Statements of Operations. There were no material realized gains or losses in the periods presented. The cost of securities sold is based on the specific-identification method. The Company invests in money market funds, commercial paper, corporate debt securities, asset-based securities and U.S. government agency securities with high credit ratings. The Company has established guidelines regarding diversification of its investments and their maturities, with the objectives of maintaining safety and liquidity while maximizing yield. Under certain credit agreements, the Company has pledged cash and cash equivalents as collateral. Restricted cash related to such agreements was $15,000 as of both December 31, 2019 and December 31, 2018. A reconciliation of cash, cash equivalents, and restricted cash reported within the Company’s Balance Sheets to the amount reported within the accompanying Statements of Cash Flows was as follows:
December 31,
2019
2018
2017
(in thousands)
Cash and cash equivalents
$
4,960
$
125,298
$
22,020
Restricted cash
15
15
15
Total cash, cash equivalents and restricted cash shown in the statements of cash flows
$
4,975
$
125,313
$
22,035
Concentrations of Credit Risk Cash and cash equivalents and marketable securities consist of financial instruments that potentially subject the Company to a concentration of credit risk, to the extent of the amounts recorded on the balance sheets. The Company minimizes the amount of credit exposure by investing cash that is not required for immediate operating needs in money market funds, government obligations and/or commercial paper with short maturities. The Company regularly reviews the outstanding accounts receivable, including consideration of factors such as the age of the receivable balance. As of December 31, 2019 and 2018, there was no allowance for doubtful accounts deemed necessary. As of December 31, 2019 and 2018, the Company’s accounts receivable balances were entirely attributable to the Company’s collaboration agreements. Property and Equipment, Net Property and equipment are stated at cost, less accumulated depreciation and amortization. Depreciation is determined using the straight-line method over the estimated useful lives of the respective assets, generally three to five years. Leasehold improvements are amortized on a straight-line basis over the shorter of their estimated useful lives or the term of the lease. Maintenance and repairs are charged to expense as incurred and costs of improvement are capitalized. Impairment of Long-Lived Assets The Company reviews long-lived assets, including property and equipment, for impairment whenever events or changes in business circumstances indicate that the carrying amount of the assets may not be fully recoverable. An impairment loss would be recognized when the estimated, undiscounted future cash flows expected to result from the use of the asset and its eventual disposition are less than its carrying amount. Impairment, if any, is measured as the amount by which the carrying amount of a long-lived asset exceeds its fair value. The Company did not recognize any impairment charges during the years ended December 31, 2019 and 2018. D uring the year ended December 31, 2017, the Company recognized within research and development expenses in the statements of operations, an impairment charge of $2.7 million pertaining to manufacturing equipment that had been custom built for the Company, and failed to meet the acceptance criteria; therefore, the Company believed the carrying value may not be recoverable. Leases The Company enters into lease agreements for its laboratory and office facilities. These leases are classified as operating leases. Rent expense is recognized on a straight-line basis over the term of the lease. Incentives granted under the Company’s facilities leases, including allowances to fund leasehold improvements and rent holidays, are recorded as a deferred rent liability and are recognized as reductions to rental expense on a straight-line basis over the remaining term of the lease. Stock-Based Compensation The Company maintains a stock-based compensation plan as a long-term incentive for employees, consultants, and members of the Company’s Board of Directors. The plan allows for the issuance of restricted stock units, non-statutory and incentive stock options to employees and non-statutory stock options (“NSOs”) to nonemployees. The Company also maintains an employee stock purchase plan. Share-based payments, including purchases under the Company’s employee stock purchase plan, are measured using fair-value-based measurements and recognized as compensation expense over the service period in which the awards are expected to vest. The Company’s fair-value-based measurements of awards to employees and directors as of the grant date utilize the single-option award-valuation approach, and the Company uses the straight-line method for expense attribution. The fair-value-based measurements of options granted to nonemployees are remeasured at each period end until the options vest and are amortized to expense as earned. The valuation model used for calculating the estimated fair value of stock awards is the Black-Scholes option-pricing model. The Black-Scholes model requires the Company to make assumptions and judgments about the variables used in the calculations, including the expected term (weighted-average period of time that the options granted are expected to be outstanding), the expected volatility of the Company’s common stock, the related risk-free interest rate and the expected dividends. Research and Development The Company records accrued expenses for estimated costs of the research and development activities conducted by third party service providers, which include outsourced research and development expenses, professional services and contract manufacturing activities. The Company records the estimated costs of research and development activities based upon the estimated amount of services provided but not yet invoiced, and includes these costs in current liabilities in the balance sheets and within research and development expense in the statements of operations. Nonrefundable advance payments for goods or services that will be used or rendered for future research and development activities are deferred and capitalized and recognized as an expense as the goods are delivered or the related services are performed. For outsourced research and development expenses, such as professional fees payable to third parties for preclinical studies, clinical trials and research services and other consulting costs, we estimate the expenses based on the services performed, pursuant to contracts with research institutions that conduct and manage preclinical studies, clinical trials and research services on the Company’s behalf. The Company estimates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the Company will adjust the accrual accordingly. Payments made to third parties under these arrangements in advance of the performance of the related services by the third parties are recorded as prepaid expenses until the services are rendered. Income Taxes The Company provides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financial statement reporting and tax base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Company accounts for uncertain tax positions in accordance with Accounting Standards Codification (“ASC”) 740-10, Accounting for Uncertainty in Income Taxes The Company includes any penalties and interest expense related to income taxes as a component of Interest and other income (expense), net as necessary. Fair Value Measure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and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Level 1—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and that are significant to the fair value of the assets or liabilities. The carrying amounts of accounts receivable, prepaid expenses, accounts payable, accrued liabilities and accrued compensation and benefits approximate fair value due to the short-term nature of these items. The fair value of the Company’s outstanding loan (See Note 7) is estimated using the net present value of the payments, discounted at an interest rate that is consistent with market interest rate, which is a Level 2 input. The estimated fair value of the Company’s outstanding loan approximates the carrying amount, as the loan bears a floating rate that approximates the market interest rate. Net Loss Per Share Basic and diluted net loss per share is presented in conformity with the two-class method required for participating securities. Upon the Company’s IPO on October 1, 2018, all redeemable convertible preferred stock was converted into common stock. For the periods presented, there were no deemed dividends. Basic net loss per share is calculated by dividing the net loss by the weighted-average number of shares of common stock outstanding for the period, without consideration for potential dilutive common shares. Basic net loss per share is the same as diluted net loss per share as the inclusion of all potentially dilutive securities would have been anti-dilutive given the net loss of the Company. Shares of common stock subject to repurchase are excluded from the computation of weighted-average shares as the continued vesting of such shares is contingent upon the holders’ continued service to the Company. </t>
  </si>
  <si>
    <t>Fair Value Measurements and Short-Term Investments</t>
  </si>
  <si>
    <t>Fair Value Disclosures [Abstract]</t>
  </si>
  <si>
    <t xml:space="preserve">3. Fair Value Measurements and Short-Term Investments The following table sets forth the fair value of the Company’s financial assets and liabilities measured on a recurring basis by level within the fair value hierarchy:
December 31, 2019
Total
Level 1
Level 2
Level 3
(in thousands)
Assets:
Money market funds
$
3,151
$
3,151
$
-
$
-
Commercial paper
4,952
-
4,952
-
Corporate debt securities
69,499
-
69,499
-
Asset-backed securities
27,055
-
27,055
-
U.S. government agency securities
27,007
-
27,007
-
Total
$
131,664
$
3,151
$
128,513
$
-
December 31, 2018
Total
Level 1
Level 2
Level 3
(in thousands)
Assets:
Money market funds
$
116,202
$
116,202
$
-
$
-
Commercial paper
26,625
-
26,625
-
Corporate debt securities
11,774
-
11,774
-
Asset-backed securities
16,899
-
16,899
-
U.S. government agency securities
23,896
-
23,896
-
Total
$
195,396
$
116,202
$
79,194
$
-
Where applicable, the Company uses quoted market prices in active markets for identical assets to determine fair value. This pricing methodology applies to Level 1 investments, which are composed of money market funds. If quoted prices in active markets for identical assets are not available, then the Company uses quoted prices for similar assets or inputs other than quoted prices that are observable, either directly or indirectly. These investments are included in Level 2 and consist of commercial paper, corporate debt securities, and U.S. government agency securities. These assets are valued using market prices when available, adjusting for accretion of the purchase price to face value at maturity.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In certain cases where there is limited activity or less transparency around inputs to valuation, securities are classified as Level 3 within the valuation hierarchy. Level 3 liabilities that were measured at estimated fair value on a recurring basis consisted of the redeemable convertible preferred stock warrant liability (prior to closing of the Company’s IPO). Upon closing of the IPO on October 1, 2018, all of the outstanding redeemable convertible preferred stock warrants either expired or were converted into common stock warrants, which resulted in the reclassification of the redeemable convertible preferred stock warrant liability to other income and additional paid-in-capital. </t>
  </si>
  <si>
    <t>Cash Equivalents and Marketable Securities</t>
  </si>
  <si>
    <t>Cash And Cash Equivalents [Abstract]</t>
  </si>
  <si>
    <t>4. Cash Equivalents and Marketable Securities Cash equivalents and marketable securities consisted of the following:
December 31, 2019
Amortized Cost Basis
Unrealized Gains
Unrealized Losses
Fair Value
(in thousands)
Money market funds
$
3,151
$
-
$
-
$
3,151
Commercial paper
4,952
-
-
4,952
Corporate debt securities
69,423
79
(3
)
69,499
Asset-based securities
27,005
50
-
27,055
U.S. government agencies
26,968
39
-
27,007
Total
131,499
168
(3
)
131,664
Less amounts classified as cash equivalents
(3,151
)
-
-
(3,151
)
Total marketable securities
$
128,348
$
168
$
(3
)
$
128,513
December 31, 2018
Amortized Cost Basis
Unrealized Gains
Unrealized Losses
Fair Value
(in thousands)
Money market funds
$
116,202
$
-
$
-
$
116,202
Commercial paper
26,625
-
-
26,625
Corporate debt securities
11,795
-
(21
)
11,774
Asset-based securities
16,920
-
(21
)
16,899
U.S. government agencies
23,901
-
(5
)
23,896
Total
195,443
-
(47
)
195,396
Less amounts classified as cash equivalents
(116,202
)
-
-
(116,202
)
Total marketable securities
$
79,241
$
-
$
(47
)
$
79,194
As of December 31, 2019, $15.6 million of marketable securities had maturities of more than one year and are classified as long-term assets. As of December 31, 2018, no marketable securities had maturities of more than one year. There were $4.5 million and $52.6 million of investments in an unrealized loss position as of December 31, 2019 and December 31, 2018, respectively. During the years ended December 31, 2019 and 2018 the Company did not record any other-than-temporary impairment charges on its available-for-sale securities. Based upon the Company’s impairment review, the Company determined that the unrealized losses were not attributed to credit risk but were primarily associated with changes in interest rates. Based on the scheduled maturities of the investments, the Company was more likely than not to hold these investments for a period of time sufficient for a recovery of the Company’s cost basi s. As such, the Company concluded that the unrealized losses in the investment securities were not other-than-temporary.</t>
  </si>
  <si>
    <t>Collaboration and License Agreements and Supply Agreements</t>
  </si>
  <si>
    <t>Collaboration And License Agreements And Supply Agreements [Abstract]</t>
  </si>
  <si>
    <t>5. Collaboration and License Agreements and Supply Agreements The Company has entered into collaboration and license agreements with various pharmaceutical and biotechnology companies. As described in Note 2, on January 1, 2019, the Company adopted ASC 606, Revenue from Contracts with Customers, which supersedes the guidance in ASC 605, Revenue Recognition. The Company recognized revenue under ASC 606 for the year ended December 31, 2019 and under ASC 605 for years ended December 31, 2018 and 2017. In accordance with the collaboration agreements, the Company recognized revenue as follows:
Year Ended December 31,
2019
2018
2017
(in thousands)
Bristol-Myers Squibb Company ("BMS") (1)(2)
$
11,321
$
21,187
$
44,606
Merck Sharp &amp; Dohme Corporation ("Merck") - related party
21,458
8,526
-
Merck KGaA, Darmstadt, Germany (operating in the United States and Canada under the name "EMD Serono")
8,879
7,175
7,135
SutroVax - related party
1,078
1,531
-
Total revenue
$
42,736
$
38,419
$
51,741
(1) (2) The following table presents the changes in the Company’s deferred revenue balance from collaboration agreements during the year ended December 31, 2019:
Year ended
December 31, 2019
(in thousands)
Deferred revenue—December 31, 2018
$
66,173
Transition adjustment related to adoption of ASC 606
(10,327
)
Deferred revenue—January 1, 2019
55,846
Additions to deferred revenue
2,826
Recognition of revenue in current period
(23,012
)
Deferred revenue—December 31, 2019
$
35,660
The Company’s balance of deferred revenue contains the transaction price from collaboration agreements allocated to performance obligations which are partially unsatisfied. The Company expects to recognize approximately $19.5 million of the deferred revenue as of December 31, 2019 over the next twelve months. There have been no material changes to the Company’s collaboration agreements during the year ended December 31, 2019, except as described below. Celgene Agreement In September 2014, the Company signed a Collaboration and License Agreement with Celgene to discover and develop bispecific antibodies and/or antibody-drug conjugates (“ADCs”), focused primarily on the field of immuno-oncology, using the Company’s proprietary integrated cell-free protein synthesis platform, XpressCF ® Upon signing the Celgene Agreement, the Company received an upfront, nonrefundable payment totaling $83.1 million. In March 2015, the Company received a $15.0 million contingent payment (“March 2015 payment”) from Celgene that provided Celgene a right to access certain of the Company’s technology for use in conjunction with certain Celgene intellectual property. In June 2016, the Company received a $25.0 million milestone (“June 2016 payment”) upon completion of certain preclinical activities. Additionally, in June 2016, the Company earned a $10.0 million substantive milestone for certain manufacturing accomplishments. In August 2017, the Company received an option fee payment of $12.5 million. In September 2017, the Company earned a $10.0 million milestone for certain manufacturing accomplishments, which payment was received from Celgene in October 2017. In December 2018, the Company earned a $10.0 million milestone for certain manufacturing accomplishments, which payment was received from Celgene in the same month. In August 2017, the Company entered into an amended and restated collaboration and license agreement with Celgene to refocus the collaboration on four programs that were advancing through preclinical development, including an ADC program targeting B cell maturation antigen (“BCMA ADC”). In May 2019, the U.S. Food and Drug Administration cleared the investigational new drug (“IND”) application for the BCMA ADC, which was discovered and manufactured by the Company and is the first collaboration program IND. Celgene has worldwide development and commercialization rights with respect to the BCMA ADC. The Company will continue to be responsible for clinical supply manufacturing and certain development services for the BCMA ADC and is eligible to receive from Celgene aggregate development and regulatory contingent payments of up to $275.0 million, if approved in multiple indications, and tiered royalties ranging from mid to high single digit percentages on worldwide sales of any resulting commercial products. With respect to the remaining three collaboration programs (BCMA-CD3, PD1-LAG3 and PD1-TIM3), during the second quarter of 2019 Celgene notified the Company that it decided not to exercise the option to acquire U.S. clinical development and commercialization rights to a second collaboration program. Therefore, Celgene was not required to pay the Company the $12.5 million option maintenance fee that would have been due upon IND clearance for the first collaboration program, as described above. Consequently, the U.S. clinical development and commercialization rights to the other three collaboration programs remain owned by the Company, without any further option to Celgene. For any products resulting from these three collaboration programs, Celgene will own ex-U.S. development and commercialization rights and will be obligated to pay the Company development and regulatory contingent payments and tiered royalties ranging from mid to high single digit percentages. The Company has received and will be eligible to receive financial support for research and development services assigned to the Company by Celgene, based on an agreed-upon level of FTE personnel effort and related reimbursement rate, which will be recognized as revenue as the related reimbursable activities approved by Celgene and the Company are performed by the Company. In November 2019, BMS acquired Celgene, and Celgene became a wholly owned subsidiary. BMS may terminate the Celgene Agreement at any time with 120 days’ prior written notice. Either the Company or BMS has the right to terminate the Celgene Agreement based on the other party’s uncured material breach, challenge of the validity and enforceability of intellectual property, or bankruptcy. In accounting for this arrangement under ASC 606, applying the practical expedients, the Celgene Agreement was treated as a single arrangement that had been modified in 2017, in the form it was last modified prior to the adoption of ASC 606. Given the modification of the Celgene Agreement in 2017, the Company determined that the remaining deferred revenue balance of $8.2 million as of the date of the modification, related to certain prior Celgene payments to the Company, together with the $12.5 million option fee payment received in August 2017, would comprise the transaction price of $20.7 million to be allocated on a relative basis among the Company’s performance obligations based on the Company’s best estimate of each SSP or fair value. The Company identified the three performance obligations relating to the Celgene Agreement as: (1) access by Celgene to worldwide development and commercialization rights on the first collaboration program to achieve IND clearance; (2) the Company’s estimated future services on the collaboration Joint Steering Committee (“JSC”); and (3) Celgene’s use of certain technology and the option to acquire worldwide development and commercialization rights to a second collaboration program. Based on its estimated SSP, relative to the total estimated SSP values of all identified performance obligations, the portion of the transaction price allocated to the first performance obligation was $8.2 million, which performance obligation was satisfied as of the modification date of the Celgene Agreement, as the BCMA ADC program was the most advanced of the four collaboration programs and estimated by the Company to be the one for which Celgene would first achieve IND clearance and gain worldwide development and commercialization rights. The second and third performance obligations identified above were unsatisfied as of the modification date of the Celgene Agreement. The Company determined the portion of the transaction price to be allocated to the JSC performance obligation was $ 0.2 million. Revenue related to such performance obligation will be recognized by the Company over the estimated period during which it will perform its JSC services. The Company determined that the portion of the transaction price to be allocated to the third performance obligation, which provided Celgene with an option to acquire worldwide development and commercialization rights to a second collaboration program, was $ 12.3 million. Although Celgene decided not to exercise this option, the Company still has the continuing performance obligation to provide Celgene access to the Company’s technology. As such, the Company’s revenue related to such performance obligation will continue to be recognized over the period from August 2017 through September 2020, the estimated term of the use of the technology. Upon the adoption of ASC 606 on January 1, 2019, the Company recorded a $4.5 million adjustment to decrease its deferred revenue for performance obligations that were satisfied in prior periods, with the corresponding adjustment being a reduction to the Company’s accumulated deficit. During the year ended December 31, 2019 under ASC 606, the Company recognized revenue of $3.9 million associated with the Company’s ongoing performance related to the partially unsatisfied performance obligations During the years ended December 31, 2018 and 2017 under ASC 605, the Company recognized revenue of $16.6 million and $43.9 million, respectively, associated with performance under the deliverables and the achievement of certain milestones. As of December 31, 2019 and 2018, there was $3.0 million and $11.4 million, respectively, of deferred revenue related to payments received by the Company under the Celgene Agreement. As of December 31, 2019 and 2018, the Company had $1.7 and $0.6 million, respectively, of receivables from BMS related to the Celgene Agreement, which are included in accounts receivable on the balance sheet. 2018 Celgene Master Services Agreement In March 2018, the Company entered into a Master Development and Clinical Manufacturing Services Agreement (the “2018 Celgene Master Services Agreement”) with Celgene (now BMS), wherein Celgene requested the Company to provide development, manufacturing and supply chain management services, including clinical product supply. The consideration for the services is based on an agreed-upon level of FTE personnel effort and related reimbursement rate in addition to agreed-upon pricing for the clinical product supply. During the years ended December 31, 2019 and 2018, the Company earned $6.8 million and $4.5 million, respectively, for services performed under the 2018 Celgene Master Services Agreement. As of December 31, 2019 and 2018, the Company had $2.0 million and zero, respectively, of receivables from BMS related to the Celgene Master Services Agreement, which are included in accounts receivable on the balance sheet. 2018 Merck Agreement – Related Party In July 2018, the Company entered into an Exclusive Patent License and Research Collaboration Agreement (the “2018 Merck Agreement”) with Merck, a related party of the Company, to jointly develop up to three research programs focusing on cytokine derivatives for cancer and autoimmune disorders. Under the 2018 Merck Agreement, the Company received from Merck a non-refundable, non-creditable, upfront payment of $60.0 million in August 2018 for access to the Company’s technology and the identification and preclinical research and development of two target programs, with an option for Merck to engage the Company to continue these activities for a third program upon the payment of an additional amount. Under ASC 606, the Company identified the five performance obligations under the 2018 Merck Agreement as: (1) access to certain intellectual property rights; (2) performance of services related to the first target program; (3) performance of services related to the second target program; (4) the Company’s estimated future services on the collaboration JSC; and (5) a material right pertaining to the performance of services related to a contingent third target program upon the payment of an additional amount. The transaction price of $60.0 million was allocated among the performance obligations using the Company’s best estimate of SSP for each of the associated performance obligations. Based on its estimated SSP, relative to the estimated total SSP values of all identified performance obligations, the portion of the transaction price allocated to the first performance obligation was $7.3 million. It was determined that such performance obligation was satisfied as of the effective date of the 2018 Merck Agreement, and accordingly revenue associated with this performance obligation would, pursuant to ASC 606, have been recorded on the effective date of the Merck Agreement. Revenue allocated to the first and second target programs, which totaled $47.1 million is being recognized on a proportion of performance basis, using the FTE cost as the basis of measurement, with such performance expected to occur over an estimated service period of three years for each target program. As it pertains to the JSC performance obligation, the revenue allocated to such performance obligation was $0.7 million, which is being recognized as revenue on a proportion of performance basis using FTE cost as the basis, and such effort is expected to be incurred on a relatively consistent basis throughout the term of the 2018 Merck Agreement. The Company allocated $ 4.9 million of the transaction price to the material right associated with the contingent third program. Recognition of the $ 4.9 million as revenue will begin upon commencement of the third program or upon the determination that the contingent third target program is no longer a performance obligation. Upon adoption of ASC 606 on January 1, 2019, the Company recorded a $6.3 million adjustment to decrease its deferred revenue for performance obligations that were satisfied in prior periods, with the corresponding adjustment being a reduction to the Company’s accumulated deficit. Additionally, under ASC 606, the Company determined there was a financing component associated with the $60.0 million upfront payment, and has calculated total interest expense of $7.1 million as of December 31, 2019 on the unearned revenue portion beyond one year from the effective date of the agreement, which amount is expected to be recognized as revenue over the estimated service period for the first and second target programs. During the year ended December 31, 2019 under ASC 606 and the year ended December 31, 2018 under ASC 605, the Company recognized revenue of $14.7 million and $7.0 million, respectively, associated with the Company’s ongoing performance related to the partially unsatisfied performance obligations, $3.1 million and zero, respectively, related to the interest component described above, and $3.6 million and $1.5 million, respectively, for FTE funding provided by Merck. As of December 31, 2019 and 2018, there was $31.9 million and $53.0 million, respectively, of deferred revenue related to the transaction price under the 2018 Merck Agreement. As of December 31, 2019 and 2018, the Company had $1.0 million and $0.9 million, respectively, of receivables from Merck related to the 2018 Merck Agreement, which are included in accounts receivable on the balance sheet. The Company is also eligible to receive aggregate milestone payments of up to $1.6 billion, assuming the development and sale of all therapeutic candidates and all possible indications identified under the collaboration. If one or more products from each of the target programs are developed for non-oncology or a single indication, the Company will be eligible for reduced aggregate milestone payments. In addition, the Company is eligible to receive tiered royalties ranging from mid-single digit to low teen percentages on the worldwide sales of any commercial products that may result from the collaboration. Merck may terminate the 2018 Merck Agreement at any time with 60 days’ prior written notice. Either the Company or Merck has the right to terminate the 2018 Merck Agreement based on the other party’s uncured material breach or bankruptcy. During 2018, Merck purchased 74,794,315 shares of the Company’s Series E redeemable convertible preferred stock at a price per share of $0.2674, resulting in gross proceeds of $20.0 million. In a private placement concurrent with the Company’s IPO, which was completed on October 1, 2018, Merck purchased 666,666 shares of common stock at a price per share of $15.00, resulting in proceeds of approximately $10.0 million. As a result of the investments in the Company’s equity, Merck is a related party. EMD Serono Agreement The Company signed a Collaboration Agreement and a License Agreement with EMD Serono in May 2014 and September 2014, respectively, which were entered into in contemplation of each other and therefore treated as a single agreement for accounting purposes. The Collaboration Agreement was subsumed into the License Agreement (the “MDA Agreement”), which agreement is to develop ADCs for multiple cancer targets. Upon signing the Collaboration Agreement, the Company received an upfront, nonrefundable, non-creditable payment totaling $10.0 million. Upon signing the MDA Agreement, the Company received an additional upfront, nonrefundable payment totaling $10.0 million and will receive financial support for research and development services to be provided by the Company, based on an agreed-upon level of FTE personnel effort and related reimbursement rate. The Company is eligible to receive up to $52.5 million for each product developed under the MDA Agreement, primarily from pre-commercial contingent payments. Relatedly, in September 2019, the Company earned a $1.5 million contingent payment under the MDA Agreement upon designation by EMD Serono of a specific bispecific antibody drug conjugate as a clinical development candidate with their approval to advance it to IND-enabling studies, which payment was received by the Company in November 2019. In addition, the Company is eligible to receive tiered royalties ranging from low-to-mid single digit percentages, along with certain additional one-time royalties, on worldwide sales of any commercial products that may result from the MDA Agreement. The MDA Agreement term expires on a product-by-product and country-by-country basis. Upon expiration, EMD Serono will have a fully paid-up, royalty-free, perpetual, and irrevocable non-exclusive license, with the right to grant sublicenses, under certain Company intellectual property rights. EMD Serono may terminate the MDA Agreement at any time with 90 days’ prior written notice or upon the inability of the Company to provide EMD Serono access to a specified number of cancer drug targets. Either the Company or EMD Serono has the right to terminate the MDA Agreement based on the other party’s uncured material breach or bankruptcy. Upon adoption of ASC 606 on January 1, 2019, the Company identified a single performance obligation under the MDA Agreement, which consists of the technology license, research and development activities and JSC participation over the estimated period of the agreement, as each are interrelated and not distinct within the overall context of the agreement. The transaction price was recognized on a proportion of performance basis, using the FTE cost as the basis of measurement, with such performance occurring over the estimated service period of the agreement, from June 2014 through May 2019. Upon adoption of ASC 606 on January 1, 2019, the Company recorded a $0.6 million adjustment to increase its deferred revenue for performance obligations that were unsatisfied in prior periods, with the corresponding adjustment being an increase to the Company’s accumulated deficit. During the year ended December 31, 2019 under ASC 606, the Company earned $3.7 million from a milestone payment and a new supply agreement, $2.3 million associated with the Company’s ongoing performance related to the partially unsatisfied performance obligations, and $2.9 million from research and development services. During the years ended December 31, 2018 and 2017 under ASC 605, the Company earned $4.1 million and $4.1 million, respectively, associated with performance under the deliverables, and $3.1 million and $3.0 million, respectively, are for research and development services. As of December 31, 2019 and 2018, there was $0.8 million SutroVax, Inc. Supply Agreement – Related Party In May 2018, the Company entered into a Supply Agreement (the “Supply Agreement”) with SutroVax, Inc., (“SutroVax”), wherein SutroVax engaged the Company to supply extracts and custom reagents, as requested by SutroVax. The pricing is based on an agreed upon cost plus arrangement. During the years ended December 31, 2019 and 2018, the Company recognized revenue of $1.1 million and $1.5 million, respectively, under the Supply Agreement. As of December 31, 2019 and 2018, the Company had $14,000 and $49,000 in receivables, respectively, from SutroVax related to the Supply Agreement, which is included in accounts receivable on the balance sheet. Upon adoption of ASC 606 on January 1, 2019, as the Company has a right to consideration from SutroVax in an amount that corresponds directly with the value of the Company’s supplied extracts and custom reagents, the Company’s sales of extracts and custom reagents in discrete unit form are recognized as revenue at the time when such supplies are shipped to SutroVax, in line with the “right to invoice” practical expedient in ASC 606. The Company has not received any returns to date and believes that returns of its products will continue to be minimal. As such, the Company does not record any reserve for the returns but will continue to evaluate the need for a reserve each reporting period. The Leukemia &amp; Lymphoma Society, Inc. In August 2018, the Company entered into a Research, Development and Commercialization Agreement (the “LLS Agreement”) with The Leukemia &amp; Lymphoma Society (“LLS”), under which LLS has agreed to contribute up to $6.0 million in clinical development funding for STRO-001, the Company’s CD74-targeting ADC to treat relapsed and/or refractory multiple myeloma and non-Hodgkin lymphoma. The funding will be provided in installments based upon the achievement of funding milestones, with any excess funding above actual expenditures refundable to LLS. The initial payment of $0.5 million was received by the Company upon execution of the LLS Agreement. To date, the Company has received total payments from LLS of $1.0 million. In consideration for the funding to the Company under the LLS Agreement, the Company may be required in the future to make payments to LLS, contingent upon reaching certain pre-specified late-stage clinical development, regulatory and commercialization milestones and should the Company enter into certain transactions relating to STRO-001 with a third party, which payments in the aggregate could total up to a maximum of $19.5 million, assuming receipt by the Company from LLS of the entire $6.0 million in clinical development funding for STRO-001. As of December 31, 2019, no events have occurred that would require such payments to LLS. The LLS Agreement terminates upon the earlier of (a) fulfillment of all payment obligations by both parties or (b) 12 years after the effective date. LLS may terminate the LLS Agreement at any time with 60 days’ prior written notice. Either the Company or LLS has the right to terminate the LLS Agreement based on the other party’s uncured material breach. The Company concluded that the contingent payments were an embedded derivative and recorded a related liability of approximately $0.1 million and $0.1 million, respectively as part of other noncurrent liabilities as of December 31, 2019 and 2018, with the corresponding amount recorded in the statements of operations as interest expense and other income (expense), net. The value of the embedded derivative was estimated based on the probability-adjusted and discounted value of future payments.</t>
  </si>
  <si>
    <t>Property and Equipment, Net</t>
  </si>
  <si>
    <t>Property Plant And Equipment [Abstract]</t>
  </si>
  <si>
    <t>6. Property and Equipment, Net Property and equipment, net, consists of the following:
December 31,
2019
2018
(in thousands)
Computer equipment and software
$
1,661
$
1,484
Furniture and office equipment
661
492
Laboratory equipment
25,263
22,464
Leasehold improvements
15,896
15,790
Total
43,481
40,230
Less accumulated depreciation and amortization
(33,848
)
(29,296
)
Total property and equipment, net
$
9,633
$
10,934</t>
  </si>
  <si>
    <t>Loan and Security Agreement</t>
  </si>
  <si>
    <t>Debt Disclosure [Abstract]</t>
  </si>
  <si>
    <t xml:space="preserve">7. Loan and Security Agreement In August 2017, the Company entered into a loan and security agreement with Oxford and SVB under which it borrowed $15.0 million (the “August 2017 Loan”). The loan is due in 30 monthly installments from March 2019 through its repayment in August 2021, with interest-only monthly payments until March 2019. The Company commenced repayment of the loan in March 2019. The August 2017 Loan is secured by all assets of the Company, excluding intellectual property and certain other assets. The August 2017 Loan contains customary affirmative and restrictive covenants, including with respect to fundamental transactions, the incurrence of additional indebtedness, grant liens, pay any dividend or make any distributions to the Company’s holders, make investments, merge or consolidate with any other person, or engage in transactions with its affiliates, but does not include any financial covenants. The loan agreement provides that an event of default will occur if, among other triggers, there occurs any circumstances that could reasonably be expected to result in a material adverse effect on the Company’s business, operations or condition, or on its ability to perform its obligations under the loan. The loan agreement also includes customary representations and warranties, other events of default and termination provisions. The interest charges on the loan are based on a floating rate that equals the greater of 7.39% or the sum of the 30-day U.S. Dollar London Interbank Offered Rate (“LIBOR”) plus 6.40%. For the year ended December 31, 2019, the average interest rate was 8.72%. In addition, the Company will make a final payment equal to 3.83% of the original principal amount of the loan, or $0.6 million, which will be accrued over the term of the loan using the effective-interest method. As of December 31, 2019, total interest expense accrued was $0.4 million. In connection with the August 2017 Loan, the Company issued to Oxford and SVB a warrant to purchase the Company’s Series D-2 redeemable convertible preferred stock (the “2017 Warrant”). The 2017 Warrants were later converted into warrants to purchase Series E redeemable convertible preferred stock in May and July 2018, and upon the Company’s IPO on October 1, 2018, all Series E redeemable convertible preferred stock warrants were converted to warrants to purchase 46,359 shares of common stock. The estimated fair value upon issuance of the 2017 Warrant of $0.3 million was recorded as a debt discount on the associated borrowings on the Company’s balance sheet. The debt discount is being amortized to interest expense over the repayment period of the loan using the effective-interest method. During the years ended December 31, 2019, 2018 and 2017, the Company recorded interest expense related to this loan of $1.1 million, $1.6 million and $0.6 million, respectively. During the years ended December 31, 2019, 2018 and 2017, the Company recorded accretion of debt discount of $0.2 million, $0.2 million and $0.1 million, respectively. As described in Notes 1 and 15 of these financial statements, the Company entered into a Loan and Security Agreement on February 28, 2020, for gross proceeds of $ 25 million. Pursuant to the Loan and Security Agreement, $ million of the gross proceeds were used to fully repay the August 2017 Loan. As a result, of the $ million that was outstanding as of December 31, 2019, $ million has been classified on our balance sheet as Debt – non-current. The remaining $ 1.0 million that was outstanding as of December 31, 2019 has been classified as Debt – current, and payment of such amount was made prior to the execution of the February 28, 2020 Loan Agreement. The Loan and Security Agreement matures on March 1, 2024 and will be interest-only through March 1, 2022, followed by 24 equal monthly payments of principal and interest. </t>
  </si>
  <si>
    <t>Commitment and Contingencies</t>
  </si>
  <si>
    <t>Commitments And Contingencies Disclosure [Abstract]</t>
  </si>
  <si>
    <t>Commitments and Contingencies</t>
  </si>
  <si>
    <t xml:space="preserve">8. Commitments and Contingencies Operating Lease The Company leases its South San Francisco facilities under an operating lease. In May 2016, the Company exercised an option to extend the lease term of its South San Francisco facility, with fixed rental payments through November 2021. In May 2016, the Company entered into an agreement for a lease on the second facility in South San Francisco, with fixed rental payments through November 2021, following the end of the sublease term for the same facility. Under both lease agreements, the Company has an option to extend the lease term through November 2026. In May 2011, the Company entered into a lease agreement for a facility in San Carlos, California, which in August 2012 was amended to include an adjoining space in the same building, with fixed rental payments through July 31, 2016. In December 2014, the lease term was extended through July 2021. Under the lease agreement, the Company has two three-year options to extend the lease term, potentially through July 2027. In March 2015, the Company entered into an agreement to lease a second facility in San Carlos, California, with fixed rental payments through June 2021. Under the lease agreement, the Company has two three-year options to extend the lease term, potentially through June 2027. As of December 31, 2019, the Company’s future minimum payments under the noncancelable operating leases for the facilities are as follows:
Year Ending December 31,
Amount
(in thousands)
2020
3,771
2021
3,195
Total future minimum lease payments
$
6,966
Rent expense was $3.6 million, $3.6 million and $2.2 million for the years ended December 31, 2019, 2018 and 2017, respectively. Indemnification In the ordinary course of business, the Company may provide indemnifications of varying scope and terms to vendors, lessors, business partners, board members, officers, and other parties with respect to certain matters, including, but not limited to, losses arising out of breach of such agreements, services to be provided by the Company, negligence or willful misconduct of the Company, violations of law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balance sheets, statements of operations, or statements of cash flows. The Company currently has directors’ and officers’ insurance. </t>
  </si>
  <si>
    <t>Related-Party Transactions</t>
  </si>
  <si>
    <t>Related Party Transactions [Abstract]</t>
  </si>
  <si>
    <t>Related Party Transactions</t>
  </si>
  <si>
    <t>9. Related-Party Transactions As Celgene (now BMS) held more than 10% of the Company’s common stock for the periods presented until the closing of the Company’s IPO, during the year through September 30, 2018, $8.9 million of revenue from Celgene was related party revenue. Upon the Company’s IPO, Celgene’s ownership of the Company’s outstanding equity interest decreased to less than 10%. As a result, starting October 1, 2018, the Company ceased to reflect balances and transactions associated with Celgene as a related party in its financial statements. Transactions with Celgene, as of December 31, 2019, 2018 and 2017, respectively, are described in Note 5. Related party transactions with Merck, which owned 11.8% and 11.9% of the Company’s outstanding equity interest as of December 31, 2019 and 2018 Investment in SutroVax, Inc. (“SutroVax”) In December 2013, the Company and Johnson &amp; Johnson Innovation, through the Johnson &amp; Johnson Development Corporation, provided initial co-funding for a new company, SutroVax, with which the Company has a license agreement and supply agreement. SutroVax leverages the Company’s proprietary integrated cell-free protein synthesis platform, XpressCF ® As of both December 31, 2019 and 2018, the Company held a 5.6% common stock ownership interest in SutroVax on a fully-diluted basis, with a carrying value of $0. The Company’s investment in SutroVax was accounted for under the cost method as of both December 31, 2019 and 2018. SutroVax qualifies as a variable interest entity. However, the Company maintains only shared power to direct the activities that most significantly impact the performance of SutroVax. Therefore, the Company is not considered the primary beneficiary and consolidation is not required. See Note 5. SutroVax, Inc. Supply Agreement, for discussion of the supply arrangement entered into with SutroVax in May 2018 and related revenue recognized for the year ended December 31, 2019 and 2018.</t>
  </si>
  <si>
    <t>Stockholders' Equity (Deficit)</t>
  </si>
  <si>
    <t>Temporary Equity Disclosure [Abstract]</t>
  </si>
  <si>
    <t>Stockholders’ Equity (Deficit)</t>
  </si>
  <si>
    <t xml:space="preserve">10. Stockholders’ Equity (Deficit) Common Stock Holders of common stock are entitled to one vote per share on all matters to be voted upon by the stockholders of the Company. As of December 31, 2019 and 2018, the Company had reserved common stock, on an if-converted basis, for issuance as follows:
December 31,
2019
2018
Common stock options issued and outstanding
3,872,664
3,111,718
Common stock awards issued and outstanding
335,799
311,240
Remaining shares reserved for issuance under 2004 and 2018 Equity Incentive Plan
2,750,416
2,525,610
Shares reserved for issuance under 2018 Employee Stock Purchase Plan
326,542
230,000
Warrants to purchase common stock
71,813
71,813
Total
7,357,234
6,250,381
Preferred Stock Effective October 30, 2018, the Company had 10,000,000 shares of preferred stock authorized with a par value of $0.001. No shares of preferred stock were outstanding as of December 31, 2019 and 2018. Warrants During the period from 2008 to 2012, the Company issued various warrants for the purchase of redeemable convertible preferred stock in connection with debt financings and the issuance of redeemable convertible preferred stock. In August 2017, the Company issued warrants to Oxford and SVB to purchase an aggregate of 682,230 shares of Series D-2 redeemable convertible preferred stock at an exercise price of $0.6596 per share in connection with the issuance of the August 2017 Loan. If there was a subsequent convertible preferred stock or other senior equity securities financing with a per share price less than the Series D-2 redeemable convertible preferred per share price, then the warrant would automatically convert to a warrant to purchase such class of shares, based on the per share price of such equity. Given that the price per share of the Series E redeemable convertible preferred stock described above was less than the price per share of the Series D-2 redeemable convertible preferred stock, the 2017 Warrant converted into a warrant to purchase a total of 1,682,871 shares of Series E redeemable convertible preferred stock at an exercise price of $0.2674 per share. The warrant is exercisable from the original date of issuance and has a 10-year term. The Company adjusted the warrant liability for changes in fair value until the completion of its IPO on October 1, 2018, at which time certain convertible preferred stock warrants were converted into warrants for the purchase of common stock and the related convertible preferred stock warrant liability was reclassified to additional paid-in capital and others expired. On October 1, 2018, 1,232,220 shares of the Series C redeemable convertible preferred warrants were canceled, and the remaining 687,928 shares were converted to 25,454 shares of warrants to purchase common stock on a 1-for-0.0370 basis. All Series E redeemable convertible preferred warrants were converted to 46,359 shares of warrants to purchase common stock on a 1-for-0.0275 basis. </t>
  </si>
  <si>
    <t>Equity Incentive Plans, Employee Stock Purchase Plan and Stock-Based Compensation</t>
  </si>
  <si>
    <t>Disclosure Of Compensation Related Costs Sharebased Payments [Abstract]</t>
  </si>
  <si>
    <t xml:space="preserve">11. Equity Incentive Plans, Employee Stock Purchase Plan and Stock-Based Compensation 2004 Equity Incentive Plan and 2018 Equity Incentive Plan In September 2018, the Company adopted the 2018 Equity Incentive Plan (“2018 Plan”), which became effective on September 25, 2018. As a result, the Company will not grant any additional awards under the 2004 Equity Incentive Plan (“2004 Plan”). The terms of the 2004 Plan and applicable award agreements will continue to govern any outstanding awards thereunder. In addition to the shares of common stock reserved for future issuance under the 2004 Plan that were added to the 2018 Plan upon its effective date, the Company initially reserved 2,300,000 shares of common stock for issuance under the 2018 Plan. In addition, the number of shares of common stock reserved for issuance under the 2018 Plan will automatically increase on the first day of January for a period of up to ten years, commencing on January 1, 2019, in an amount equal to 5% of the total number of shares of the Company’s capital stock outstanding on the immediately preceding December 31 (rounded to the nearest whole share), or a lesser number of shares determined by the Company’s board of directors. As a result, common stock reserved for issuance under the 2018 Plan was increased by 1,142,409 shares on January 1, 2019. As of December 31, 2019, the Company had 2,750,416 shares available for grant under the 2018 Plan. The following table summarizes option activities under the Company’s 2004 Plan and 2018 Plan:
Outstanding Options
Weighted- Average Exercise Price
Weighted- Average Remaining Contract Term (Years)
Aggregate Intrinsic Value (in thousands)
Balances at December 31, 2017
835,320
$
10.31
6.84
$
3,813
Granted
2,312,821
$
14.85
Exercised
(20,009
)
$
6.53
Canceled/Forfeited
(16,414
)
$
14.49
Balances at December 31, 2018
3,111,718
$
13.74
8.76
$
1,088
Granted
1,167,070
$
10.86
Exercised
(35,204
)
$
5.10
Canceled/Forfeited
(370,920
)
$
14.33
Balances at December 31, 2019
3,872,664
$
12.89
7.88
$
2,119
Exercisable at December 31, 2019
1,713,295
$
12.49
6.60
$
1,531
The aggregate intrinsic value in the table above represents the total intrinsic value (the difference between the Company’s closing stock price on the last trading day of fiscal year 2019 and the exercise prices, multiplied by the number of in-the-money options) that would have been received by the stock option holders had all stock option holders exercised their stock options on December 31, 2019. Employee Stock Options Valuation For determining stock-based compensation expense under the Plan, the fair-value-based measurement of our share-based payments were estimated as of the date of grant using the Black-Scholes option pricing model with assumptions as follows:
Year Ended December 31,
2019
2018
2017
Expected term (in years)
4.54-7.01
5.3-6.1
5.5-6.1
Expected volatility
72.72%-74.89%
54.57%-62.38%
56.52%-58.55%
Risk-free interest rate
1.42%-2.55%
2.67%-3.11%
1.89%-2.18%
Expected dividend
-
-
-
Expected Term —The expected term represents the period that the stock-based awards are expected to be outstanding. The Company used the “simplified” method to determine the expected term of options granted, which calculates the expected terms as the average of the weighted-average vesting term and the contractual term of the option. Expected Volatility —Since the Company has limited information available on the volatility of its common stock due to its short trading history, the expected volatility was estimated based on the average historical volatilities of common stock of comparable publicly traded entities over a period equal to the expected term of the stock option grants. The Company will continue to apply this process until a sufficient amount of historical information regarding the volatility of its own stock price becomes available. Risk-Free Interest Rate —The risk-free interest rate is based on the U.S. Treasury yield in effect at the time of grant for zero-coupon U.S. Treasury notes with maturities approximately equal to the expected term of the options. Expected Dividend —The Company has never paid dividends on its common stock. Therefore, the Company used an expected dividend yield of zero. Using the Black-Scholes option-valuation model, the weighted-average estimated grant-date fair value of employee stock options granted during the years ended December 31, 2019, 2018 and 2017 was $6.71, $9.48 and $7.26 per share, respectively. The total fair value of options vested during the years ended December 31, 2019, 2018 and 2017 was $1.1 million, $2.3 million and $1.6 million, respectively. Restricted Stock Units During the years ended December 31, 2019 and 2018, the Company granted 154,900 and 312,400 shares, respectively, of restricted common stock, or RSUs, to certain employees. These restricted shares A summary of the status and activity of non-vested RSUs during the years of December 31, 2019 and 2018 is as follows:
Number of shares
Weighted Average Grant-Date Fair Value
Non-vested December 31,2017
-
-
Granted
312,400
$
15.20
Canceled
(1,160
)
$
15.20
Non-vested December 31,2018
311,240
$
15.20
Granted
154,900
$
11.45
Released
(114,103
)
$
15.00
Canceled
(16,238
)
$
12.46
Non-vested December 31,2019
335,799
$
13.49
2018 Employee Stock Purchase Plan In September 2018, the Company adopted the 2018 Employee Stock Purchase Plan (“ESPP”), which became effective on September 26, 2018, the day that the Form S-1 related to the IPO was declared effective, in order to enable eligible employees to purchase shares of the Company’s common stock. The Company initially reserved 230,000 shares of common stock for sale under the ESPP. The aggregate number of shares reserved for sale under the ESPP will increase automatically on January 1st of each of the first ten calendar years after the effective date by the number of shares equal to the lesser of 1% of the total outstanding shares of the Company’s common stock as of the immediately preceding December 31 (rounded to the nearest whole share) or a number of shares as may be determined by the Company’s board of directors. As a result, common stock reserved for issuance under the ESPP was increased by 228,481 shares on January 1, 2019. The aggregate number of shares issued over the term of the Company’s ESPP, subject to stock-splits, recapitalizations or similar events, may not exceed 2,300,000 shares of the Company’s common stock. The fair value of the ESPP shares is estimated using the Black-Scholes option pricing model. For the year ended December 31, 2019, the fair value of ESPP shares was estimated using the following assumptions:
Year Ended December 31,
2019
2018
Expected term (in years)
0.5
0.5
Expected volatility
63.04%-83.17%
55.28
%
Risk-free interest rate
1.92%-2.51%
2.37
%
Expected dividend
-
-
As of December 31, 2019, 131,939 shares had been purchased and 326,542 shares were available for future issuance under the ESPP. Stock-Based Compensation Expense The Company believes that the fair value of the stock options, RSUs and ESPP shares is more reliably measurable than the fair value of services received. For the year ended December 31, 2019, the Company recorded $7.7 million of stock-based compensation expense related to the stock options granted under the Company’s Equity Incentive Plans, $2.1 million of stock-based compensation expense related to the RSUs, and $0.5 million of stock-based compensation expense related to the ESPP unvested stock options and RSUs granted The remaining unrecognized compensation cost is expected to be recognized over a weighted-average period of 2.7 years and 2.0 years, respectively. For the year ended December 31, 2018, the Company recorded $2.4 million stock-based compensation expense related to the stock options granted under the Company’s Equity Incentive Plans, $0.4 million of stock-based compensation expense related to the RSUs and $0.1 million stock-based compensation expense related to the ESPP unvested stock options and RSUs granted The remaining unrecognized compensation cost was expected to be recognized over a weighted-average period of 3.5 years and 2.0 years, respectively. Total stock-based compensation expense recognized was as follows:
Year Ended December 31,
2019
2018
2017
(in thousands)
Research and development
$
1,915
$
619
$
119
General and administrative
8,397
2,253
1,272
Total
$
10,312
$
2,872
$
1,391
Non-Employee Stock-Based Compensation Expense The fair value of options granted to non-employees was estimated using the Black-Scholes method. The stock-based compensation expense related to non-employees for the years ended December 31, 2019, 2018 and 2017 was immaterial. 2017 Call Option Plan In February 2017, the Company adopted a 2017 Call Option Plan to grant selected employees, officers, directors and consultants (collectively, the “Participants”) options to purchase shares of the common stock of SutroVax, an unconsolidated investee of the Company. As of December 31, 2019, the Company has reserved 450,000 shares of SutroVax common stock for issuance under the program, under which call options covering 420,000 and 30,000 shares were granted in February 2017 and August 2019, respectively. The call options granted in February 2017 vest 25% on each of January 1, 2017, 2018, 2019, and 2020, and expire one year from the vesting date. The call options granted in August 2019 vest 25% on each of January 1, 2019, 2020, 2021, and 2022, and expire one year from the vesting date. Using the Black-Scholes option-valuation model, the call options are measured at fair value on grant date and at each reporting period prior to their vesting, with cost recognized over the requisite service period as compensation cost. Any changes in the fair value subsequent to the vesting date are recognized in other income (expense) in the statements of operations. in February 2017, 315,000 of such options had vested and were exercised and 105,000 were outstanding and unvested as of December 31 , 2019. As related to the call options granted in August 2019, 7,500 of such options had vested and were exercised and 22,500 were outstanding and unvested as of December 31 , 2019. As of December 31, 2018, 210,000 of the call options granted in February 2017 had vested and were exercised and 210,000 were outstanding and unvested . The amounts recognized as compensation expense related to the 2017 Call Option Plan for the years ended December 31, 2019, 2018 and 2017 were $78,000, $65,000 and $79,000, respectively. The amounts recognized as other income related to the 2017 Call Option Plan for the years ended December 31, 2019, 2018 and 2017 were $153,000, $133,000 and $109,000, respectively. </t>
  </si>
  <si>
    <t>Income Taxes</t>
  </si>
  <si>
    <t>Income Tax Disclosure [Abstract]</t>
  </si>
  <si>
    <t xml:space="preserve">12. Income Taxes No provision for income taxes was recorded for the years ended December 31, 2019, 2018 and 2017. The Company has established a full valuation allowance against its deferred tax assets due to the uncertainty surrounding the realization of such assets. All losses to date have been incurred domestically. The effective tax rate of the Company’s provision (benefit) for income taxes differs from the federal statutory rate as follows:
Year Ended December 31,
2019
2018
2017
Federal statutory rate
21.0
%
21.0
%
34.0
%
State tax
-
-
-
Change in valuation allowance
(22.7
)
(32.7
)
20.8
Tax credits
4.9
7.5
3.8
Stock compensation
(1.3
)
(0.5
)
-
ASC 606 adoption
(3.9
)
-
-
Remeasurement of federal tax rate change
-
-
(63.4
)
Other
2.0
4.7
4.8
Total
0.0
%
0.0
%
0.0
% The components of the Company’s deferred tax assets consist of the following:
December 31
2019
2018
(in thousands)
Deferred tax assets:
Net operating loss carryforwards
$
31,010
$
29,296
Research and development credits
20,098
15,680
Deferred revenue
7,680
3,027
Accruals and other
3,718
2,342
Fixed asset basis
795
363
Total deferred tax assets
63,301
50,708
Valuation allowance
(63,301
)
(50,708
)
Net deferred tax assets
$
-
$
-
Realization of the future tax benefits is dependent on the Company’s ability to generate sufficient taxable income within the carryforward period. Due to the Company’s history of operating losses and future sources of taxable income, the Company believes that the recognition of the deferred tax assets is currently not more likely than not to be realized and, accordingly, have provided a full valuation allowance against net deferred tax assets. For the year ended December 31, 2019, the net increase in the valuation allowance was $12.6 million, and for the year ended December 31, 2018, the net increase in the valuation allowance was $11.6 million. As of December 31, 2019, the Company had federal net operating loss carryforwards of $120.7 million and federal general business credits from research and development expenses totaling $14.8 million, as well as state net operating loss carryforwards of $75.1 million and state research and development credits of $11.5 million. The federal net operating loss carryforwards will expire at various dates beginning in 2032, and the federal credits will expire at various dates beginning in 2023, if not utilized. The state net operating loss carryforwards will expire at various dates beginning in 2030, if not utilized. The state research and development tax credits can be carried forward indefinitely. Under the Tax Reform Act, the amount of benefit from net operating loss carryforwards may be impaired or limited in certain circumstances. Events which cause limitations in the amount of net operating losses that the Company may utilize in any one year include, but are not limited to, a cumulative ownership change of more than 50%, as defined, over a three-year The Company files U.S. federal and state tax returns with varying statutes of limitations. Due to net operating loss and credit carryforwards, all of the tax years since inception through the 2019 tax year remain subject to examination by the U.S. federal and some state authorities. The actual amount of any taxes due could vary significantly depending on the ultimate timing and nature of any settlement. The amount of unrecognized tax benefits, if recognized, that would affect the effective tax rate is $3.8 million, $2.8 million and $2.3 million as of December 31, 2019, 2018 and 2017, respectively. One or more of these unrecognized tax benefits could be subject to a valuation allowance if and when recognized in a future period, which could impact the timing of any related effective tax rate benefit. The Company believes that the amount by which the unrecognized tax benefits may increase or decrease within the next 12 months is not estimable. The Company has elected to recognize, if incurred, interest and penalties related to liabilities for uncertain tax positions as a part of income tax expense. No such interest and penalties have been incurred to date. The Company determines its uncertain tax positions based on a determination of whether and how much of a tax benefit taken by the Company in its tax filings is more likely than not to be sustained upon examination by the relevant income tax authorities. A reconciliation of the beginning and ending amounts of unrecognized tax benefits is as follows:
December 31
2019
2018
2017
(in thousands)
Gross unrecognized tax benefit at January 1
$
2,795
$
2,305
$
1,635
Additions for tax positions taken in the current year
1,005
741
670
Reductions for tax positions of prior years
(17
)
(251
)
-
Gross unrecognized tax benefit at December 31
$
3,783
$
2,795
$
2,305
Impact of The Tax Cuts and Jobs Act On December 22, 2017, the Tax Cuts and Jobs Act of 2017 (the “Tax Act”) was signed into law. The Tax Act reduced the corporate tax rate from a top marginal rate of 35% to a flat rate of 21% in 2018. The Tax Act also contains a number of provisions, many of which differ significantly from those contained in previous U.S. tax law. The Company accounts for changes in tax law in accordance with ASC 740 which requires companies to recognize the effect of such changes in the period of enactment. However, on December 22, 2017, the Securities Exchange Committee staff issued Staff Accounting Bulletin No. 118 (“SAB 118”) which allowed companies to record provisional amounts during a measurement period that was similar to the measurement period used when accounting for business combinations. Accordingly, the Company adjusted its deferred taxes and related valuation allowances on a provisional basis to reflect the reduction in U.S. federal corporate tax rate from 35 % to 21 %, based on current understanding of the new law. The primary impact of the Tax Act resulted from the re-measurement of deferred tax assets and liabilities due to the change in the corporate tax rate, reducing the Company’s deferred tax assets by $ 12.3 million with a corresponding reduction in its valuation allowance, which had no effect on the Company’s effective tax rate. As of December 31, 201 9 , the Company has completed its analysis of the income tax effects of the Tax Act and there was no material impact to the Company’s financial statements when the analysis was complete. </t>
  </si>
  <si>
    <t>Net Loss Per Share</t>
  </si>
  <si>
    <t>Earnings Per Share [Abstract]</t>
  </si>
  <si>
    <t>13. Net Loss Per Share The following table sets forth the computation of the Company’s basic and diluted net loss per share.
Year Ended December 31,
2019
2018
2017
(in thousands, except share and per share amounts)
Numerator:
Net loss
$
(55,744
)
$
(35,317
)
$
(19,688
)
Denominator:
Shares used in computing net loss per share
22,958,577
5,758,875
447,946
Net loss per share, basic and diluted
$
(2.43
)
$
(6.13
)
$
(43.95
) For the computation of net loss per share for the years ended December 31, 2019, 2018 and 2017, zero, zero and 9,889 shares subject to repurchase, respectively, were excluded from the computation of net loss per share. The following common stock equivalents were excluded from the computation of diluted net loss per share for the years ended December 31, 2019, 2018 and 2017 because including them would have been antidilutive:
Year Ended December 31,
2019
2018
2017
Redeemable convertible preferred stock
-
-
5,063,404
Common stock options and award issued and outstanding
4,208,463
3,422,958
835,320
Warrants to purchase redeemable convertible preferred stock
-
-
93,527
Warrants to purchase common stock
71,813
71,813
1,099
Early exercised shares of common stock
-
-
2,374
Shares to be issued under ESPP
41,421
29,416
-
Total
4,321,697
3,524,187
5,995,724</t>
  </si>
  <si>
    <t>Supplementary Data – Quarterly Financial Data (unaudited)</t>
  </si>
  <si>
    <t>Quarterly Financial Information Disclosure [Abstract]</t>
  </si>
  <si>
    <t>14. Supplementary Data – Quarterly Financial Data (unaudited) The following table represents certain unaudited financial information for each of the quarters ended December 31, 2019 and 2018:
Three Months Ended
(in thousands, except per share data)
December 31, 2019
September 30, 2019
June 30, 2019
March 31, 2019
Revenue
$
11,305
$
12,277
$
10,525
$
8,629
Net loss
$
(14,789
)
$
(12,912
)
$
(13,793
)
$
(14,250
)
Net loss per share, basic and diluted
$
(0.65
)
$
(0.56
)
$
(0.60
)
$
(0.62
)
Three Months Ended
(in thousands, except per share data)
December 31, 2018
September 30, 2018
June 30, 2018
March 31, 2018
Revenue
$
19,086
$
7,836
$
5,704
$
5,793
Net loss
$
(1,493
)
$
(10,237
)
$
(11,541
)
$
(12,046
)
Net loss per share attributable to common stockholders, basic and diluted
$
(0.07
)
$
(21.26
)
$
(24.17
)
$
(25.76
)</t>
  </si>
  <si>
    <t>Subsequent Events</t>
  </si>
  <si>
    <t>Subsequent Events [Abstract]</t>
  </si>
  <si>
    <t xml:space="preserve">15. Subsequent Events Loan On February 28, 2020, (the “Effective Date”), the Company entered into a loan and security agreement (the “Loan and Security Agreement”) with Oxford Finance LLC (“Oxford”), as the collateral agent and a lender, and Silicon Valley Bank, as a lender (together with Oxford, the “Lenders”), pursuant to which the Lenders have agreed to lend the Company up to an aggregate of $25.0 million in a series of term loans (the “Term A Loan”). Upon entering into the Loan and Security Agreement, the Company borrowed $25.0 million from the Lenders, with approximately $9.6 million of such amount applied to the repayment of the outstanding principal, interest and final payment fees owed pursuant to the prior loan and security agreement dated August 4, 2017. Under the terms of the Loan and Security Agreement, the Company may, at its sole discretion, borrow from the Lenders up to an additional $5.0 million (the “Term B Loan” and together with the Term A Loan, the “Term Loans”) upon the Company of the closing of a new collaboration agreement that includes an upfront payment of at least $50.0 million to the Company, as determined by Oxford in its sole and absolute discretion (the “Term B Milestone Event”). The Company may draw the Term B Loan during the period commencing on the date of the occurrence of the Term B Milestone Event and ending on the earliest of (i) December 31, 2020, (ii) the thirtieth (30th) day following the occurrence of the Term B Milestone Event, and (iii) the occurrence of an event of default. The proceeds from the Term Loans under the Loan and Security Agreement may be used to satisfy the Company’s future working capital needs and to fund its general business requirements. The Company’s obligations under the Agreement are secured by all assets of the Company, other than its intellectual property. The Company has also agreed not to encumber its intellectual property assets, except as permitted by the Agreement. The Term Loans mature on March 1, 2024 (the “Maturity Date”) and will be interest-only through March 1, 2022, followed by 24 equal monthly payments of principal and interest. The Company will be required to make a final payment of 3.83% of the original principal amount of the Term Loans drawn, payable on the earlier of (i) the Maturity Date, (ii) the acceleration of any Term Loans, or (iii) the prepayment of the Term Loans (the “Final Payment”). The Company may prepay all, but not less than all, of the Term Loans upon 30 days’ advance written notice to Oxford, provided that the Company will be obligated to pay a prepayment fee equal to (i) 3.00% of the principal amount of the applicable Term Loan prepaid on or before the first anniversary of the applicable funding date, or (ii) 2.00% of the principal amount of the applicable Term Loan prepaid between the first and second anniversary of the applicable funding date, or (iii) 1.00% of the principal amount of the applicable Term Loan prepaid thereafter, and prior to the Maturity Date (each, a “Prepayment Fee The Loan and Security Agreement contains customary affirmative and restrictive covenants, including covenants regarding incurrence of additional indebtedness or liens, investments, transactions with affiliates, delivery of financial statements, maintenance of inventory, payment of taxes, maintenance of insurance, protection of intellectual property rights, dispositions of property, business combinations or acquisitions, among other customary covenants. The Company is also restricted from paying dividends or making other distributions or payments on its capital stock, subject to limited exceptions. The Loan and Security Agreement provides that an event of default will occur if, among other triggers, there occurs any circumstances that could reasonably be expected to result in a material adverse change in the business, or operations or condition (financial or otherwise) of the Company or a material impairment of the prospect of the Company to repay any portion of its obligations under the Agreement. The Agreement also includes customary representations and warranties, other events of default and termination provisions. In connection with entering into the Agreement, the Company issued to the Lenders warrants exercisable for 81,257 shares of the Company’s common stock (the “Warrants”). The Warrants are exercisable in whole or in part, immediately, and have a per share exercise price of $9.23, which is the closing price of the Company’s common stock reported on the Nasdaq Global Market on the day prior to the Effective Date. The Warrants will terminate on the earlier of February 28, 2030 or the closing of certain merger or consolidation transactions 2018 Merck Agreement – Related Party In March 2020, Merck extended the research term of the collaboration’s first cytokine-derivative program by one year, which includes a payment to the Company of $5.0 million. </t>
  </si>
  <si>
    <t>Basis of Presentation and Summary of Significant Accounting Policies (Policies)</t>
  </si>
  <si>
    <t>Basis of Presentation and Use of Estimates</t>
  </si>
  <si>
    <t xml:space="preserve">Basis of Presentation and Use of Estimates The accompanying financial statements have been prepared in accordance with U.S. generally accepted accounting principles (“U.S. GAAP”). The preparation of financial statements in conformity with U.S.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The amounts of assets and liabilities reported in the Company’s balance sheets and the amounts of expenses and income reported for each of the periods presented are affected by estimates and assumptions, which are used for, but are not limited to, determining research and development periods and standalone selling prices under multiple element arrangements, stock-based compensation expense, valuation of marketable securities, impairment of long-lived assets, fair value of redeemable convertible preferred stock warrant liabilities (prior to closing of the Company’s IPO), fair value of common stock (prior to closing of the Company’s IPO), income taxes and certain accrued liabilities. Actual results could differ from such estimates or assumptions. </t>
  </si>
  <si>
    <t>Adoption of New Accounting Principles</t>
  </si>
  <si>
    <t xml:space="preserve">Adoption of New Accounting Principles Revenue Recognition On January 1, 2019, the Company adopted Accounting Standards Update (ASU) No. 2014-09 (Topic 606), Revenue from Contracts with Customers (“ASC 606”). ASC 606 supersedes the guidance in ASC 605, Revenue Recognition.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Upon adoption of ASC 606, the Company used the practical expedients to analyze only those contracts that were still active contracts as of January 1, 2019 and evaluated those contracts based on the cumulative contract modifications through that date. The Company does not believe that the use of the practical expedients has or will have a material impact on its transition adjustment or its prospective accounting. The Company adopted ASC 606 on a modified retrospective basis under which it recognized the cumulative effect of adoption of $10.3 million as a transition adjustment to reduce opening accumulated deficit; therefore, the periods prior to the adoption date of ASC 606 have not been restated. If the Company had continued to use ASC 605 during 2019, revenue would have been $43.5 million for the year ended December 31, 2019, as compared to the $42.7 million reported for the year ended December 31, 2019. Previously, under ASC 605, the Company first determined whether a revenue arrangement includes multiple elements, such as the delivery of intellectual property rights and research and development services. For revenue agreements with multiple elements, the Company identified the deliverables and evaluated which deliverables may represent separate units of accounting, based on the achievement of certain criteria, including whether the deliverable has stand-alone value to the collaborator. Upfront payments received in connection with licenses to the Company’s technology rights were deferred if facts and circumstances dictated that the license does not have stand-alone value, and were recognized as license revenue over the estimated period of performance that is generally consistent with the terms of the research and development obligations contained in the specific collaboration and license agreement. The impact of the adoption of Topic 606 our balance sheet as of January 1, 2019 was as follows (in thousands):
December 31, 2018
Adjustments Due to the Adoption of Topic 606 Increase/(Decrease)
January 1, 2019
(in thousands)
Accounts receivable
$
2,489
$
–
$
2,489
Total current assets
209,946
–
209,946
Deferred revenue, current
21,574
(2,124
)
19,450
Deferred revenue, non-current
44,599
(8,203
)
36,396
Total liabilities
91,600
(10,327
)
81,273
Accumulated deficit
(150,328
)
(10,327
)
(140,001
) The impact of the adoption of ASC 606 on the Company’s balance sheet as of December 31, 2019 and the Company’s statements of operations for the year ended December 31, 2019 was as follows:
As of and for the year ended December 31, 2019 (in thousands)
Balances without the Adoption of Topic 606
Adjustments Increase /(Decrease)
As reported
Balance Sheet data
Deferred revenue, current
21,989
(2,524
)
19,465
Deferred revenue, non-current
20,106
(3,911
)
16,195
Total liabilities
65,016
(6,435
)
58,581
Accumulated deficit
(202,180
)
(6,435
)
(195,745
)
Statements of Operations data
Revenues
43,484
(748
)
42,736
Interest and other income (expense), net
(1,206
)
3,144
(4,350
)
Net loss
(51,852
)
3,892
(55,744
) Nonemployee Share-Based Payment In June 2018, the Financial Accounting Standards Board (“FASB”) issued ASU 2018-07 (Topic 718), Improvements to Nonemployee Share-Based Payment Accounting (“ASU 2018-07”). ASU 2018-07 simplifies the accounting for share-based payments to nonemployees by aligning it with the accounting for share-based payments to employees, with certain exceptions. Some of the areas of simplification apply only to nonpublic entities. The Company adopted this guidance on January 1, 2019. The adoption of this guidance did not have a material impact on the Company’s financial statements. Recently Issued Accounting Pronouncements In August 2018, the FASB issued ASU 2018-13 (Topic 820), Fair Value Measurement: Disclosure Framework - Changes to the Disclosure Requirements for Fair Value Measurement, reducing certain disclosures concerning the fair value hierarchy. The guidance is effective for the Company as of January 1, 2020, for both annual and interim periods. The Company does not expect the adoption of this guidance to have a material impact on the Company’s financial statements. In June 2016, the FASB issued ASU 2016-13 (Topic 326), Financial Instruments Credit Losses, which requires consideration of a broader range of reasonable and supportable information to developing credit loss estimates. For public entities, ASU 2016-13 is effective for fiscal years beginning after December 15, 2019, including all interim periods within those years. As a result of the Company having elected the extended transition period for complying with new or revised accounting standards pursuant to Section 107(b) of the JOBS Act, ASU 2016-13 is effective for the Company for the fiscal years beginning after December 15, 2020, including all interim periods within those years. Early adoption is permitted. The Company is currently assessing the impact that the adoption of ASU 2016-13 will have on its financial statements and related disclosures. In November 2018, the FASB issued ASU No. 2018-18, Collaborative Arrangements (Topic 808): Clarifying the Interaction between Topic 808 and Topic 606 (ASU 2018-18). ASU 2018-18 clarifies that certain transactions between collaborative arrangement participants should be accounted for as revenue under Topic 606 when the counterparty is a customer for a distinct good or service. For units of account that are in the scope of Topic 606, all of the guidance in Topic 606 should be applied, including the guidance on recognition, measurement, presentation and disclosure. ASU 2018-18 also adds a reference in ASC Topic 808, Collaborative Arrangements (Topic 808) to the unit of account guidance in Topic 606 and requires that it be applied only to assess whether transactions in a collaborative arrangement are in the scope of Topic 606. ASU 2018-18 will preclude entities from presenting amounts related to transactions with a counterparty in a collaborative arrangement that is not a customer as revenue from contracts with customers. For public entities, ASU 2018-18 is effective for fiscal years beginning after December 15, 2019, including all interim periods within those years. As a result of the Company having elected the extended transition period for complying with new or revised accounting standards pursuant to Section 107(b) of the JOBS Act, ASU 2018-18 is effective for the Company for fiscal years beginning after December 15, 2020, including all interim periods within those years. Early adoption is permitted. The Company has not yet determined the effects of this ASU on its financial statements. In February 2016, the FASB issued ASU 2016-02 (Topic 842), Leases (“ASC 842”). ASC 842 supersedes the lease recognition requirements in ASC 840, Leases. ASC 842 clarifies the definition of a lease and requires lessees to recognize right-of-use assets and lease liabilities for all leases, including those classified as operating leases under previous lease accounting guidance. For public entities, ASU 2016-02 was effective for fiscal years beginning after December 15, 2018 , including all interim periods within that year . As a result of the Company having elected the extended transition period for complying with new or revised accounting standards pursuant to Section 107(b) of the JOBS Act, ASC842 will be effective for the Company on January 1, 202 1. Originally, entities were required to adopt ASC 842 using a modified retrospective transition method. However, in July 2018, the FASB issued ASU 2018-11 (Topic 842), Leases: Targeted Improvements, which provides entities with an additional transition method. Under ASU 2018-11, entities have the option of initially applying ASC 842 at the adoption date, rather than at the beginning of the earliest period presented, and recognizing the cumulative effect of applying the new standard as an adjustment to beginning retained earnings in the year of adoption while continuing to present all prior periods under previous lease accounting guidance. The Company is currently evaluating the impact of adopting this guidance on the Company’s financial statements. The Company currently expects that its operating lease commitments will be subject to the new standard and recognized as right-of-use assets and operating lease liabilities upon adoption of this standard, which will increase the total assets and total liabilities that it reports relative to such amounts presented prior to adoption. </t>
  </si>
  <si>
    <t>Cash, Cash Equivalents, Marketable Securities and Restricted Cash</t>
  </si>
  <si>
    <t>Cash, Cash Equivalents, Marketable Securities and Restricted Cash The Company considers all highly liquid investments with original maturities of 90 days or less from the date of purchase to be cash equivalents. Investments with original maturities of greater than 90 days from the date of purchase but less than one year from the balance sheet date are classified as current, while investments with maturities in one year or beyond one year from the balance sheet date are classified as long-term investments. Available-for-sale marketable securities are carried at fair value, with unrealized gains and losses reported as a component of accumulated other comprehensive income (loss). Realized gains and losses are included in interest income in the Company’s Statements of Operations. There were no material realized gains or losses in the periods presented. The cost of securities sold is based on the specific-identification method. The Company invests in money market funds, commercial paper, corporate debt securities, asset-based securities and U.S. government agency securities with high credit ratings. The Company has established guidelines regarding diversification of its investments and their maturities, with the objectives of maintaining safety and liquidity while maximizing yield. Under certain credit agreements, the Company has pledged cash and cash equivalents as collateral. Restricted cash related to such agreements was $15,000 as of both December 31, 2019 and December 31, 2018. A reconciliation of cash, cash equivalents, and restricted cash reported within the Company’s Balance Sheets to the amount reported within the accompanying Statements of Cash Flows was as follows:
December 31,
2019
2018
2017
(in thousands)
Cash and cash equivalents
$
4,960
$
125,298
$
22,020
Restricted cash
15
15
15
Total cash, cash equivalents and restricted cash shown in the statements of cash flows
$
4,975
$
125,313
$
22,035</t>
  </si>
  <si>
    <t>Concentrations of Credit Risk</t>
  </si>
  <si>
    <t xml:space="preserve">Concentrations of Credit Risk Cash and cash equivalents and marketable securities consist of financial instruments that potentially subject the Company to a concentration of credit risk, to the extent of the amounts recorded on the balance sheets. The Company minimizes the amount of credit exposure by investing cash that is not required for immediate operating needs in money market funds, government obligations and/or commercial paper with short maturities. The Company regularly reviews the outstanding accounts receivable, including consideration of factors such as the age of the receivable balance. As of December 31, 2019 and 2018, there was no allowance for doubtful accounts deemed necessary. As of December 31, 2019 and 2018, the Company’s accounts receivable balances were entirely attributable to the Company’s collaboration agreements. </t>
  </si>
  <si>
    <t xml:space="preserve">Property and Equipment, Net Property and equipment are stated at cost, less accumulated depreciation and amortization. Depreciation is determined using the straight-line method over the estimated useful lives of the respective assets, generally three to five years. Leasehold improvements are amortized on a straight-line basis over the shorter of their estimated useful lives or the term of the lease. Maintenance and repairs are charged to expense as incurred and costs of improvement are capitalized. </t>
  </si>
  <si>
    <t>Impairment of Long-Lived Assets</t>
  </si>
  <si>
    <t xml:space="preserve">Impairment of Long-Lived Assets The Company reviews long-lived assets, including property and equipment, for impairment whenever events or changes in business circumstances indicate that the carrying amount of the assets may not be fully recoverable. An impairment loss would be recognized when the estimated, undiscounted future cash flows expected to result from the use of the asset and its eventual disposition are less than its carrying amount. Impairment, if any, is measured as the amount by which the carrying amount of a long-lived asset exceeds its fair value. The Company did not recognize any impairment charges during the years ended December 31, 2019 and 2018. D uring the year ended December 31, 2017, the Company recognized within research and development expenses in the statements of operations, an impairment charge of $2.7 million pertaining to manufacturing equipment that had been custom built for the Company, and failed to meet the acceptance criteria; therefore, the Company believed the carrying value may not be recoverable. </t>
  </si>
  <si>
    <t>Leases</t>
  </si>
  <si>
    <t xml:space="preserve">Leases The Company enters into lease agreements for its laboratory and office facilities. These leases are classified as operating leases. Rent expense is recognized on a straight-line basis over the term of the lease. Incentives granted under the Company’s facilities leases, including allowances to fund leasehold improvements and rent holidays, are recorded as a deferred rent liability and are recognized as reductions to rental expense on a straight-line basis over the remaining term of the lease. </t>
  </si>
  <si>
    <t>Stock-Based Compensation</t>
  </si>
  <si>
    <t xml:space="preserve">Stock-Based Compensation The Company maintains a stock-based compensation plan as a long-term incentive for employees, consultants, and members of the Company’s Board of Directors. The plan allows for the issuance of restricted stock units, non-statutory and incentive stock options to employees and non-statutory stock options (“NSOs”) to nonemployees. The Company also maintains an employee stock purchase plan. Share-based payments, including purchases under the Company’s employee stock purchase plan, are measured using fair-value-based measurements and recognized as compensation expense over the service period in which the awards are expected to vest. The Company’s fair-value-based measurements of awards to employees and directors as of the grant date utilize the single-option award-valuation approach, and the Company uses the straight-line method for expense attribution. The fair-value-based measurements of options granted to nonemployees are remeasured at each period end until the options vest and are amortized to expense as earned. The valuation model used for calculating the estimated fair value of stock awards is the Black-Scholes option-pricing model. The Black-Scholes model requires the Company to make assumptions and judgments about the variables used in the calculations, including the expected term (weighted-average period of time that the options granted are expected to be outstanding), the expected volatility of the Company’s common stock, the related risk-free interest rate and the expected dividends. </t>
  </si>
  <si>
    <t>Research and Development</t>
  </si>
  <si>
    <t xml:space="preserve">Research and Development The Company records accrued expenses for estimated costs of the research and development activities conducted by third party service providers, which include outsourced research and development expenses, professional services and contract manufacturing activities. The Company records the estimated costs of research and development activities based upon the estimated amount of services provided but not yet invoiced, and includes these costs in current liabilities in the balance sheets and within research and development expense in the statements of operations. Nonrefundable advance payments for goods or services that will be used or rendered for future research and development activities are deferred and capitalized and recognized as an expense as the goods are delivered or the related services are performed. For outsourced research and development expenses, such as professional fees payable to third parties for preclinical studies, clinical trials and research services and other consulting costs, we estimate the expenses based on the services performed, pursuant to contracts with research institutions that conduct and manage preclinical studies, clinical trials and research services on the Company’s behalf. The Company estimates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the Company will adjust the accrual accordingly. Payments made to third parties under these arrangements in advance of the performance of the related services by the third parties are recorded as prepaid expenses until the services are rendered. </t>
  </si>
  <si>
    <t xml:space="preserve">Income Taxes The Company provides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financial statement reporting and tax base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Company accounts for uncertain tax positions in accordance with Accounting Standards Codification (“ASC”) 740-10, Accounting for Uncertainty in Income Taxes The Company includes any penalties and interest expense related to income taxes as a component of Interest and other income (expense), net as necessary. </t>
  </si>
  <si>
    <t>Fair Value Measurements</t>
  </si>
  <si>
    <t xml:space="preserve">Fair Value Measure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and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Level 1—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and that are significant to the fair value of the assets or liabilities. The carrying amounts of accounts receivable, prepaid expenses, accounts payable, accrued liabilities and accrued compensation and benefits approximate fair value due to the short-term nature of these items. The fair value of the Company’s outstanding loan (See Note 7) is estimated using the net present value of the payments, discounted at an interest rate that is consistent with market interest rate, which is a Level 2 input. The estimated fair value of the Company’s outstanding loan approximates the carrying amount, as the loan bears a floating rate that approximates the market interest rate. </t>
  </si>
  <si>
    <t xml:space="preserve">Net Loss Per Share Basic and diluted net loss per share is presented in conformity with the two-class method required for participating securities. Upon the Company’s IPO on October 1, 2018, all redeemable convertible preferred stock was converted into common stock. For the periods presented, there were no deemed dividends. Basic net loss per share is calculated by dividing the net loss by the weighted-average number of shares of common stock outstanding for the period, without consideration for potential dilutive common shares. Basic net loss per share is the same as diluted net loss per share as the inclusion of all potentially dilutive securities would have been anti-dilutive given the net loss of the Company. Shares of common stock subject to repurchase are excluded from the computation of weighted-average shares as the continued vesting of such shares is contingent upon the holders’ continued service to the Company. </t>
  </si>
  <si>
    <t>Basis of Presentation and Summary of Significant Accounting Policies (Tables)</t>
  </si>
  <si>
    <t>Summary of Restated Adjustment of Financial Statements</t>
  </si>
  <si>
    <t>The impact of the adoption of Topic 606 our balance sheet as of January 1, 2019 was as follows (in thousands):
December 31, 2018
Adjustments Due to the Adoption of Topic 606 Increase/(Decrease)
January 1, 2019
(in thousands)
Accounts receivable
$
2,489
$
–
$
2,489
Total current assets
209,946
–
209,946
Deferred revenue, current
21,574
(2,124
)
19,450
Deferred revenue, non-current
44,599
(8,203
)
36,396
Total liabilities
91,600
(10,327
)
81,273
Accumulated deficit
(150,328
)
(10,327
)
(140,001
) The impact of the adoption of ASC 606 on the Company’s balance sheet as of December 31, 2019 and the Company’s statements of operations for the year ended December 31, 2019 was as follows:
As of and for the year ended December 31, 2019 (in thousands)
Balances without the Adoption of Topic 606
Adjustments Increase /(Decrease)
As reported
Balance Sheet data
Deferred revenue, current
21,989
(2,524
)
19,465
Deferred revenue, non-current
20,106
(3,911
)
16,195
Total liabilities
65,016
(6,435
)
58,581
Accumulated deficit
(202,180
)
(6,435
)
(195,745
)
Statements of Operations data
Revenues
43,484
(748
)
42,736
Interest and other income (expense), net
(1,206
)
3,144
(4,350
)
Net loss
(51,852
)
3,892
(55,744
)</t>
  </si>
  <si>
    <t>Schedule of Reconciliation of Cash, Cash Equivalents, and Restricted Cash</t>
  </si>
  <si>
    <t>A reconciliation of cash, cash equivalents, and restricted cash reported within the Company’s Balance Sheets to the amount reported within the accompanying Statements of Cash Flows was as follows:
December 31,
2019
2018
2017
(in thousands)
Cash and cash equivalents
$
4,960
$
125,298
$
22,020
Restricted cash
15
15
15
Total cash, cash equivalents and restricted cash shown in the statements of cash flows
$
4,975
$
125,313
$
22,035</t>
  </si>
  <si>
    <t>Fair Value Measurements and Short-Term Investments (Tables)</t>
  </si>
  <si>
    <t>Fair Value of Financial Assets and Liabilities Measured on Recurring Basis</t>
  </si>
  <si>
    <t>The following table sets forth the fair value of the Company’s financial assets and liabilities measured on a recurring basis by level within the fair value hierarchy:
December 31, 2019
Total
Level 1
Level 2
Level 3
(in thousands)
Assets:
Money market funds
$
3,151
$
3,151
$
-
$
-
Commercial paper
4,952
-
4,952
-
Corporate debt securities
69,499
-
69,499
-
Asset-backed securities
27,055
-
27,055
-
U.S. government agency securities
27,007
-
27,007
-
Total
$
131,664
$
3,151
$
128,513
$
-
December 31, 2018
Total
Level 1
Level 2
Level 3
(in thousands)
Assets:
Money market funds
$
116,202
$
116,202
$
-
$
-
Commercial paper
26,625
-
26,625
-
Corporate debt securities
11,774
-
11,774
-
Asset-backed securities
16,899
-
16,899
-
U.S. government agency securities
23,896
-
23,896
-
Total
$
195,396
$
116,202
$
79,194
$
-</t>
  </si>
  <si>
    <t>Cash Equivalents and Marketable Securities (Tables)</t>
  </si>
  <si>
    <t>Schedule of Cash Equivalents and Marketable Securities</t>
  </si>
  <si>
    <t>Cash equivalents and marketable securities consisted of the following:
December 31, 2019
Amortized Cost Basis
Unrealized Gains
Unrealized Losses
Fair Value
(in thousands)
Money market funds
$
3,151
$
-
$
-
$
3,151
Commercial paper
4,952
-
-
4,952
Corporate debt securities
69,423
79
(3
)
69,499
Asset-based securities
27,005
50
-
27,055
U.S. government agencies
26,968
39
-
27,007
Total
131,499
168
(3
)
131,664
Less amounts classified as cash equivalents
(3,151
)
-
-
(3,151
)
Total marketable securities
$
128,348
$
168
$
(3
)
$
128,513
December 31, 2018
Amortized Cost Basis
Unrealized Gains
Unrealized Losses
Fair Value
(in thousands)
Money market funds
$
116,202
$
-
$
-
$
116,202
Commercial paper
26,625
-
-
26,625
Corporate debt securities
11,795
-
(21
)
11,774
Asset-based securities
16,920
-
(21
)
16,899
U.S. government agencies
23,901
-
(5
)
23,896
Total
195,443
-
(47
)
195,396
Less amounts classified as cash equivalents
(116,202
)
-
-
(116,202
)
Total marketable securities
$
79,241
$
-
$
(47
)
$
79,194</t>
  </si>
  <si>
    <t>Collaboration and License Agreements and Supply Agreements (Tables)</t>
  </si>
  <si>
    <t>Summary of Recognized Revenue</t>
  </si>
  <si>
    <t>In accordance with the collaboration agreements, the Company recognized revenue as follows:
Year Ended December 31,
2019
2018
2017
(in thousands)
Bristol-Myers Squibb Company ("BMS") (1)(2)
$
11,321
$
21,187
$
44,606
Merck Sharp &amp; Dohme Corporation ("Merck") - related party
21,458
8,526
-
Merck KGaA, Darmstadt, Germany (operating in the United States and Canada under the name "EMD Serono")
8,879
7,175
7,135
SutroVax - related party
1,078
1,531
-
Total revenue
$
42,736
$
38,419
$
51,741
(1) (2)</t>
  </si>
  <si>
    <t>Summary of Deferred Revenue Balance</t>
  </si>
  <si>
    <t>The following table presents the changes in the Company’s deferred revenue balance from collaboration agreements during the year ended December 31, 2019:
Year ended
December 31, 2019
(in thousands)
Deferred revenue—December 31, 2018
$
66,173
Transition adjustment related to adoption of ASC 606
(10,327
)
Deferred revenue—January 1, 2019
55,846
Additions to deferred revenue
2,826
Recognition of revenue in current period
(23,012
)
Deferred revenue—December 31, 2019
$
35,660</t>
  </si>
  <si>
    <t>Property and Equipment, Net (Tables)</t>
  </si>
  <si>
    <t>Summary of Property and Equipment, Net</t>
  </si>
  <si>
    <t>Property and equipment, net, consists of the following:
December 31,
2019
2018
(in thousands)
Computer equipment and software
$
1,661
$
1,484
Furniture and office equipment
661
492
Laboratory equipment
25,263
22,464
Leasehold improvements
15,896
15,790
Total
43,481
40,230
Less accumulated depreciation and amortization
(33,848
)
(29,296
)
Total property and equipment, net
$
9,633
$
10,934</t>
  </si>
  <si>
    <t>Commitment and Contingencies (Tables)</t>
  </si>
  <si>
    <t>Schedule of Future Minimum Payments Under Noncancelable Operating Leases</t>
  </si>
  <si>
    <t>As of December 31, 2019, the Company’s future minimum payments under the noncancelable operating leases for the facilities are as follows:
Year Ending December 31,
Amount
(in thousands)
2020
3,771
2021
3,195
Total future minimum lease payments
$
6,966</t>
  </si>
  <si>
    <t>Stockholders' Equity (Deficit) (Tables)</t>
  </si>
  <si>
    <t>Schedule of Common Stock Reserved for Future Issuance</t>
  </si>
  <si>
    <t>As of December 31, 2019 and 2018, the Company had reserved common stock, on an if-converted basis, for issuance as follows:
December 31,
2019
2018
Common stock options issued and outstanding
3,872,664
3,111,718
Common stock awards issued and outstanding
335,799
311,240
Remaining shares reserved for issuance under 2004 and 2018 Equity Incentive Plan
2,750,416
2,525,610
Shares reserved for issuance under 2018 Employee Stock Purchase Plan
326,542
230,000
Warrants to purchase common stock
71,813
71,813
Total
7,357,234
6,250,381</t>
  </si>
  <si>
    <t>Equity Incentive Plans, Employee Stock Purchase Plan and Stock-Based Compensation (Tables)</t>
  </si>
  <si>
    <t>Summary of Option Activity</t>
  </si>
  <si>
    <t>The following table summarizes option activities under the Company’s 2004 Plan and 2018 Plan:
Outstanding Options
Weighted- Average Exercise Price
Weighted- Average Remaining Contract Term (Years)
Aggregate Intrinsic Value (in thousands)
Balances at December 31, 2017
835,320
$
10.31
6.84
$
3,813
Granted
2,312,821
$
14.85
Exercised
(20,009
)
$
6.53
Canceled/Forfeited
(16,414
)
$
14.49
Balances at December 31, 2018
3,111,718
$
13.74
8.76
$
1,088
Granted
1,167,070
$
10.86
Exercised
(35,204
)
$
5.10
Canceled/Forfeited
(370,920
)
$
14.33
Balances at December 31, 2019
3,872,664
$
12.89
7.88
$
2,119
Exercisable at December 31, 2019
1,713,295
$
12.49
6.60
$
1,531</t>
  </si>
  <si>
    <t>Summary of Status and Activity of Non-vested RSUs</t>
  </si>
  <si>
    <t>A summary of the status and activity of non-vested RSUs during the years of December 31, 2019 and 2018 is as follows:
Number of shares
Weighted Average Grant-Date Fair Value
Non-vested December 31,2017
-
-
Granted
312,400
$
15.20
Canceled
(1,160
)
$
15.20
Non-vested December 31,2018
311,240
$
15.20
Granted
154,900
$
11.45
Released
(114,103
)
$
15.00
Canceled
(16,238
)
$
12.46
Non-vested December 31,2019
335,799
$
13.49</t>
  </si>
  <si>
    <t>Schedule of Fair Value of ESPP Shares Using Option Pricing Model</t>
  </si>
  <si>
    <t>For the year ended December 31, 2019, the fair value of ESPP shares was estimated using the following assumptions:
Year Ended December 31,
2019
2018
Expected term (in years)
0.5
0.5
Expected volatility
63.04%-83.17%
55.28
%
Risk-free interest rate
1.92%-2.51%
2.37
%
Expected dividend
-
-</t>
  </si>
  <si>
    <t>Schedule of Stock-Based Compensation Expense Recognized</t>
  </si>
  <si>
    <t>Total stock-based compensation expense recognized was as follows:
Year Ended December 31,
2019
2018
2017
(in thousands)
Research and development
$
1,915
$
619
$
119
General and administrative
8,397
2,253
1,272
Total
$
10,312
$
2,872
$
1,391</t>
  </si>
  <si>
    <t>Employee Stock Options</t>
  </si>
  <si>
    <t>Schedule of Employee Stock Options Valuation</t>
  </si>
  <si>
    <t>For determining stock-based compensation expense under the Plan, the fair-value-based measurement of our share-based payments were estimated as of the date of grant using the Black-Scholes option pricing model with assumptions as follows:
Year Ended December 31,
2019
2018
2017
Expected term (in years)
4.54-7.01
5.3-6.1
5.5-6.1
Expected volatility
72.72%-74.89%
54.57%-62.38%
56.52%-58.55%
Risk-free interest rate
1.42%-2.55%
2.67%-3.11%
1.89%-2.18%
Expected dividend
-
-
-</t>
  </si>
  <si>
    <t>Income Taxes (Tables)</t>
  </si>
  <si>
    <t>Schedule of Effective Tax Rate of Provision (Benefit) for Income Taxes</t>
  </si>
  <si>
    <t>The effective tax rate of the Company’s provision (benefit) for income taxes differs from the federal statutory rate as follows:
Year Ended December 31,
2019
2018
2017
Federal statutory rate
21.0
%
21.0
%
34.0
%
State tax
-
-
-
Change in valuation allowance
(22.7
)
(32.7
)
20.8
Tax credits
4.9
7.5
3.8
Stock compensation
(1.3
)
(0.5
)
-
ASC 606 adoption
(3.9
)
-
-
Remeasurement of federal tax rate change
-
-
(63.4
)
Other
2.0
4.7
4.8
Total
0.0
%
0.0
%
0.0
%</t>
  </si>
  <si>
    <t>Schedule of Components of Deferred Tax Assets</t>
  </si>
  <si>
    <t>The components of the Company’s deferred tax assets consist of the following:
December 31
2019
2018
(in thousands)
Deferred tax assets:
Net operating loss carryforwards
$
31,010
$
29,296
Research and development credits
20,098
15,680
Deferred revenue
7,680
3,027
Accruals and other
3,718
2,342
Fixed asset basis
795
363
Total deferred tax assets
63,301
50,708
Valuation allowance
(63,301
)
(50,708
)
Net deferred tax assets
$
-
$
-</t>
  </si>
  <si>
    <t>Schedule of Reconciliation of Unrecognized Tax Benefits</t>
  </si>
  <si>
    <t>A reconciliation of the beginning and ending amounts of unrecognized tax benefits is as follows:
December 31
2019
2018
2017
(in thousands)
Gross unrecognized tax benefit at January 1
$
2,795
$
2,305
$
1,635
Additions for tax positions taken in the current year
1,005
741
670
Reductions for tax positions of prior years
(17
)
(251
)
-
Gross unrecognized tax benefit at December 31
$
3,783
$
2,795
$
2,305</t>
  </si>
  <si>
    <t>Net Loss Per Share (Tables)</t>
  </si>
  <si>
    <t>Summary of Computation of Company's Basic and Diluted Net Loss Per Share</t>
  </si>
  <si>
    <t>The following table sets forth the computation of the Company’s basic and diluted net loss per share.
Year Ended December 31,
2019
2018
2017
(in thousands, except share and per share amounts)
Numerator:
Net loss
$
(55,744
)
$
(35,317
)
$
(19,688
)
Denominator:
Shares used in computing net loss per share
22,958,577
5,758,875
447,946
Net loss per share, basic and diluted
$
(2.43
)
$
(6.13
)
$
(43.95
)</t>
  </si>
  <si>
    <t>Summary of Common Stock Equivalents of Antidilutive Securities Excluded from Computation of Diluted Net Loss per Share</t>
  </si>
  <si>
    <t>The following common stock equivalents were excluded from the computation of diluted net loss per share for the years ended December 31, 2019, 2018 and 2017 because including them would have been antidilutive:
Year Ended December 31,
2019
2018
2017
Redeemable convertible preferred stock
-
-
5,063,404
Common stock options and award issued and outstanding
4,208,463
3,422,958
835,320
Warrants to purchase redeemable convertible preferred stock
-
-
93,527
Warrants to purchase common stock
71,813
71,813
1,099
Early exercised shares of common stock
-
-
2,374
Shares to be issued under ESPP
41,421
29,416
-
Total
4,321,697
3,524,187
5,995,724</t>
  </si>
  <si>
    <t>Supplementary Data – Quarterly Financial Data (unaudited) (Tables)</t>
  </si>
  <si>
    <t>Schedule of Quarterly Financial Information</t>
  </si>
  <si>
    <t>The following table represents certain unaudited financial information for each of the quarters ended December 31, 2019 and 2018
Three Months Ended
(in thousands, except per share data)
December 31, 2019
September 30, 2019
June 30, 2019
March 31, 2019
Revenue
$
11,305
$
12,277
$
10,525
$
8,629
Net loss
$
(14,789
)
$
(12,912
)
$
(13,793
)
$
(14,250
)
Net loss per share, basic and diluted
$
(0.65
)
$
(0.56
)
$
(0.60
)
$
(0.62
)
Three Months Ended
(in thousands, except per share data)
December 31, 2018
September 30, 2018
June 30, 2018
March 31, 2018
Revenue
$
19,086
$
7,836
$
5,704
$
5,793
Net loss
$
(1,493
)
$
(10,237
)
$
(11,541
)
$
(12,046
)
Net loss per share attributable to common stockholders, basic and diluted
$
(0.07
)
$
(21.26
)
$
(24.17
)
$
(25.76
)</t>
  </si>
  <si>
    <t>Organization and Principal Activities - Additional Information (Details)</t>
  </si>
  <si>
    <t>Feb. 28, 2020USD ($)</t>
  </si>
  <si>
    <t>Dec. 31, 2019USD ($)Segment</t>
  </si>
  <si>
    <t>Dec. 31, 2018USD ($)</t>
  </si>
  <si>
    <t>Organization Consolidation And Presentation Of Financial Statements [Line Items]</t>
  </si>
  <si>
    <t>Date of incorporation</t>
  </si>
  <si>
    <t>Apr. 21,
		2003</t>
  </si>
  <si>
    <t>Headquartered in</t>
  </si>
  <si>
    <t>Headquartered in state</t>
  </si>
  <si>
    <t>Number of operating segments | Segment</t>
  </si>
  <si>
    <t>Unrestricted cash, cash equivalents and marketable securities</t>
  </si>
  <si>
    <t>Substantial doubt about going concern, within one year</t>
  </si>
  <si>
    <t>Loan and Security Agreement | Oxford Finance LLC and Silicon Valley Bank | Term A Loan | Subsequent Event</t>
  </si>
  <si>
    <t>Term loan maximum borrowing capacity</t>
  </si>
  <si>
    <t>Borrowed amount</t>
  </si>
  <si>
    <t>Repayment of outstanding principal amount</t>
  </si>
  <si>
    <t>Maximum | Loan and Security Agreement | Oxford Finance LLC and Silicon Valley Bank | Term Loans | Subsequent Event</t>
  </si>
  <si>
    <t>Additional borrowing amount</t>
  </si>
  <si>
    <t>Minimum</t>
  </si>
  <si>
    <t>Going concern period from issuance date of unaudited interim condensed financial statements</t>
  </si>
  <si>
    <t>12 months</t>
  </si>
  <si>
    <t>Minimum | Loan and Security Agreement | Oxford Finance LLC and Silicon Valley Bank | Term B Loan | Subsequent Event</t>
  </si>
  <si>
    <t>Upfront payment received</t>
  </si>
  <si>
    <t>Basis of Presentation and Summary of Significant Accounting Policies - Additional Information (Details) - USD ($)</t>
  </si>
  <si>
    <t>Basis Of Presentation And Summary Of Significant Accounting Policies [Line Items]</t>
  </si>
  <si>
    <t>Revenues</t>
  </si>
  <si>
    <t>Allowance for doubtful accounts receivable</t>
  </si>
  <si>
    <t>Impairment of long-lived assets to be disposed of</t>
  </si>
  <si>
    <t>Deemed dividends</t>
  </si>
  <si>
    <t>Property and equipment useful lives</t>
  </si>
  <si>
    <t>3 years</t>
  </si>
  <si>
    <t>Maximum</t>
  </si>
  <si>
    <t>5 years</t>
  </si>
  <si>
    <t>Balances without the Adoption of Topic 606</t>
  </si>
  <si>
    <t>Accounting Standards Update 2014-09</t>
  </si>
  <si>
    <t>Cumulative effect of new accounting principle in period of adoption</t>
  </si>
  <si>
    <t>Basis of Presentation and Summary of Significant Accounting Policies - Summary of Restated Adjustment of Financial Statements (Details) - USD ($) $ in Thousands</t>
  </si>
  <si>
    <t>Jan. 01, 2019</t>
  </si>
  <si>
    <t>Accounting Standards Update 2014-09 | Difference between Revenue Guidance in Effect before and after Topic 606</t>
  </si>
  <si>
    <t>Basis of Presentation and Summary of Significant Accounting Policies - Schedule of Reconciliation of Cash, Cash Equivalents and Restricted Cash (Details) - USD ($) $ in Thousands</t>
  </si>
  <si>
    <t>Total cash, cash equivalents and restricted cash shown in the statements of cash flows</t>
  </si>
  <si>
    <t>Fair Value Measurements and Short-Term Investments - Fair Value of Financial Assets and Liabilities Measured on Recurring Basis (Details) - Fair Value Measurements Recurring - USD ($) $ in Thousands</t>
  </si>
  <si>
    <t>Assets:</t>
  </si>
  <si>
    <t>Level 1</t>
  </si>
  <si>
    <t>Level 2</t>
  </si>
  <si>
    <t>Level 3</t>
  </si>
  <si>
    <t>Money Market Funds</t>
  </si>
  <si>
    <t>Money Market Funds | Level 1</t>
  </si>
  <si>
    <t>Money Market Funds | Level 2</t>
  </si>
  <si>
    <t>Money Market Funds | Level 3</t>
  </si>
  <si>
    <t>Commercial Paper</t>
  </si>
  <si>
    <t>Commercial Paper | Level 1</t>
  </si>
  <si>
    <t>Commercial Paper | Level 2</t>
  </si>
  <si>
    <t>Commercial Paper | Level 3</t>
  </si>
  <si>
    <t>Corporate Debt Securities</t>
  </si>
  <si>
    <t>Corporate Debt Securities | Level 1</t>
  </si>
  <si>
    <t>Corporate Debt Securities | Level 2</t>
  </si>
  <si>
    <t>Corporate Debt Securities | Level 3</t>
  </si>
  <si>
    <t>Asset-backed Securities</t>
  </si>
  <si>
    <t>Asset-backed Securities | Level 1</t>
  </si>
  <si>
    <t>Asset-backed Securities | Level 2</t>
  </si>
  <si>
    <t>Asset-backed Securities | Level 3</t>
  </si>
  <si>
    <t>U.S. Government Agency Securities</t>
  </si>
  <si>
    <t>U.S. Government Agency Securities | Level 1</t>
  </si>
  <si>
    <t>U.S. Government Agency Securities | Level 2</t>
  </si>
  <si>
    <t>U.S. Government Agency Securities | Level 3</t>
  </si>
  <si>
    <t>Cash Equivalents and Marketable Securities - Schedule of Cash Equivalents and Marketable Securities (Details) - USD ($) $ in Thousands</t>
  </si>
  <si>
    <t>Cash And Cash Equivalents [Line Items]</t>
  </si>
  <si>
    <t>Amortized Cost Basis</t>
  </si>
  <si>
    <t>Unrealized Gains</t>
  </si>
  <si>
    <t>Unrealized Losses</t>
  </si>
  <si>
    <t>Fair Value</t>
  </si>
  <si>
    <t>Less amounts classified as cash equivalents, Amortized Cost Basis</t>
  </si>
  <si>
    <t>Marketable Securities</t>
  </si>
  <si>
    <t>Cash Equivalents</t>
  </si>
  <si>
    <t>Less amounts classified as cash equivalents, Fair Value</t>
  </si>
  <si>
    <t>U.S. Government Agencies</t>
  </si>
  <si>
    <t>Cash Equivalents and Marketable Securities - Additional Information (Details) - USD ($)</t>
  </si>
  <si>
    <t>Long-term marketable securities</t>
  </si>
  <si>
    <t>Investments in an unrealized loss position</t>
  </si>
  <si>
    <t>Recognition of other-than-temporary impairment</t>
  </si>
  <si>
    <t>Maximum [Member]</t>
  </si>
  <si>
    <t>Marketable securities maturity period</t>
  </si>
  <si>
    <t>1 year</t>
  </si>
  <si>
    <t>Collaboration and License Agreements and Supply Agreements - Summary of Recognized Revenue (Details) - USD ($) $ in Thousands</t>
  </si>
  <si>
    <t>Revenue Recognition Multiple Deliverable Arrangements [Line Items]</t>
  </si>
  <si>
    <t>Total revenue</t>
  </si>
  <si>
    <t>Collaboration and License Agreements and Supply Agreements | Bristol-Myers Squibb Company ("BMS")</t>
  </si>
  <si>
    <t>Collaboration and License Agreements and Supply Agreements | Merck</t>
  </si>
  <si>
    <t>Collaboration and License Agreements and Supply Agreements | SutroVax</t>
  </si>
  <si>
    <t>Collaboration and License Agreements and Supply Agreements | Merck KGaA, Darmstadt, Germany “EMD Serono”)</t>
  </si>
  <si>
    <t>Collaboration and License Agreements and Supply Agreements - Summary of Recognized Revenue (Parenthetical) (Details) - USD ($) $ in Thousands</t>
  </si>
  <si>
    <t>Sep. 30, 2018</t>
  </si>
  <si>
    <t>Bristol-Myers Squibb Company ("BMS")</t>
  </si>
  <si>
    <t>Celgene</t>
  </si>
  <si>
    <t>Celgene | Minimum</t>
  </si>
  <si>
    <t>Ownership percentage</t>
  </si>
  <si>
    <t>10.00%</t>
  </si>
  <si>
    <t>Collaboration and License Agreements and Supply Agreements - Summary of Deferred Revenue Balance (Details) - Collaboration and License Agreements and Supply Agreements $ in Thousands</t>
  </si>
  <si>
    <t>Additions to deferred revenue</t>
  </si>
  <si>
    <t>Recognition of revenue in current period</t>
  </si>
  <si>
    <t>Difference between Revenue Guidance in Effect before and after Topic 606</t>
  </si>
  <si>
    <t>Transition adjustment related to adoption of ASC 606</t>
  </si>
  <si>
    <t>Collaboration and License Agreements and Supply Agreements - Performance Obligations - Additional Information (Details) - Revenue, Remaining Performance Obligation, Expected Timing of Satisfaction, Start Date: 2020-01-01 $ in Millions</t>
  </si>
  <si>
    <t>Revenue Remaining Performance Obligation Expected Timing Of Satisfaction [Line Items]</t>
  </si>
  <si>
    <t>Revenue, remaining performance obligation, amount</t>
  </si>
  <si>
    <t>Revenue, remaining performance obligation, expected timing of satisfaction, period</t>
  </si>
  <si>
    <t>Collaboration and License Agreements and Supply Agreements - Additional Information (Details)</t>
  </si>
  <si>
    <t>Oct. 01, 2018USD ($)$ / sharesshares</t>
  </si>
  <si>
    <t>Sep. 30, 2019USD ($)</t>
  </si>
  <si>
    <t>May 31, 2019USD ($)</t>
  </si>
  <si>
    <t>Aug. 31, 2018USD ($)</t>
  </si>
  <si>
    <t>Jul. 31, 2018Program</t>
  </si>
  <si>
    <t>Sep. 30, 2017USD ($)</t>
  </si>
  <si>
    <t>Aug. 31, 2017USD ($)Program</t>
  </si>
  <si>
    <t>Jun. 30, 2016USD ($)</t>
  </si>
  <si>
    <t>Mar. 31, 2015USD ($)</t>
  </si>
  <si>
    <t>Sep. 30, 2014USD ($)</t>
  </si>
  <si>
    <t>May 31, 2014USD ($)</t>
  </si>
  <si>
    <t>Jun. 30, 2019USD ($)</t>
  </si>
  <si>
    <t>Mar. 31, 2019USD ($)</t>
  </si>
  <si>
    <t>Sep. 30, 2018USD ($)</t>
  </si>
  <si>
    <t>Jun. 30, 2018USD ($)</t>
  </si>
  <si>
    <t>Mar. 31, 2018USD ($)</t>
  </si>
  <si>
    <t>Dec. 31, 2018USD ($)shares</t>
  </si>
  <si>
    <t>Dec. 31, 2017USD ($)</t>
  </si>
  <si>
    <t>Jan. 01, 2019USD ($)</t>
  </si>
  <si>
    <t>Collaborative Arrangements And Noncollaborative Arrangement Transactions [Line Items]</t>
  </si>
  <si>
    <t>Receivables from agreement</t>
  </si>
  <si>
    <t>Proceeds from issuance of redeemable convertible preferred stock gross</t>
  </si>
  <si>
    <t>Contingent payments of embedded derivative and related liability</t>
  </si>
  <si>
    <t>EMD Serono</t>
  </si>
  <si>
    <t>Changes in deferred revenue</t>
  </si>
  <si>
    <t>The Leukemia &amp; Lymphoma Society, Inc.</t>
  </si>
  <si>
    <t>Research development and commercialization agreement termination period</t>
  </si>
  <si>
    <t>12 years</t>
  </si>
  <si>
    <t>Research development and commercialization agreement termination description</t>
  </si>
  <si>
    <t>The LLS Agreement terminates upon the earlier of (a) fulfillment of all payment obligations by both parties or (b) 12 years after the effective date.  LLS may terminate the LLS Agreement at any time with 60 days’ prior written notice. Either the Company or LLS has the right to terminate the LLS Agreement based on the other party’s uncured material breach.</t>
  </si>
  <si>
    <t>Stock Issued, shares | shares</t>
  </si>
  <si>
    <t>SutroVax</t>
  </si>
  <si>
    <t>Celgene Agreement</t>
  </si>
  <si>
    <t>Upfront, nonrefundable payment received</t>
  </si>
  <si>
    <t>Contingent payment received</t>
  </si>
  <si>
    <t>Milestone payment received</t>
  </si>
  <si>
    <t>Additional milestone payment received</t>
  </si>
  <si>
    <t>Option fee payment received</t>
  </si>
  <si>
    <t>Milestone revenue recognized</t>
  </si>
  <si>
    <t>Number of programs advancing through preclinical development | Program</t>
  </si>
  <si>
    <t>Contingent payments</t>
  </si>
  <si>
    <t>Option maintenance fee</t>
  </si>
  <si>
    <t>Celgene Agreement | Bristol-Myers Squibb Company ("BMS")</t>
  </si>
  <si>
    <t>Celgene Agreement | Partially Unsatisfied Performance Obligations</t>
  </si>
  <si>
    <t>Celgene Agreement | Performance Under Deliverables</t>
  </si>
  <si>
    <t>Celgene Agreement | Accounting Standards Update 2014-09 | Difference between Revenue Guidance in Effect before and after Topic 606</t>
  </si>
  <si>
    <t>Celgene Agreement | First Performance Obligation</t>
  </si>
  <si>
    <t>Celgene Agreement | Future Services on Collaboration Joint Steering Committee ("JSC")</t>
  </si>
  <si>
    <t>Celgene Agreement | Third Performance Obligation</t>
  </si>
  <si>
    <t>2018 Celgene Master Services Agreement</t>
  </si>
  <si>
    <t>Other revenue-related parties</t>
  </si>
  <si>
    <t>2018 Celgene Master Services Agreement | Bristol-Myers Squibb Company ("BMS")</t>
  </si>
  <si>
    <t>2018 Merck Agreement</t>
  </si>
  <si>
    <t>2018 Merck Agreement | Merck Sharp &amp; Dohme Corp</t>
  </si>
  <si>
    <t>Number of research programs | Program</t>
  </si>
  <si>
    <t>Revenue from first performance obligation</t>
  </si>
  <si>
    <t>Recognition of up front payment</t>
  </si>
  <si>
    <t>Revenue performance obligation amounts recognized in revenues</t>
  </si>
  <si>
    <t>Extension option fee associated with contingent program</t>
  </si>
  <si>
    <t>Embedded interest associated with upfront payment</t>
  </si>
  <si>
    <t>FTE Funding Received</t>
  </si>
  <si>
    <t>Revenue recognition aggregate milestone payments eligible to receive</t>
  </si>
  <si>
    <t>Milestone method revenue recognition description</t>
  </si>
  <si>
    <t>If one or more products from each of the target programs are developed for non-oncology or a single indication, the Company will be eligible for reduced aggregate milestone payments. In addition, the Company is eligible to receive tiered royalties ranging from mid-single digit to low teen percentages on the worldwide sales of any commercial products that may result from the collaboration.</t>
  </si>
  <si>
    <t>2018 Merck Agreement | Merck Sharp &amp; Dohme Corp | Common Stock | Private Placement</t>
  </si>
  <si>
    <t>Share issue price per share | $ / shares</t>
  </si>
  <si>
    <t>Proceeds from issuance of common stock</t>
  </si>
  <si>
    <t>2018 Merck Agreement | Merck Sharp &amp; Dohme Corp | Series E Redeemable Convertible Preferred Stock</t>
  </si>
  <si>
    <t>2018 Merck Agreement | Partially Unsatisfied Performance Obligations | Merck Sharp &amp; Dohme Corp</t>
  </si>
  <si>
    <t>2018 Merck Agreement | Accounting Standards Update 2014-09 | Merck Sharp &amp; Dohme Corp</t>
  </si>
  <si>
    <t>Total interest expense of unearned revenue</t>
  </si>
  <si>
    <t>2018 Merck Agreement | Accounting Standards Update 2014-09 | Celgene</t>
  </si>
  <si>
    <t>Changes in deferred revenue due to adoption of new accounting policy</t>
  </si>
  <si>
    <t>Collaboration Agreement | EMD Serono</t>
  </si>
  <si>
    <t>Up-front, nonrefundable and non-creditable payment received</t>
  </si>
  <si>
    <t>MDA Agreement | EMD Serono</t>
  </si>
  <si>
    <t>Maximum amount eligible to receive for each product developed</t>
  </si>
  <si>
    <t>Milestone Payment and New Supply Agreement | EMD Serono</t>
  </si>
  <si>
    <t>Partially Unsatisfied Performance Obligations | EMD Serono</t>
  </si>
  <si>
    <t>Performance Under Deliverables | EMD Serono</t>
  </si>
  <si>
    <t>Research and Development Services | EMD Serono</t>
  </si>
  <si>
    <t>Supply Agreement | EMD Serono</t>
  </si>
  <si>
    <t>Supply Agreement | SutroVax</t>
  </si>
  <si>
    <t>Research Development and Commercialization Agreement | The Leukemia &amp; Lymphoma Society, Inc.</t>
  </si>
  <si>
    <t>Maximum contribution in clinical development</t>
  </si>
  <si>
    <t>Initial milestone payment</t>
  </si>
  <si>
    <t>Maximum aggregate payment</t>
  </si>
  <si>
    <t>Property and Equipment, Net - Summary of Property and Equipment, Net (Details) - USD ($) $ in Thousands</t>
  </si>
  <si>
    <t>Property Plant And Equipment [Line Items]</t>
  </si>
  <si>
    <t>Less accumulated depreciation and amortization</t>
  </si>
  <si>
    <t>Total property and equipment, net</t>
  </si>
  <si>
    <t>Computer Equipment and Software</t>
  </si>
  <si>
    <t>Furniture and Office Equipment</t>
  </si>
  <si>
    <t>Laboratory Equipment</t>
  </si>
  <si>
    <t>Leasehold Improvements</t>
  </si>
  <si>
    <t>Loan and Security Agreement - Additional Information (Details)</t>
  </si>
  <si>
    <t>Feb. 28, 2020USD ($)Installmentshares</t>
  </si>
  <si>
    <t>Aug. 31, 2017USD ($)Installment</t>
  </si>
  <si>
    <t>Dec. 31, 2019USD ($)Installment</t>
  </si>
  <si>
    <t>Oct. 01, 2018shares</t>
  </si>
  <si>
    <t>Jul. 31, 2018USD ($)</t>
  </si>
  <si>
    <t>Debt Instrument [Line Items]</t>
  </si>
  <si>
    <t>Interest expense, debt</t>
  </si>
  <si>
    <t>Repayment of debt</t>
  </si>
  <si>
    <t>Series E Redeemable Convertible Preferred Stock</t>
  </si>
  <si>
    <t>Warrant to purchase stock | shares</t>
  </si>
  <si>
    <t>Two Thousand Seventeen Warrants</t>
  </si>
  <si>
    <t>Estimated fair value portion of preferred stock</t>
  </si>
  <si>
    <t>Two Thousand Seventeen Warrants | Series E Redeemable Convertible Preferred Stock</t>
  </si>
  <si>
    <t>August 2017 Loan</t>
  </si>
  <si>
    <t>Interest payable</t>
  </si>
  <si>
    <t>Average interest rate</t>
  </si>
  <si>
    <t>8.72%</t>
  </si>
  <si>
    <t>Final payment fee percentage</t>
  </si>
  <si>
    <t>3.83%</t>
  </si>
  <si>
    <t>Accretion of debt discount</t>
  </si>
  <si>
    <t>August 2017 Loan | Floating Rate</t>
  </si>
  <si>
    <t>Interest charges on loan</t>
  </si>
  <si>
    <t>7.39%</t>
  </si>
  <si>
    <t>August 2017 Loan | LIBOR</t>
  </si>
  <si>
    <t>6.40%</t>
  </si>
  <si>
    <t>Description of interest charges on loan</t>
  </si>
  <si>
    <t>the sum of the 30-day U.S. Dollar London Interbank Offered Rate (“LIBOR”) plus 6.40%.</t>
  </si>
  <si>
    <t>Loan and Security Agreement | Oxford Finance LLC and Silicon Valley Bank | Subsequent Event</t>
  </si>
  <si>
    <t>Loan and Security Agreement | Oxford Finance LLC and Silicon Valley Bank | August 2017 Loan</t>
  </si>
  <si>
    <t>Loan and Security Agreement | Oxford Finance LLC and Silicon Valley Bank | August 2017 Loan | March 2019</t>
  </si>
  <si>
    <t>Number of monthly installments | Installment</t>
  </si>
  <si>
    <t>Payment terms, description</t>
  </si>
  <si>
    <t xml:space="preserve">The loan is due in 30 monthly installments from March 2019 through its repayment in August 2021, with interest-only monthly payments until March 2019. The Company commenced repayment of the loan in March 2019. </t>
  </si>
  <si>
    <t>Repayment installment, start date, month and year</t>
  </si>
  <si>
    <t>2019-03</t>
  </si>
  <si>
    <t>Repayment installment, end date, month and year</t>
  </si>
  <si>
    <t>2021-08</t>
  </si>
  <si>
    <t>Frequency of interest-only payments</t>
  </si>
  <si>
    <t>monthly payments</t>
  </si>
  <si>
    <t>Interest-only payments, maturity month and year</t>
  </si>
  <si>
    <t>Loan and Security Agreement | Oxford Finance LLC and Silicon Valley Bank | Term Loans</t>
  </si>
  <si>
    <t>The Term Loans mature on March 1, 2024 (the “Maturity Date”) and will be interest-only through March 1, 2022, followed by 24 equal monthly payments of principal and interest.</t>
  </si>
  <si>
    <t>The Term Loans will bear interest at a floating per annum rate equal to the greater of (i) 8.07% or (ii) the sum of (a) the greater of (1) the thirty (30) day U.S. LIBOR rate reported in the Wall Street Journal on the last business day of the month that immediately precedes the month in which the interest will accrue or (2) 1.67%, plus (b) 6.40%</t>
  </si>
  <si>
    <t>Loan and Security Agreement | Oxford Finance LLC and Silicon Valley Bank | Term Loans | Subsequent Event</t>
  </si>
  <si>
    <t>Debt instrument, maturity date</t>
  </si>
  <si>
    <t>Mar. 1,
		2024</t>
  </si>
  <si>
    <t>Interest-only payments, maturity date</t>
  </si>
  <si>
    <t>Mar. 1,
		2022</t>
  </si>
  <si>
    <t>Loan and Security Agreement | Oxford Finance LLC and Silicon Valley Bank | Term Loans | Floating Rate | Subsequent Event</t>
  </si>
  <si>
    <t>8.07%</t>
  </si>
  <si>
    <t>Loan and Security Agreement | Oxford Finance LLC and Silicon Valley Bank | Term Loans | LIBOR | Subsequent Event</t>
  </si>
  <si>
    <t>Loan Agreement</t>
  </si>
  <si>
    <t>Debt outstanding amount</t>
  </si>
  <si>
    <t>Loan Agreement | Subsequent Event</t>
  </si>
  <si>
    <t>Gross proceeds on loan</t>
  </si>
  <si>
    <t>Loan Agreement | August 2017 Loan | Subsequent Event</t>
  </si>
  <si>
    <t>Loan Agreement | Term Loans</t>
  </si>
  <si>
    <t>The Loan and Security Agreement matures on March 1, 2024 and will be interest-only through March 1, 2022, followed by 24 equal monthly payments of principal and interest.</t>
  </si>
  <si>
    <t>Commitment and Contingencies - Additional Information (Details) - USD ($) $ in Millions</t>
  </si>
  <si>
    <t>1 Months Ended</t>
  </si>
  <si>
    <t>May 31, 2016</t>
  </si>
  <si>
    <t>Mar. 31, 2015</t>
  </si>
  <si>
    <t>Dec. 31, 2014</t>
  </si>
  <si>
    <t>Aug. 31, 2012</t>
  </si>
  <si>
    <t>May 31, 2011</t>
  </si>
  <si>
    <t>Other Commitments [Line Items]</t>
  </si>
  <si>
    <t>Rent expense</t>
  </si>
  <si>
    <t>Second Facility In South San Francisco</t>
  </si>
  <si>
    <t>Lessee operating lease fixed rental payment period</t>
  </si>
  <si>
    <t>2021-11</t>
  </si>
  <si>
    <t>Option to extend lease term</t>
  </si>
  <si>
    <t>2026-11</t>
  </si>
  <si>
    <t>South San Francisco Facility</t>
  </si>
  <si>
    <t>San Carlos California Facility | California</t>
  </si>
  <si>
    <t>2016-07</t>
  </si>
  <si>
    <t>2027-07</t>
  </si>
  <si>
    <t>Initial operating lease agreement period</t>
  </si>
  <si>
    <t>2011-05</t>
  </si>
  <si>
    <t>Lease, extended lease term</t>
  </si>
  <si>
    <t>2021-07</t>
  </si>
  <si>
    <t>Description of options to extend the lease term</t>
  </si>
  <si>
    <t>two three-year options to extend the lease term</t>
  </si>
  <si>
    <t>Second Facility in San Carlos | California</t>
  </si>
  <si>
    <t>2021-06</t>
  </si>
  <si>
    <t>2027-06</t>
  </si>
  <si>
    <t>2015-03</t>
  </si>
  <si>
    <t>Commitment and Contingencies - Schedule of Future Minimum Payments Under Noncancelable Operating Leases (Details) $ in Thousands</t>
  </si>
  <si>
    <t>2020</t>
  </si>
  <si>
    <t>2021</t>
  </si>
  <si>
    <t>Total future minimum lease payments</t>
  </si>
  <si>
    <t>Related-Party Transactions - Additional Information (Details) - USD ($)</t>
  </si>
  <si>
    <t>Related Party Transaction [Line Items]</t>
  </si>
  <si>
    <t>Percentage common stock ownership interest</t>
  </si>
  <si>
    <t>5.60%</t>
  </si>
  <si>
    <t>Carrying value of common stock under the cost method</t>
  </si>
  <si>
    <t>Sutro Biopharma | Celgene | Minimum | IPO</t>
  </si>
  <si>
    <t>Equity interest percentage</t>
  </si>
  <si>
    <t>Sutro Biopharma | Celgene | Maximum [Member] | IPO</t>
  </si>
  <si>
    <t>Sutro Biopharma | Merck</t>
  </si>
  <si>
    <t>11.80%</t>
  </si>
  <si>
    <t>11.90%</t>
  </si>
  <si>
    <t>Stockholders' Equity (Deficit) - Additional Information (Details) - $ / shares</t>
  </si>
  <si>
    <t>Oct. 01, 2018</t>
  </si>
  <si>
    <t>Aug. 31, 2017</t>
  </si>
  <si>
    <t>Oct. 30, 2018</t>
  </si>
  <si>
    <t>Temporary Equity [Line Items]</t>
  </si>
  <si>
    <t>Voting rights per share</t>
  </si>
  <si>
    <t>one vote per share</t>
  </si>
  <si>
    <t>Preferred stock, outstanding</t>
  </si>
  <si>
    <t>Issuance of warrants to purchase shares</t>
  </si>
  <si>
    <t>Preferred stock, conversion basis</t>
  </si>
  <si>
    <t>1-for-0.0275</t>
  </si>
  <si>
    <t>Series C Redeemable Convertible Preferred Stock</t>
  </si>
  <si>
    <t>1-for-0.0370</t>
  </si>
  <si>
    <t>Cancellation of redeemable convertible preferred warrants</t>
  </si>
  <si>
    <t>Conversion of warrants to purchase of shares of common stock</t>
  </si>
  <si>
    <t>Oxford Finance LLC and Silicon Valley Bank | Series D Two Redeemable Convertible Preferred Stock | Loan and Security Agreement</t>
  </si>
  <si>
    <t>Exercise price per share</t>
  </si>
  <si>
    <t>Oxford Finance LLC and Silicon Valley Bank | Series E Redeemable Convertible Preferred Stock | Loan and Security Agreement</t>
  </si>
  <si>
    <t>Term of warrant exercisable</t>
  </si>
  <si>
    <t>10 years</t>
  </si>
  <si>
    <t>Stockholders' Equity (Deficit) - Schedule of Common Stock Reserved for Future Issuance (Details) - shares</t>
  </si>
  <si>
    <t>Reserved common stock</t>
  </si>
  <si>
    <t>Common Stock Awards Issued And Outstanding</t>
  </si>
  <si>
    <t>2004 and 2018 Equity Incentive Plan</t>
  </si>
  <si>
    <t>2018 Employee Stock Purchase Plan</t>
  </si>
  <si>
    <t>Warrants to Purchase Common Stock</t>
  </si>
  <si>
    <t>Equity Incentive Plans, Employee Stock Purchase Plan and Stock-Based Compensation - Additional Information (Details) - USD ($)</t>
  </si>
  <si>
    <t>Sep. 26, 2018</t>
  </si>
  <si>
    <t>Sep. 25, 2018</t>
  </si>
  <si>
    <t>Aug. 31, 2019</t>
  </si>
  <si>
    <t>Feb. 28, 2017</t>
  </si>
  <si>
    <t>Share Based Compensation Arrangement By Share Based Payment Award [Line Items]</t>
  </si>
  <si>
    <t>Aggregate intrinsic value of stock options exercised</t>
  </si>
  <si>
    <t>Weighted-average estimated grant-date fair value of employee stock options granted</t>
  </si>
  <si>
    <t>Total fair value of stock options vested</t>
  </si>
  <si>
    <t>Restricted Stock Units</t>
  </si>
  <si>
    <t>Restricted common stock granted</t>
  </si>
  <si>
    <t>Shares vesting period</t>
  </si>
  <si>
    <t>4 years</t>
  </si>
  <si>
    <t>Shares vesting date</t>
  </si>
  <si>
    <t>2023-03</t>
  </si>
  <si>
    <t>2018 Equity Incentive Plan</t>
  </si>
  <si>
    <t>Annual increase period of common stock reserved for issuance</t>
  </si>
  <si>
    <t>Maximum number of shares issuable</t>
  </si>
  <si>
    <t>Shares available for grant</t>
  </si>
  <si>
    <t>2018 Equity Incentive Plan | Restricted Stock Units</t>
  </si>
  <si>
    <t>Total unrecognized compensation cost related to unvested granted</t>
  </si>
  <si>
    <t>Remaining unrecognized compensation cost expected to be recognized over weighted-average period</t>
  </si>
  <si>
    <t>2 years</t>
  </si>
  <si>
    <t>2018 Equity Incentive Plan | Employee Stock Options</t>
  </si>
  <si>
    <t>2 years 8 months 12 days</t>
  </si>
  <si>
    <t>3 years 6 months</t>
  </si>
  <si>
    <t>2018 Equity Incentive Plan | Employee Stock Purchase Plan</t>
  </si>
  <si>
    <t>Unrecognized stock-based compensation expense</t>
  </si>
  <si>
    <t>Shares available for grant, increase</t>
  </si>
  <si>
    <t>2017 Call Option Plan</t>
  </si>
  <si>
    <t>Other income (expense), net</t>
  </si>
  <si>
    <t>2017 Call Option Plan | Option Granted in February 2017</t>
  </si>
  <si>
    <t>Share-based compensation arrangement by share-based payment award options, shares granted</t>
  </si>
  <si>
    <t>Call options expiration period</t>
  </si>
  <si>
    <t>Share-based compensation arrangement by share based payment award options, exercise price per share</t>
  </si>
  <si>
    <t>Share-based compensation arrangement by share-based payment award options vested number of shares</t>
  </si>
  <si>
    <t>Share-based compensation arrangement by share-based payment award options exercised shares</t>
  </si>
  <si>
    <t>Share-based compensation arrangement by share-based payment award options, outstanding number of shares</t>
  </si>
  <si>
    <t>Share-based compensation arrangement by share-based payment award options, unvested shares</t>
  </si>
  <si>
    <t>2017 Call Option Plan | Option Granted in August 2019</t>
  </si>
  <si>
    <t>2017 Call Option Plan | January 1 , 2017 | Option Granted in February 2017</t>
  </si>
  <si>
    <t>Call options vesting percentage</t>
  </si>
  <si>
    <t>25.00%</t>
  </si>
  <si>
    <t>2017 Call Option Plan | January 1 , 2018 | Option Granted in February 2017</t>
  </si>
  <si>
    <t>2017 Call Option Plan | January 1 , 2019 | Option Granted in February 2017</t>
  </si>
  <si>
    <t>2017 Call Option Plan | January 1 , 2019 | Option Granted in August 2019</t>
  </si>
  <si>
    <t>2017 Call Option Plan | January 1 , 2020 | Option Granted in February 2017</t>
  </si>
  <si>
    <t>2017 Call Option Plan | January 1 , 2020 | Option Granted in August 2019</t>
  </si>
  <si>
    <t>2017 Call Option Plan | January 1 , 2021 | Option Granted in August 2019</t>
  </si>
  <si>
    <t>2017 Call Option Plan | January 1 , 2022 | Option Granted in August 2019</t>
  </si>
  <si>
    <t>2017 Call Option Plan | SutroVax</t>
  </si>
  <si>
    <t>Maximum [Member] | 2018 Equity Incentive Plan</t>
  </si>
  <si>
    <t>Increase in stock reserved for issuance as percentage of capital stock outstanding on last day of preceding year</t>
  </si>
  <si>
    <t>5.00%</t>
  </si>
  <si>
    <t>Maximum [Member] | 2018 Employee Stock Purchase Plan</t>
  </si>
  <si>
    <t>1.00%</t>
  </si>
  <si>
    <t>Equity Incentive Plans, Employee Stock Purchase Plan and Stock-Based Compensation - Summary of Option Activity (Details) - 2004 and 2018 Equity Incentive Plan - USD ($) $ / shares in Units, $ in Thousands</t>
  </si>
  <si>
    <t>Outstanding Options, Beginning Balance</t>
  </si>
  <si>
    <t>Outstanding Options Granted</t>
  </si>
  <si>
    <t>Outstanding Options Exercised</t>
  </si>
  <si>
    <t>Outstanding Options Canceled or Forfeited</t>
  </si>
  <si>
    <t>Outstanding Options, Ending Balance</t>
  </si>
  <si>
    <t>Outstanding Options Exercisable</t>
  </si>
  <si>
    <t>Weighted - Average Exercise Price, Beginning Balance</t>
  </si>
  <si>
    <t>Weighted - Average Exercise Price, Granted</t>
  </si>
  <si>
    <t>Weighted - Average Exercise Price, Exercised</t>
  </si>
  <si>
    <t>Weighted - Average Exercise Price, Canceled or Forfeited</t>
  </si>
  <si>
    <t>Weighted - Average Exercise Price, Ending Balance</t>
  </si>
  <si>
    <t>Weighted - Average Exercise Price, Exercisable</t>
  </si>
  <si>
    <t>Weighted - Average Remaining Contract Term</t>
  </si>
  <si>
    <t>7 years 10 months 17 days</t>
  </si>
  <si>
    <t>8 years 9 months 3 days</t>
  </si>
  <si>
    <t>6 years 10 months 2 days</t>
  </si>
  <si>
    <t>6 years 7 months 6 days</t>
  </si>
  <si>
    <t>Aggregate Intrinsic Value, Balance</t>
  </si>
  <si>
    <t>Aggregate Intrinsic Value, Exercisable</t>
  </si>
  <si>
    <t>Equity Incentive Plans, Employee Stock Purchase Plan and Stock-Based Compensation - Schedule of Employee Stock Options Valuation (Details)</t>
  </si>
  <si>
    <t>Share Based Compensation Arrangement By Share Based Payment Award Fair Value Assumptions And Methodology [Line Items]</t>
  </si>
  <si>
    <t>Expected volatility, Minimum</t>
  </si>
  <si>
    <t>72.72%</t>
  </si>
  <si>
    <t>54.57%</t>
  </si>
  <si>
    <t>56.52%</t>
  </si>
  <si>
    <t>Expected volatility, Maximum</t>
  </si>
  <si>
    <t>74.89%</t>
  </si>
  <si>
    <t>62.38%</t>
  </si>
  <si>
    <t>58.55%</t>
  </si>
  <si>
    <t>Risk-free interest rate, Minimum</t>
  </si>
  <si>
    <t>1.42%</t>
  </si>
  <si>
    <t>2.67%</t>
  </si>
  <si>
    <t>1.89%</t>
  </si>
  <si>
    <t>Risk-free interest rate, Maximum</t>
  </si>
  <si>
    <t>3.11%</t>
  </si>
  <si>
    <t>2.18%</t>
  </si>
  <si>
    <t>Expected term (in years)</t>
  </si>
  <si>
    <t>4 years 6 months 14 days</t>
  </si>
  <si>
    <t>5 years 3 months 18 days</t>
  </si>
  <si>
    <t>5 years 6 months</t>
  </si>
  <si>
    <t>7 years 3 days</t>
  </si>
  <si>
    <t>6 years 1 month 6 days</t>
  </si>
  <si>
    <t>Equity Incentive Plans, Employee Stock Purchase Plan and Stock-Based Compensation - Summary of Status and Activity of Non-vested RSUs (Details) - Restricted Stock Units - $ / shares</t>
  </si>
  <si>
    <t>Number of shares</t>
  </si>
  <si>
    <t>Non-vested, Beginning Balance</t>
  </si>
  <si>
    <t>Granted</t>
  </si>
  <si>
    <t>Released</t>
  </si>
  <si>
    <t>Canceled</t>
  </si>
  <si>
    <t>Non-vested, Ending Balance</t>
  </si>
  <si>
    <t>Weighted Average Grant-Date Fair Value</t>
  </si>
  <si>
    <t>Non-vested, Beginning balance</t>
  </si>
  <si>
    <t>Non-vested, Ending balance</t>
  </si>
  <si>
    <t>Equity Incentive Plans, Employee Stock Purchase Plan and Stock-Based Compensation - Schedule of Fair Value of ESPP Shares Using Option Pricing Model (Details)</t>
  </si>
  <si>
    <t>6 months</t>
  </si>
  <si>
    <t>Expected volatility</t>
  </si>
  <si>
    <t>55.28%</t>
  </si>
  <si>
    <t>63.04%</t>
  </si>
  <si>
    <t>83.17%</t>
  </si>
  <si>
    <t>Risk-free interest rate</t>
  </si>
  <si>
    <t>2.37%</t>
  </si>
  <si>
    <t>1.92%</t>
  </si>
  <si>
    <t>2.51%</t>
  </si>
  <si>
    <t>Equity Incentive Plans, Employee Stock Purchase Plan and Stock-Based Compensation - Schedule of Stock-Based Compensation Expense Recognized (Details) - USD ($) $ in Thousands</t>
  </si>
  <si>
    <t>Employee Service Share Based Compensation Allocation Of Recognized Period Costs [Line Items]</t>
  </si>
  <si>
    <t>Total stock-based compensation expense</t>
  </si>
  <si>
    <t>General and Administrative</t>
  </si>
  <si>
    <t>Income Taxes - Additional Information (Details) - USD ($)</t>
  </si>
  <si>
    <t>Income Tax Disclosure [Line Items]</t>
  </si>
  <si>
    <t>Provision for income taxes</t>
  </si>
  <si>
    <t>Net increase in valuation allowance</t>
  </si>
  <si>
    <t>Limitations in use of net operating losses</t>
  </si>
  <si>
    <t>Events which cause limitations in the amount of net operating losses that the Company may utilize in any one year include, but are not limited to, a cumulative ownership change of more than 50%, as defined, over a three-year testing period.</t>
  </si>
  <si>
    <t>Period for cumulative ownership change</t>
  </si>
  <si>
    <t>Unrecognized tax benefits if recognized that would impact effective tax rate</t>
  </si>
  <si>
    <t>Interest and penalties incurred</t>
  </si>
  <si>
    <t>Corporate tax rate</t>
  </si>
  <si>
    <t>21.00%</t>
  </si>
  <si>
    <t>34.00%</t>
  </si>
  <si>
    <t>Reduction in deferred tax assets and valuation allowance</t>
  </si>
  <si>
    <t>Cumulative change in ownership percentage</t>
  </si>
  <si>
    <t>50.00%</t>
  </si>
  <si>
    <t>35.00%</t>
  </si>
  <si>
    <t>Federal</t>
  </si>
  <si>
    <t>Net operating loss carryforwards</t>
  </si>
  <si>
    <t>Operating loss carryforwards expiration year</t>
  </si>
  <si>
    <t>2032</t>
  </si>
  <si>
    <t>Federal | Research and Development Expenses</t>
  </si>
  <si>
    <t>General business credits</t>
  </si>
  <si>
    <t>Tax credit carryforward expiration year</t>
  </si>
  <si>
    <t>2023</t>
  </si>
  <si>
    <t>State</t>
  </si>
  <si>
    <t>2030</t>
  </si>
  <si>
    <t>State | Research and Development Expenses</t>
  </si>
  <si>
    <t>Income Taxes - Schedule of Effective Tax Rate of Provision (Benefit) for Income Taxes (Details)</t>
  </si>
  <si>
    <t>Federal statutory rate</t>
  </si>
  <si>
    <t>Change in valuation allowance</t>
  </si>
  <si>
    <t>(22.70%)</t>
  </si>
  <si>
    <t>(32.70%)</t>
  </si>
  <si>
    <t>20.80%</t>
  </si>
  <si>
    <t>Tax credits</t>
  </si>
  <si>
    <t>4.90%</t>
  </si>
  <si>
    <t>7.50%</t>
  </si>
  <si>
    <t>3.80%</t>
  </si>
  <si>
    <t>Stock compensation</t>
  </si>
  <si>
    <t>(1.30%)</t>
  </si>
  <si>
    <t>(0.50%)</t>
  </si>
  <si>
    <t>ASC 606 adoption</t>
  </si>
  <si>
    <t>(3.90%)</t>
  </si>
  <si>
    <t>Remeasurement of federal tax rate change</t>
  </si>
  <si>
    <t>(63.40%)</t>
  </si>
  <si>
    <t>2.00%</t>
  </si>
  <si>
    <t>4.70%</t>
  </si>
  <si>
    <t>4.80%</t>
  </si>
  <si>
    <t>0.00%</t>
  </si>
  <si>
    <t>Income Taxes - Schedule of Components of Deferred Tax Assets (Details) - USD ($) $ in Thousands</t>
  </si>
  <si>
    <t>Deferred tax assets:</t>
  </si>
  <si>
    <t>Research and development credits</t>
  </si>
  <si>
    <t>Accruals and other</t>
  </si>
  <si>
    <t>Fixed asset basis</t>
  </si>
  <si>
    <t>Total deferred tax assets</t>
  </si>
  <si>
    <t>Valuation allowance</t>
  </si>
  <si>
    <t>Net deferred tax assets</t>
  </si>
  <si>
    <t>Income Taxes - Schedule of Reconciliation of Unrecognized Tax Benefits (Details) - USD ($) $ in Thousands</t>
  </si>
  <si>
    <t>Gross unrecognized tax benefit beginning balance</t>
  </si>
  <si>
    <t>Additions for tax positions taken in the current year</t>
  </si>
  <si>
    <t>Reductions for tax positions of prior years</t>
  </si>
  <si>
    <t>Gross unrecognized tax benefit ending balance</t>
  </si>
  <si>
    <t>Net Loss Per Share - Summary of Computation of Company's Basic and Diluted Net Loss Per Share (Details) - USD ($) $ / shares in Units, $ in Thousands</t>
  </si>
  <si>
    <t>3 Months Ended</t>
  </si>
  <si>
    <t>Sep. 30, 2019</t>
  </si>
  <si>
    <t>Jun. 30, 2019</t>
  </si>
  <si>
    <t>Mar. 31, 2019</t>
  </si>
  <si>
    <t>Jun. 30, 2018</t>
  </si>
  <si>
    <t>Mar. 31, 2018</t>
  </si>
  <si>
    <t>Numerator:</t>
  </si>
  <si>
    <t>Denominator:</t>
  </si>
  <si>
    <t>Shares used in computing net loss per share</t>
  </si>
  <si>
    <t>Net Loss Per Share - Additional Information (Details) - shares</t>
  </si>
  <si>
    <t>Earnings Per Share Basic And Diluted [Abstract]</t>
  </si>
  <si>
    <t>Net Loss Per Share - Summary of Common Stock Equivalents Excluded from Computation of Diluted Net Loss Per Share (Details) - shares</t>
  </si>
  <si>
    <t>Antidilutive Securities Excluded From Computation Of Earnings Per Share [Line Items]</t>
  </si>
  <si>
    <t>Antidilutive securities excluded from computation of net loss per share</t>
  </si>
  <si>
    <t>Common Stock Options and Award Issued and Outstanding</t>
  </si>
  <si>
    <t>Warrants to Purchase Redeemable Convertible Preferred Stock</t>
  </si>
  <si>
    <t>Early Exercised Shares of Common Stock</t>
  </si>
  <si>
    <t>Shares to be issued under ESPP</t>
  </si>
  <si>
    <t>Supplementary Data - Quarterly Financial Data (unaudited) - Schedule of Quarterly Financial Information (Details) - USD ($) $ / shares in Units, $ in Thousands</t>
  </si>
  <si>
    <t>Revenue</t>
  </si>
  <si>
    <t>Net loss per share attributable to common stockholders, basic and diluted</t>
  </si>
  <si>
    <t>Subsequent Events - Additional Information (Details)</t>
  </si>
  <si>
    <t>Feb. 28, 2020USD ($)Installment$ / sharesshares</t>
  </si>
  <si>
    <t>Mar. 20, 2020USD ($)</t>
  </si>
  <si>
    <t>Subsequent Event [Line Items]</t>
  </si>
  <si>
    <t>Exercise price per share | $ / shares</t>
  </si>
  <si>
    <t>Floor percent of 30 days LIBOR</t>
  </si>
  <si>
    <t>1.67%</t>
  </si>
  <si>
    <t>Principal amount Prepayment amount percentage to be paid before first anniversary</t>
  </si>
  <si>
    <t>3.00%</t>
  </si>
  <si>
    <t>Principal amount Prepayment amount percentage to be paid between first and second anniversary</t>
  </si>
  <si>
    <t>Principal amount Prepayment amount percentage to be paid to be paid thereafter and prior to maturity</t>
  </si>
  <si>
    <t>Loan and Security Agreement | Oxford Finance LLC and Silicon Valley Bank | Term Loans | Subsequent Event | Floating Rate</t>
  </si>
  <si>
    <t>Loan and Security Agreement | Oxford Finance LLC and Silicon Valley Bank | Term Loans | Subsequent Event | LIBOR</t>
  </si>
  <si>
    <t>Loan and Security Agreement | Oxford Finance LLC and Silicon Valley Bank | Term Loans | Subsequent Event | Maximum</t>
  </si>
  <si>
    <t>Loan and Security Agreement | Oxford Finance LLC and Silicon Valley Bank | Term B Loan | Subsequent Event | Minimum</t>
  </si>
  <si>
    <t>First Cytokine-Derivative Program | 2018 Merck Agreement | Scenario Forecast</t>
  </si>
  <si>
    <t>Extended research term</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7</v>
      </c>
    </row>
    <row r="17" spans="1:4">
      <c r="A17" s="4" t="s">
        <v>31</v>
      </c>
      <c r="B17" s="4" t="s">
        <v>32</v>
      </c>
    </row>
    <row r="18" spans="1:4">
      <c r="A18" s="4" t="s">
        <v>33</v>
      </c>
      <c r="B18" s="4" t="s">
        <v>32</v>
      </c>
    </row>
    <row r="19" spans="1:4">
      <c r="A19" s="4" t="s">
        <v>34</v>
      </c>
      <c r="B19" s="4" t="s">
        <v>9</v>
      </c>
    </row>
    <row r="20" spans="1:4">
      <c r="A20" s="4" t="s">
        <v>35</v>
      </c>
      <c r="B20" s="4" t="s">
        <v>9</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45</v>
      </c>
    </row>
    <row r="26" spans="1:4">
      <c r="A26" s="4" t="s">
        <v>46</v>
      </c>
      <c r="B26" s="4" t="s">
        <v>47</v>
      </c>
    </row>
    <row r="27" spans="1:4">
      <c r="A27" s="4" t="s">
        <v>48</v>
      </c>
      <c r="B27" s="4" t="s">
        <v>49</v>
      </c>
    </row>
    <row r="28" spans="1:4">
      <c r="A28" s="4" t="s">
        <v>50</v>
      </c>
      <c r="B28" s="4" t="s">
        <v>51</v>
      </c>
    </row>
    <row r="29" spans="1:4">
      <c r="A29" s="4" t="s">
        <v>52</v>
      </c>
      <c r="B29" s="4" t="s">
        <v>53</v>
      </c>
    </row>
    <row r="30" spans="1:4">
      <c r="A30" s="4" t="s">
        <v>54</v>
      </c>
      <c r="C30" s="5" t="n">
        <v>23098969</v>
      </c>
    </row>
    <row r="31" spans="1:4">
      <c r="A31" s="4" t="s">
        <v>55</v>
      </c>
      <c r="B31" s="4" t="s">
        <v>56</v>
      </c>
    </row>
    <row r="32" spans="1:4">
      <c r="A32" s="4" t="s">
        <v>57</v>
      </c>
      <c r="B32" s="4" t="s">
        <v>58</v>
      </c>
    </row>
    <row r="33" spans="1:4">
      <c r="A33" s="4" t="s">
        <v>59</v>
      </c>
      <c r="B33" s="4" t="s">
        <v>32</v>
      </c>
    </row>
    <row r="34" spans="1:4">
      <c r="A34" s="4" t="s">
        <v>60</v>
      </c>
      <c r="B34" s="4" t="s">
        <v>9</v>
      </c>
    </row>
    <row r="35" spans="1:4">
      <c r="A35" s="4" t="s">
        <v>61</v>
      </c>
      <c r="B35" s="4" t="s">
        <v>62</v>
      </c>
    </row>
    <row r="36" spans="1:4">
      <c r="A36" s="4" t="s">
        <v>63</v>
      </c>
      <c r="B36" s="4" t="s">
        <v>29</v>
      </c>
    </row>
    <row r="37" spans="1:4">
      <c r="A37" s="4" t="s">
        <v>64</v>
      </c>
      <c r="D37" s="6" t="n">
        <v>235.6</v>
      </c>
    </row>
    <row r="38" spans="1:4">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4960000</v>
      </c>
      <c r="C3" s="7" t="n">
        <v>125298000</v>
      </c>
    </row>
    <row r="4" spans="1:3">
      <c r="A4" s="4" t="s">
        <v>71</v>
      </c>
      <c r="B4" s="5" t="n">
        <v>112904000</v>
      </c>
      <c r="C4" s="5" t="n">
        <v>79194000</v>
      </c>
    </row>
    <row r="5" spans="1:3">
      <c r="A5" s="4" t="s">
        <v>72</v>
      </c>
      <c r="B5" s="5" t="n">
        <v>6298000</v>
      </c>
      <c r="C5" s="5" t="n">
        <v>2489000</v>
      </c>
    </row>
    <row r="6" spans="1:3">
      <c r="A6" s="4" t="s">
        <v>73</v>
      </c>
      <c r="B6" s="5" t="n">
        <v>4406000</v>
      </c>
      <c r="C6" s="5" t="n">
        <v>2965000</v>
      </c>
    </row>
    <row r="7" spans="1:3">
      <c r="A7" s="4" t="s">
        <v>74</v>
      </c>
      <c r="B7" s="5" t="n">
        <v>128568000</v>
      </c>
      <c r="C7" s="5" t="n">
        <v>209946000</v>
      </c>
    </row>
    <row r="8" spans="1:3">
      <c r="A8" s="4" t="s">
        <v>75</v>
      </c>
      <c r="B8" s="5" t="n">
        <v>9633000</v>
      </c>
      <c r="C8" s="5" t="n">
        <v>10934000</v>
      </c>
    </row>
    <row r="9" spans="1:3">
      <c r="A9" s="4" t="s">
        <v>76</v>
      </c>
      <c r="B9" s="5" t="n">
        <v>15609000</v>
      </c>
      <c r="C9" s="5" t="n">
        <v>0</v>
      </c>
    </row>
    <row r="10" spans="1:3">
      <c r="A10" s="4" t="s">
        <v>77</v>
      </c>
      <c r="B10" s="5" t="n">
        <v>2545000</v>
      </c>
      <c r="C10" s="5" t="n">
        <v>2244000</v>
      </c>
    </row>
    <row r="11" spans="1:3">
      <c r="A11" s="4" t="s">
        <v>78</v>
      </c>
      <c r="B11" s="5" t="n">
        <v>15000</v>
      </c>
      <c r="C11" s="5" t="n">
        <v>15000</v>
      </c>
    </row>
    <row r="12" spans="1:3">
      <c r="A12" s="4" t="s">
        <v>79</v>
      </c>
      <c r="B12" s="5" t="n">
        <v>156370000</v>
      </c>
      <c r="C12" s="5" t="n">
        <v>223139000</v>
      </c>
    </row>
    <row r="13" spans="1:3">
      <c r="A13" s="3" t="s">
        <v>80</v>
      </c>
    </row>
    <row r="14" spans="1:3">
      <c r="A14" s="4" t="s">
        <v>81</v>
      </c>
      <c r="B14" s="5" t="n">
        <v>5584000</v>
      </c>
      <c r="C14" s="5" t="n">
        <v>3061000</v>
      </c>
    </row>
    <row r="15" spans="1:3">
      <c r="A15" s="4" t="s">
        <v>82</v>
      </c>
      <c r="B15" s="5" t="n">
        <v>6017000</v>
      </c>
      <c r="C15" s="5" t="n">
        <v>6217000</v>
      </c>
    </row>
    <row r="16" spans="1:3">
      <c r="A16" s="4" t="s">
        <v>83</v>
      </c>
      <c r="B16" s="5" t="n">
        <v>19465000</v>
      </c>
      <c r="C16" s="5" t="n">
        <v>21574000</v>
      </c>
    </row>
    <row r="17" spans="1:3">
      <c r="A17" s="4" t="s">
        <v>84</v>
      </c>
      <c r="B17" s="5" t="n">
        <v>1000000</v>
      </c>
      <c r="C17" s="5" t="n">
        <v>4724000</v>
      </c>
    </row>
    <row r="18" spans="1:3">
      <c r="A18" s="4" t="s">
        <v>85</v>
      </c>
      <c r="B18" s="5" t="n">
        <v>901000</v>
      </c>
      <c r="C18" s="5" t="n">
        <v>847000</v>
      </c>
    </row>
    <row r="19" spans="1:3">
      <c r="A19" s="4" t="s">
        <v>86</v>
      </c>
      <c r="B19" s="5" t="n">
        <v>32967000</v>
      </c>
      <c r="C19" s="5" t="n">
        <v>36423000</v>
      </c>
    </row>
    <row r="20" spans="1:3">
      <c r="A20" s="4" t="s">
        <v>87</v>
      </c>
      <c r="B20" s="5" t="n">
        <v>16195000</v>
      </c>
      <c r="C20" s="5" t="n">
        <v>44599000</v>
      </c>
    </row>
    <row r="21" spans="1:3">
      <c r="A21" s="4" t="s">
        <v>88</v>
      </c>
      <c r="B21" s="5" t="n">
        <v>409000</v>
      </c>
      <c r="C21" s="5" t="n">
        <v>476000</v>
      </c>
    </row>
    <row r="22" spans="1:3">
      <c r="A22" s="4" t="s">
        <v>89</v>
      </c>
      <c r="B22" s="5" t="n">
        <v>8876000</v>
      </c>
      <c r="C22" s="5" t="n">
        <v>10000000</v>
      </c>
    </row>
    <row r="23" spans="1:3">
      <c r="A23" s="4" t="s">
        <v>90</v>
      </c>
      <c r="B23" s="5" t="n">
        <v>134000</v>
      </c>
      <c r="C23" s="5" t="n">
        <v>102000</v>
      </c>
    </row>
    <row r="24" spans="1:3">
      <c r="A24" s="4" t="s">
        <v>91</v>
      </c>
      <c r="B24" s="5" t="n">
        <v>58581000</v>
      </c>
      <c r="C24" s="5" t="n">
        <v>91600000</v>
      </c>
    </row>
    <row r="25" spans="1:3">
      <c r="A25" s="3" t="s">
        <v>92</v>
      </c>
    </row>
    <row r="26" spans="1:3">
      <c r="A26" s="4" t="s">
        <v>93</v>
      </c>
      <c r="B26" s="4" t="s">
        <v>94</v>
      </c>
      <c r="C26" s="4" t="s">
        <v>94</v>
      </c>
    </row>
    <row r="27" spans="1:3">
      <c r="A27" s="4" t="s">
        <v>95</v>
      </c>
      <c r="B27" s="5" t="n">
        <v>23000</v>
      </c>
      <c r="C27" s="5" t="n">
        <v>23000</v>
      </c>
    </row>
    <row r="28" spans="1:3">
      <c r="A28" s="4" t="s">
        <v>96</v>
      </c>
      <c r="B28" s="5" t="n">
        <v>293346000</v>
      </c>
      <c r="C28" s="5" t="n">
        <v>281891000</v>
      </c>
    </row>
    <row r="29" spans="1:3">
      <c r="A29" s="4" t="s">
        <v>97</v>
      </c>
      <c r="B29" s="5" t="n">
        <v>165000</v>
      </c>
      <c r="C29" s="5" t="n">
        <v>-47000</v>
      </c>
    </row>
    <row r="30" spans="1:3">
      <c r="A30" s="4" t="s">
        <v>98</v>
      </c>
      <c r="B30" s="5" t="n">
        <v>-195745000</v>
      </c>
      <c r="C30" s="5" t="n">
        <v>-150328000</v>
      </c>
    </row>
    <row r="31" spans="1:3">
      <c r="A31" s="4" t="s">
        <v>99</v>
      </c>
      <c r="B31" s="5" t="n">
        <v>97789000</v>
      </c>
      <c r="C31" s="5" t="n">
        <v>131539000</v>
      </c>
    </row>
    <row r="32" spans="1:3">
      <c r="A32" s="4" t="s">
        <v>100</v>
      </c>
      <c r="B32" s="7" t="n">
        <v>156370000</v>
      </c>
      <c r="C32" s="7" t="n">
        <v>22313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40</v>
      </c>
    </row>
    <row r="4" spans="1:2">
      <c r="A4" s="4" t="s">
        <v>285</v>
      </c>
      <c r="B4" s="4" t="s">
        <v>286</v>
      </c>
    </row>
    <row r="5" spans="1:2">
      <c r="A5" s="4" t="s">
        <v>287</v>
      </c>
      <c r="B5" s="4" t="s">
        <v>288</v>
      </c>
    </row>
    <row r="6" spans="1:2">
      <c r="A6" s="4" t="s">
        <v>289</v>
      </c>
      <c r="B6" s="4" t="s">
        <v>290</v>
      </c>
    </row>
    <row r="7" spans="1:2">
      <c r="A7" s="4" t="s">
        <v>291</v>
      </c>
      <c r="B7" s="4" t="s">
        <v>292</v>
      </c>
    </row>
    <row r="8" spans="1:2">
      <c r="A8" s="4" t="s">
        <v>251</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272</v>
      </c>
      <c r="B13" s="4" t="s">
        <v>302</v>
      </c>
    </row>
    <row r="14" spans="1:2">
      <c r="A14" s="4" t="s">
        <v>303</v>
      </c>
      <c r="B14" s="4" t="s">
        <v>304</v>
      </c>
    </row>
    <row r="15" spans="1:2">
      <c r="A15" s="4" t="s">
        <v>275</v>
      </c>
      <c r="B15"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06</v>
      </c>
      <c r="B1" s="2" t="s">
        <v>1</v>
      </c>
    </row>
    <row r="2" spans="1:2">
      <c r="B2" s="2" t="s">
        <v>2</v>
      </c>
    </row>
    <row r="3" spans="1:2">
      <c r="A3" s="3" t="s">
        <v>240</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1</v>
      </c>
      <c r="B1" s="2" t="s">
        <v>1</v>
      </c>
    </row>
    <row r="2" spans="1:2">
      <c r="B2" s="2" t="s">
        <v>2</v>
      </c>
    </row>
    <row r="3" spans="1:2">
      <c r="A3" s="3" t="s">
        <v>243</v>
      </c>
    </row>
    <row r="4" spans="1:2">
      <c r="A4" s="4" t="s">
        <v>312</v>
      </c>
      <c r="B4"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246</v>
      </c>
    </row>
    <row r="4" spans="1:2">
      <c r="A4" s="4" t="s">
        <v>315</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17</v>
      </c>
      <c r="B1" s="2" t="s">
        <v>1</v>
      </c>
    </row>
    <row r="2" spans="1:2">
      <c r="B2" s="2" t="s">
        <v>2</v>
      </c>
    </row>
    <row r="3" spans="1:2">
      <c r="A3" s="3" t="s">
        <v>249</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01</v>
      </c>
      <c r="B1" s="2" t="s">
        <v>2</v>
      </c>
      <c r="C1" s="2" t="s">
        <v>68</v>
      </c>
    </row>
    <row r="2" spans="1:3">
      <c r="A2" s="3" t="s">
        <v>102</v>
      </c>
    </row>
    <row r="3" spans="1:3">
      <c r="A3" s="4" t="s">
        <v>103</v>
      </c>
      <c r="B3" s="7" t="n">
        <v>1050</v>
      </c>
      <c r="C3" s="7" t="n">
        <v>959</v>
      </c>
    </row>
    <row r="4" spans="1:3">
      <c r="A4" s="4" t="s">
        <v>104</v>
      </c>
      <c r="B4" s="8" t="n">
        <v>0.001</v>
      </c>
      <c r="C4" s="8" t="n">
        <v>0.001</v>
      </c>
    </row>
    <row r="5" spans="1:3">
      <c r="A5" s="4" t="s">
        <v>105</v>
      </c>
      <c r="B5" s="5" t="n">
        <v>10000000</v>
      </c>
      <c r="C5" s="5" t="n">
        <v>10000000</v>
      </c>
    </row>
    <row r="6" spans="1:3">
      <c r="A6" s="4" t="s">
        <v>106</v>
      </c>
      <c r="B6" s="5" t="n">
        <v>0</v>
      </c>
      <c r="C6" s="5" t="n">
        <v>0</v>
      </c>
    </row>
    <row r="7" spans="1:3">
      <c r="A7" s="4" t="s">
        <v>107</v>
      </c>
      <c r="B7" s="5" t="n">
        <v>0</v>
      </c>
      <c r="C7" s="5" t="n">
        <v>0</v>
      </c>
    </row>
    <row r="8" spans="1:3">
      <c r="A8" s="4" t="s">
        <v>108</v>
      </c>
      <c r="B8" s="8" t="n">
        <v>0.001</v>
      </c>
      <c r="C8" s="8" t="n">
        <v>0.001</v>
      </c>
    </row>
    <row r="9" spans="1:3">
      <c r="A9" s="4" t="s">
        <v>109</v>
      </c>
      <c r="B9" s="5" t="n">
        <v>300000000</v>
      </c>
      <c r="C9" s="5" t="n">
        <v>300000000</v>
      </c>
    </row>
    <row r="10" spans="1:3">
      <c r="A10" s="4" t="s">
        <v>110</v>
      </c>
      <c r="B10" s="5" t="n">
        <v>23098969</v>
      </c>
      <c r="C10" s="5" t="n">
        <v>22848184</v>
      </c>
    </row>
    <row r="11" spans="1:3">
      <c r="A11" s="4" t="s">
        <v>111</v>
      </c>
      <c r="B11" s="5" t="n">
        <v>23098969</v>
      </c>
      <c r="C11" s="5" t="n">
        <v>228481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2</v>
      </c>
      <c r="B1" s="2" t="s">
        <v>1</v>
      </c>
    </row>
    <row r="2" spans="1:2">
      <c r="B2" s="2" t="s">
        <v>2</v>
      </c>
    </row>
    <row r="3" spans="1:2">
      <c r="A3" s="3" t="s">
        <v>252</v>
      </c>
    </row>
    <row r="4" spans="1:2">
      <c r="A4" s="4" t="s">
        <v>323</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5</v>
      </c>
      <c r="B1" s="2" t="s">
        <v>1</v>
      </c>
    </row>
    <row r="2" spans="1:2">
      <c r="B2" s="2" t="s">
        <v>2</v>
      </c>
    </row>
    <row r="3" spans="1:2">
      <c r="A3" s="3" t="s">
        <v>258</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2</v>
      </c>
    </row>
    <row r="3" spans="1:2">
      <c r="A3" s="3" t="s">
        <v>266</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4" t="s">
        <v>332</v>
      </c>
      <c r="B3" s="4" t="s">
        <v>333</v>
      </c>
    </row>
    <row r="4" spans="1:2">
      <c r="A4" s="4" t="s">
        <v>334</v>
      </c>
      <c r="B4" s="4" t="s">
        <v>335</v>
      </c>
    </row>
    <row r="5" spans="1:2">
      <c r="A5" s="4" t="s">
        <v>336</v>
      </c>
      <c r="B5" s="4" t="s">
        <v>337</v>
      </c>
    </row>
    <row r="6" spans="1:2">
      <c r="A6" s="4" t="s">
        <v>338</v>
      </c>
      <c r="B6" s="4" t="s">
        <v>339</v>
      </c>
    </row>
    <row r="7" spans="1:2">
      <c r="A7" s="4" t="s">
        <v>340</v>
      </c>
    </row>
    <row r="8" spans="1:2">
      <c r="A8" s="4" t="s">
        <v>341</v>
      </c>
      <c r="B8"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43</v>
      </c>
      <c r="B1" s="2" t="s">
        <v>1</v>
      </c>
    </row>
    <row r="2" spans="1:2">
      <c r="B2" s="2" t="s">
        <v>2</v>
      </c>
    </row>
    <row r="3" spans="1:2">
      <c r="A3" s="3" t="s">
        <v>273</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76</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5</v>
      </c>
      <c r="B1" s="2" t="s">
        <v>1</v>
      </c>
    </row>
    <row r="2" spans="1:2">
      <c r="B2" s="2" t="s">
        <v>2</v>
      </c>
    </row>
    <row r="3" spans="1:2">
      <c r="A3" s="3" t="s">
        <v>279</v>
      </c>
    </row>
    <row r="4" spans="1:2">
      <c r="A4" s="4" t="s">
        <v>356</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358</v>
      </c>
      <c r="B1" s="2" t="s">
        <v>359</v>
      </c>
      <c r="C1" s="2" t="s">
        <v>360</v>
      </c>
      <c r="D1" s="2" t="s">
        <v>361</v>
      </c>
    </row>
    <row r="2" spans="1:4">
      <c r="A2" s="3" t="s">
        <v>362</v>
      </c>
    </row>
    <row r="3" spans="1:4">
      <c r="A3" s="4" t="s">
        <v>363</v>
      </c>
      <c r="C3" s="4" t="s">
        <v>364</v>
      </c>
    </row>
    <row r="4" spans="1:4">
      <c r="A4" s="4" t="s">
        <v>365</v>
      </c>
      <c r="C4" s="4" t="s">
        <v>45</v>
      </c>
    </row>
    <row r="5" spans="1:4">
      <c r="A5" s="4" t="s">
        <v>366</v>
      </c>
      <c r="C5" s="4" t="s">
        <v>47</v>
      </c>
    </row>
    <row r="6" spans="1:4">
      <c r="A6" s="4" t="s">
        <v>367</v>
      </c>
      <c r="C6" s="5" t="n">
        <v>1</v>
      </c>
    </row>
    <row r="7" spans="1:4">
      <c r="A7" s="4" t="s">
        <v>98</v>
      </c>
      <c r="C7" s="7" t="n">
        <v>195745000</v>
      </c>
      <c r="D7" s="7" t="n">
        <v>150328000</v>
      </c>
    </row>
    <row r="8" spans="1:4">
      <c r="A8" s="4" t="s">
        <v>368</v>
      </c>
      <c r="C8" s="7" t="n">
        <v>133500000</v>
      </c>
    </row>
    <row r="9" spans="1:4">
      <c r="A9" s="4" t="s">
        <v>369</v>
      </c>
      <c r="C9" s="4" t="s">
        <v>9</v>
      </c>
    </row>
    <row r="10" spans="1:4">
      <c r="A10" s="4" t="s">
        <v>370</v>
      </c>
    </row>
    <row r="11" spans="1:4">
      <c r="A11" s="3" t="s">
        <v>362</v>
      </c>
    </row>
    <row r="12" spans="1:4">
      <c r="A12" s="4" t="s">
        <v>371</v>
      </c>
      <c r="B12" s="7" t="n">
        <v>25000000</v>
      </c>
    </row>
    <row r="13" spans="1:4">
      <c r="A13" s="4" t="s">
        <v>372</v>
      </c>
      <c r="B13" s="5" t="n">
        <v>25000000</v>
      </c>
    </row>
    <row r="14" spans="1:4">
      <c r="A14" s="4" t="s">
        <v>373</v>
      </c>
      <c r="B14" s="5" t="n">
        <v>9600000</v>
      </c>
    </row>
    <row r="15" spans="1:4">
      <c r="A15" s="4" t="s">
        <v>374</v>
      </c>
    </row>
    <row r="16" spans="1:4">
      <c r="A16" s="3" t="s">
        <v>362</v>
      </c>
    </row>
    <row r="17" spans="1:4">
      <c r="A17" s="4" t="s">
        <v>375</v>
      </c>
      <c r="B17" s="5" t="n">
        <v>5000000</v>
      </c>
    </row>
    <row r="18" spans="1:4">
      <c r="A18" s="4" t="s">
        <v>376</v>
      </c>
    </row>
    <row r="19" spans="1:4">
      <c r="A19" s="3" t="s">
        <v>362</v>
      </c>
    </row>
    <row r="20" spans="1:4">
      <c r="A20" s="4" t="s">
        <v>377</v>
      </c>
      <c r="C20" s="4" t="s">
        <v>378</v>
      </c>
    </row>
    <row r="21" spans="1:4">
      <c r="A21" s="4" t="s">
        <v>379</v>
      </c>
    </row>
    <row r="22" spans="1:4">
      <c r="A22" s="3" t="s">
        <v>362</v>
      </c>
    </row>
    <row r="23" spans="1:4">
      <c r="A23" s="4" t="s">
        <v>380</v>
      </c>
      <c r="B23" s="7" t="n">
        <v>5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68</v>
      </c>
      <c r="D2" s="2" t="s">
        <v>113</v>
      </c>
    </row>
    <row r="3" spans="1:4">
      <c r="A3" s="3" t="s">
        <v>382</v>
      </c>
    </row>
    <row r="4" spans="1:4">
      <c r="A4" s="4" t="s">
        <v>383</v>
      </c>
      <c r="B4" s="7" t="n">
        <v>42736000</v>
      </c>
      <c r="C4" s="7" t="n">
        <v>38419000</v>
      </c>
      <c r="D4" s="7" t="n">
        <v>51741000</v>
      </c>
    </row>
    <row r="5" spans="1:4">
      <c r="A5" s="4" t="s">
        <v>78</v>
      </c>
      <c r="B5" s="5" t="n">
        <v>15000</v>
      </c>
      <c r="C5" s="5" t="n">
        <v>15000</v>
      </c>
      <c r="D5" s="5" t="n">
        <v>15000</v>
      </c>
    </row>
    <row r="6" spans="1:4">
      <c r="A6" s="4" t="s">
        <v>384</v>
      </c>
      <c r="B6" s="5" t="n">
        <v>0</v>
      </c>
      <c r="C6" s="5" t="n">
        <v>0</v>
      </c>
    </row>
    <row r="7" spans="1:4">
      <c r="A7" s="4" t="s">
        <v>385</v>
      </c>
      <c r="B7" s="5" t="n">
        <v>0</v>
      </c>
      <c r="C7" s="5" t="n">
        <v>0</v>
      </c>
    </row>
    <row r="8" spans="1:4">
      <c r="A8" s="4" t="s">
        <v>386</v>
      </c>
      <c r="B8" s="7" t="n">
        <v>0</v>
      </c>
      <c r="C8" s="7" t="n">
        <v>0</v>
      </c>
      <c r="D8" s="5" t="n">
        <v>0</v>
      </c>
    </row>
    <row r="9" spans="1:4">
      <c r="A9" s="4" t="s">
        <v>300</v>
      </c>
    </row>
    <row r="10" spans="1:4">
      <c r="A10" s="3" t="s">
        <v>382</v>
      </c>
    </row>
    <row r="11" spans="1:4">
      <c r="A11" s="4" t="s">
        <v>385</v>
      </c>
      <c r="D11" s="7" t="n">
        <v>2700000</v>
      </c>
    </row>
    <row r="12" spans="1:4">
      <c r="A12" s="4" t="s">
        <v>376</v>
      </c>
    </row>
    <row r="13" spans="1:4">
      <c r="A13" s="3" t="s">
        <v>382</v>
      </c>
    </row>
    <row r="14" spans="1:4">
      <c r="A14" s="4" t="s">
        <v>387</v>
      </c>
      <c r="B14" s="4" t="s">
        <v>388</v>
      </c>
    </row>
    <row r="15" spans="1:4">
      <c r="A15" s="4" t="s">
        <v>389</v>
      </c>
    </row>
    <row r="16" spans="1:4">
      <c r="A16" s="3" t="s">
        <v>382</v>
      </c>
    </row>
    <row r="17" spans="1:4">
      <c r="A17" s="4" t="s">
        <v>387</v>
      </c>
      <c r="B17" s="4" t="s">
        <v>390</v>
      </c>
    </row>
    <row r="18" spans="1:4">
      <c r="A18" s="4" t="s">
        <v>391</v>
      </c>
    </row>
    <row r="19" spans="1:4">
      <c r="A19" s="3" t="s">
        <v>382</v>
      </c>
    </row>
    <row r="20" spans="1:4">
      <c r="A20" s="4" t="s">
        <v>383</v>
      </c>
      <c r="B20" s="7" t="n">
        <v>43500000</v>
      </c>
    </row>
    <row r="21" spans="1:4">
      <c r="A21" s="4" t="s">
        <v>392</v>
      </c>
    </row>
    <row r="22" spans="1:4">
      <c r="A22" s="3" t="s">
        <v>382</v>
      </c>
    </row>
    <row r="23" spans="1:4">
      <c r="A23" s="4" t="s">
        <v>393</v>
      </c>
      <c r="B23" s="5" t="n">
        <v>10327000</v>
      </c>
    </row>
    <row r="24" spans="1:4">
      <c r="A24" s="4" t="s">
        <v>383</v>
      </c>
      <c r="B24" s="7" t="n">
        <v>43484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4</v>
      </c>
      <c r="B1" s="2" t="s">
        <v>1</v>
      </c>
    </row>
    <row r="2" spans="1:5">
      <c r="B2" s="2" t="s">
        <v>2</v>
      </c>
      <c r="C2" s="2" t="s">
        <v>68</v>
      </c>
      <c r="D2" s="2" t="s">
        <v>113</v>
      </c>
      <c r="E2" s="2" t="s">
        <v>395</v>
      </c>
    </row>
    <row r="3" spans="1:5">
      <c r="A3" s="4" t="s">
        <v>198</v>
      </c>
      <c r="C3" s="7" t="n">
        <v>2489</v>
      </c>
    </row>
    <row r="4" spans="1:5">
      <c r="A4" s="4" t="s">
        <v>74</v>
      </c>
      <c r="B4" s="7" t="n">
        <v>128568</v>
      </c>
      <c r="C4" s="5" t="n">
        <v>209946</v>
      </c>
    </row>
    <row r="5" spans="1:5">
      <c r="A5" s="4" t="s">
        <v>83</v>
      </c>
      <c r="B5" s="5" t="n">
        <v>19465</v>
      </c>
      <c r="C5" s="5" t="n">
        <v>21574</v>
      </c>
    </row>
    <row r="6" spans="1:5">
      <c r="A6" s="4" t="s">
        <v>87</v>
      </c>
      <c r="B6" s="5" t="n">
        <v>16195</v>
      </c>
      <c r="C6" s="5" t="n">
        <v>44599</v>
      </c>
    </row>
    <row r="7" spans="1:5">
      <c r="A7" s="4" t="s">
        <v>91</v>
      </c>
      <c r="B7" s="5" t="n">
        <v>58581</v>
      </c>
      <c r="C7" s="5" t="n">
        <v>91600</v>
      </c>
    </row>
    <row r="8" spans="1:5">
      <c r="A8" s="4" t="s">
        <v>98</v>
      </c>
      <c r="B8" s="5" t="n">
        <v>-195745</v>
      </c>
      <c r="C8" s="5" t="n">
        <v>-150328</v>
      </c>
    </row>
    <row r="9" spans="1:5">
      <c r="A9" s="4" t="s">
        <v>383</v>
      </c>
      <c r="B9" s="5" t="n">
        <v>42736</v>
      </c>
      <c r="C9" s="5" t="n">
        <v>38419</v>
      </c>
      <c r="D9" s="7" t="n">
        <v>51741</v>
      </c>
    </row>
    <row r="10" spans="1:5">
      <c r="A10" s="4" t="s">
        <v>122</v>
      </c>
      <c r="B10" s="5" t="n">
        <v>-4350</v>
      </c>
    </row>
    <row r="11" spans="1:5">
      <c r="A11" s="4" t="s">
        <v>123</v>
      </c>
      <c r="B11" s="5" t="n">
        <v>-55744</v>
      </c>
      <c r="C11" s="7" t="n">
        <v>-35317</v>
      </c>
      <c r="D11" s="7" t="n">
        <v>-19688</v>
      </c>
    </row>
    <row r="12" spans="1:5">
      <c r="A12" s="4" t="s">
        <v>392</v>
      </c>
    </row>
    <row r="13" spans="1:5">
      <c r="A13" s="4" t="s">
        <v>198</v>
      </c>
      <c r="E13" s="7" t="n">
        <v>2489</v>
      </c>
    </row>
    <row r="14" spans="1:5">
      <c r="A14" s="4" t="s">
        <v>74</v>
      </c>
      <c r="E14" s="5" t="n">
        <v>209946</v>
      </c>
    </row>
    <row r="15" spans="1:5">
      <c r="A15" s="4" t="s">
        <v>83</v>
      </c>
      <c r="B15" s="5" t="n">
        <v>21989</v>
      </c>
      <c r="E15" s="5" t="n">
        <v>19450</v>
      </c>
    </row>
    <row r="16" spans="1:5">
      <c r="A16" s="4" t="s">
        <v>87</v>
      </c>
      <c r="B16" s="5" t="n">
        <v>20106</v>
      </c>
      <c r="E16" s="5" t="n">
        <v>36396</v>
      </c>
    </row>
    <row r="17" spans="1:5">
      <c r="A17" s="4" t="s">
        <v>91</v>
      </c>
      <c r="B17" s="5" t="n">
        <v>65016</v>
      </c>
      <c r="E17" s="5" t="n">
        <v>81273</v>
      </c>
    </row>
    <row r="18" spans="1:5">
      <c r="A18" s="4" t="s">
        <v>98</v>
      </c>
      <c r="B18" s="5" t="n">
        <v>-202180</v>
      </c>
      <c r="E18" s="5" t="n">
        <v>-140001</v>
      </c>
    </row>
    <row r="19" spans="1:5">
      <c r="A19" s="4" t="s">
        <v>383</v>
      </c>
      <c r="B19" s="5" t="n">
        <v>43484</v>
      </c>
    </row>
    <row r="20" spans="1:5">
      <c r="A20" s="4" t="s">
        <v>122</v>
      </c>
      <c r="B20" s="5" t="n">
        <v>-1206</v>
      </c>
    </row>
    <row r="21" spans="1:5">
      <c r="A21" s="4" t="s">
        <v>123</v>
      </c>
      <c r="B21" s="5" t="n">
        <v>-51852</v>
      </c>
    </row>
    <row r="22" spans="1:5">
      <c r="A22" s="4" t="s">
        <v>396</v>
      </c>
    </row>
    <row r="23" spans="1:5">
      <c r="A23" s="4" t="s">
        <v>83</v>
      </c>
      <c r="B23" s="5" t="n">
        <v>-2524</v>
      </c>
      <c r="E23" s="5" t="n">
        <v>-2124</v>
      </c>
    </row>
    <row r="24" spans="1:5">
      <c r="A24" s="4" t="s">
        <v>87</v>
      </c>
      <c r="B24" s="5" t="n">
        <v>-3911</v>
      </c>
      <c r="E24" s="5" t="n">
        <v>-8203</v>
      </c>
    </row>
    <row r="25" spans="1:5">
      <c r="A25" s="4" t="s">
        <v>91</v>
      </c>
      <c r="B25" s="5" t="n">
        <v>-6435</v>
      </c>
      <c r="E25" s="5" t="n">
        <v>-10327</v>
      </c>
    </row>
    <row r="26" spans="1:5">
      <c r="A26" s="4" t="s">
        <v>98</v>
      </c>
      <c r="B26" s="5" t="n">
        <v>-6435</v>
      </c>
      <c r="E26" s="7" t="n">
        <v>-10327</v>
      </c>
    </row>
    <row r="27" spans="1:5">
      <c r="A27" s="4" t="s">
        <v>383</v>
      </c>
      <c r="B27" s="5" t="n">
        <v>-748</v>
      </c>
    </row>
    <row r="28" spans="1:5">
      <c r="A28" s="4" t="s">
        <v>122</v>
      </c>
      <c r="B28" s="5" t="n">
        <v>3144</v>
      </c>
    </row>
    <row r="29" spans="1:5">
      <c r="A29" s="4" t="s">
        <v>123</v>
      </c>
      <c r="B29" s="7" t="n">
        <v>389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68</v>
      </c>
      <c r="D2" s="2" t="s">
        <v>113</v>
      </c>
    </row>
    <row r="3" spans="1:4">
      <c r="A3" s="3" t="s">
        <v>114</v>
      </c>
    </row>
    <row r="4" spans="1:4">
      <c r="A4" s="4" t="s">
        <v>115</v>
      </c>
      <c r="B4" s="7" t="n">
        <v>42736</v>
      </c>
      <c r="C4" s="7" t="n">
        <v>38419</v>
      </c>
      <c r="D4" s="7" t="n">
        <v>51741</v>
      </c>
    </row>
    <row r="5" spans="1:4">
      <c r="A5" s="3" t="s">
        <v>116</v>
      </c>
    </row>
    <row r="6" spans="1:4">
      <c r="A6" s="4" t="s">
        <v>117</v>
      </c>
      <c r="B6" s="5" t="n">
        <v>65612</v>
      </c>
      <c r="C6" s="5" t="n">
        <v>54262</v>
      </c>
      <c r="D6" s="5" t="n">
        <v>54639</v>
      </c>
    </row>
    <row r="7" spans="1:4">
      <c r="A7" s="4" t="s">
        <v>118</v>
      </c>
      <c r="B7" s="5" t="n">
        <v>32592</v>
      </c>
      <c r="C7" s="5" t="n">
        <v>21380</v>
      </c>
      <c r="D7" s="5" t="n">
        <v>16374</v>
      </c>
    </row>
    <row r="8" spans="1:4">
      <c r="A8" s="4" t="s">
        <v>119</v>
      </c>
      <c r="B8" s="5" t="n">
        <v>98204</v>
      </c>
      <c r="C8" s="5" t="n">
        <v>75642</v>
      </c>
      <c r="D8" s="5" t="n">
        <v>71013</v>
      </c>
    </row>
    <row r="9" spans="1:4">
      <c r="A9" s="4" t="s">
        <v>120</v>
      </c>
      <c r="B9" s="5" t="n">
        <v>-55468</v>
      </c>
      <c r="C9" s="5" t="n">
        <v>-37223</v>
      </c>
      <c r="D9" s="5" t="n">
        <v>-19272</v>
      </c>
    </row>
    <row r="10" spans="1:4">
      <c r="A10" s="4" t="s">
        <v>121</v>
      </c>
      <c r="B10" s="5" t="n">
        <v>4074</v>
      </c>
      <c r="C10" s="5" t="n">
        <v>1616</v>
      </c>
      <c r="D10" s="5" t="n">
        <v>273</v>
      </c>
    </row>
    <row r="11" spans="1:4">
      <c r="A11" s="4" t="s">
        <v>122</v>
      </c>
      <c r="B11" s="5" t="n">
        <v>-4350</v>
      </c>
      <c r="C11" s="5" t="n">
        <v>290</v>
      </c>
      <c r="D11" s="5" t="n">
        <v>-689</v>
      </c>
    </row>
    <row r="12" spans="1:4">
      <c r="A12" s="4" t="s">
        <v>123</v>
      </c>
      <c r="B12" s="7" t="n">
        <v>-55744</v>
      </c>
      <c r="C12" s="7" t="n">
        <v>-35317</v>
      </c>
      <c r="D12" s="7" t="n">
        <v>-19688</v>
      </c>
    </row>
    <row r="13" spans="1:4">
      <c r="A13" s="4" t="s">
        <v>124</v>
      </c>
      <c r="B13" s="9" t="n">
        <v>-2.43</v>
      </c>
      <c r="C13" s="9" t="n">
        <v>-6.13</v>
      </c>
      <c r="D13" s="9" t="n">
        <v>-43.95</v>
      </c>
    </row>
    <row r="14" spans="1:4">
      <c r="A14" s="4" t="s">
        <v>125</v>
      </c>
      <c r="B14" s="5" t="n">
        <v>22958577</v>
      </c>
      <c r="C14" s="5" t="n">
        <v>5758875</v>
      </c>
      <c r="D14" s="5" t="n">
        <v>4479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7</v>
      </c>
      <c r="B1" s="2" t="s">
        <v>2</v>
      </c>
      <c r="C1" s="2" t="s">
        <v>68</v>
      </c>
      <c r="D1" s="2" t="s">
        <v>113</v>
      </c>
    </row>
    <row r="2" spans="1:4">
      <c r="A2" s="3" t="s">
        <v>240</v>
      </c>
    </row>
    <row r="3" spans="1:4">
      <c r="A3" s="4" t="s">
        <v>70</v>
      </c>
      <c r="B3" s="7" t="n">
        <v>4960</v>
      </c>
      <c r="C3" s="7" t="n">
        <v>125298</v>
      </c>
      <c r="D3" s="7" t="n">
        <v>22020</v>
      </c>
    </row>
    <row r="4" spans="1:4">
      <c r="A4" s="4" t="s">
        <v>78</v>
      </c>
      <c r="B4" s="5" t="n">
        <v>15</v>
      </c>
      <c r="C4" s="5" t="n">
        <v>15</v>
      </c>
      <c r="D4" s="5" t="n">
        <v>15</v>
      </c>
    </row>
    <row r="5" spans="1:4">
      <c r="A5" s="4" t="s">
        <v>398</v>
      </c>
      <c r="B5" s="7" t="n">
        <v>4975</v>
      </c>
      <c r="C5" s="7" t="n">
        <v>125313</v>
      </c>
      <c r="D5" s="7" t="n">
        <v>220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68</v>
      </c>
    </row>
    <row r="2" spans="1:3">
      <c r="A2" s="3" t="s">
        <v>400</v>
      </c>
    </row>
    <row r="3" spans="1:3">
      <c r="A3" s="4" t="s">
        <v>134</v>
      </c>
      <c r="B3" s="7" t="n">
        <v>131664</v>
      </c>
      <c r="C3" s="7" t="n">
        <v>195396</v>
      </c>
    </row>
    <row r="4" spans="1:3">
      <c r="A4" s="4" t="s">
        <v>401</v>
      </c>
    </row>
    <row r="5" spans="1:3">
      <c r="A5" s="3" t="s">
        <v>400</v>
      </c>
    </row>
    <row r="6" spans="1:3">
      <c r="A6" s="4" t="s">
        <v>134</v>
      </c>
      <c r="B6" s="5" t="n">
        <v>3151</v>
      </c>
      <c r="C6" s="5" t="n">
        <v>116202</v>
      </c>
    </row>
    <row r="7" spans="1:3">
      <c r="A7" s="4" t="s">
        <v>402</v>
      </c>
    </row>
    <row r="8" spans="1:3">
      <c r="A8" s="3" t="s">
        <v>400</v>
      </c>
    </row>
    <row r="9" spans="1:3">
      <c r="A9" s="4" t="s">
        <v>134</v>
      </c>
      <c r="B9" s="5" t="n">
        <v>128513</v>
      </c>
      <c r="C9" s="5" t="n">
        <v>79194</v>
      </c>
    </row>
    <row r="10" spans="1:3">
      <c r="A10" s="4" t="s">
        <v>403</v>
      </c>
    </row>
    <row r="11" spans="1:3">
      <c r="A11" s="3" t="s">
        <v>400</v>
      </c>
    </row>
    <row r="12" spans="1:3">
      <c r="A12" s="4" t="s">
        <v>134</v>
      </c>
      <c r="C12" s="5" t="n">
        <v>0</v>
      </c>
    </row>
    <row r="13" spans="1:3">
      <c r="A13" s="4" t="s">
        <v>404</v>
      </c>
    </row>
    <row r="14" spans="1:3">
      <c r="A14" s="3" t="s">
        <v>400</v>
      </c>
    </row>
    <row r="15" spans="1:3">
      <c r="A15" s="4" t="s">
        <v>134</v>
      </c>
      <c r="B15" s="5" t="n">
        <v>3151</v>
      </c>
      <c r="C15" s="5" t="n">
        <v>116202</v>
      </c>
    </row>
    <row r="16" spans="1:3">
      <c r="A16" s="4" t="s">
        <v>405</v>
      </c>
    </row>
    <row r="17" spans="1:3">
      <c r="A17" s="3" t="s">
        <v>400</v>
      </c>
    </row>
    <row r="18" spans="1:3">
      <c r="A18" s="4" t="s">
        <v>134</v>
      </c>
      <c r="B18" s="5" t="n">
        <v>3151</v>
      </c>
      <c r="C18" s="5" t="n">
        <v>116202</v>
      </c>
    </row>
    <row r="19" spans="1:3">
      <c r="A19" s="4" t="s">
        <v>406</v>
      </c>
    </row>
    <row r="20" spans="1:3">
      <c r="A20" s="3" t="s">
        <v>400</v>
      </c>
    </row>
    <row r="21" spans="1:3">
      <c r="A21" s="4" t="s">
        <v>134</v>
      </c>
      <c r="C21" s="5" t="n">
        <v>0</v>
      </c>
    </row>
    <row r="22" spans="1:3">
      <c r="A22" s="4" t="s">
        <v>407</v>
      </c>
    </row>
    <row r="23" spans="1:3">
      <c r="A23" s="3" t="s">
        <v>400</v>
      </c>
    </row>
    <row r="24" spans="1:3">
      <c r="A24" s="4" t="s">
        <v>134</v>
      </c>
      <c r="C24" s="5" t="n">
        <v>0</v>
      </c>
    </row>
    <row r="25" spans="1:3">
      <c r="A25" s="4" t="s">
        <v>408</v>
      </c>
    </row>
    <row r="26" spans="1:3">
      <c r="A26" s="3" t="s">
        <v>400</v>
      </c>
    </row>
    <row r="27" spans="1:3">
      <c r="A27" s="4" t="s">
        <v>134</v>
      </c>
      <c r="B27" s="5" t="n">
        <v>4952</v>
      </c>
      <c r="C27" s="5" t="n">
        <v>26625</v>
      </c>
    </row>
    <row r="28" spans="1:3">
      <c r="A28" s="4" t="s">
        <v>409</v>
      </c>
    </row>
    <row r="29" spans="1:3">
      <c r="A29" s="3" t="s">
        <v>400</v>
      </c>
    </row>
    <row r="30" spans="1:3">
      <c r="A30" s="4" t="s">
        <v>134</v>
      </c>
      <c r="C30" s="5" t="n">
        <v>0</v>
      </c>
    </row>
    <row r="31" spans="1:3">
      <c r="A31" s="4" t="s">
        <v>410</v>
      </c>
    </row>
    <row r="32" spans="1:3">
      <c r="A32" s="3" t="s">
        <v>400</v>
      </c>
    </row>
    <row r="33" spans="1:3">
      <c r="A33" s="4" t="s">
        <v>134</v>
      </c>
      <c r="B33" s="5" t="n">
        <v>4952</v>
      </c>
      <c r="C33" s="5" t="n">
        <v>26625</v>
      </c>
    </row>
    <row r="34" spans="1:3">
      <c r="A34" s="4" t="s">
        <v>411</v>
      </c>
    </row>
    <row r="35" spans="1:3">
      <c r="A35" s="3" t="s">
        <v>400</v>
      </c>
    </row>
    <row r="36" spans="1:3">
      <c r="A36" s="4" t="s">
        <v>134</v>
      </c>
      <c r="C36" s="5" t="n">
        <v>0</v>
      </c>
    </row>
    <row r="37" spans="1:3">
      <c r="A37" s="4" t="s">
        <v>412</v>
      </c>
    </row>
    <row r="38" spans="1:3">
      <c r="A38" s="3" t="s">
        <v>400</v>
      </c>
    </row>
    <row r="39" spans="1:3">
      <c r="A39" s="4" t="s">
        <v>134</v>
      </c>
      <c r="B39" s="5" t="n">
        <v>69499</v>
      </c>
      <c r="C39" s="5" t="n">
        <v>11774</v>
      </c>
    </row>
    <row r="40" spans="1:3">
      <c r="A40" s="4" t="s">
        <v>413</v>
      </c>
    </row>
    <row r="41" spans="1:3">
      <c r="A41" s="3" t="s">
        <v>400</v>
      </c>
    </row>
    <row r="42" spans="1:3">
      <c r="A42" s="4" t="s">
        <v>134</v>
      </c>
      <c r="C42" s="5" t="n">
        <v>0</v>
      </c>
    </row>
    <row r="43" spans="1:3">
      <c r="A43" s="4" t="s">
        <v>414</v>
      </c>
    </row>
    <row r="44" spans="1:3">
      <c r="A44" s="3" t="s">
        <v>400</v>
      </c>
    </row>
    <row r="45" spans="1:3">
      <c r="A45" s="4" t="s">
        <v>134</v>
      </c>
      <c r="B45" s="5" t="n">
        <v>69499</v>
      </c>
      <c r="C45" s="5" t="n">
        <v>11774</v>
      </c>
    </row>
    <row r="46" spans="1:3">
      <c r="A46" s="4" t="s">
        <v>415</v>
      </c>
    </row>
    <row r="47" spans="1:3">
      <c r="A47" s="3" t="s">
        <v>400</v>
      </c>
    </row>
    <row r="48" spans="1:3">
      <c r="A48" s="4" t="s">
        <v>134</v>
      </c>
      <c r="C48" s="5" t="n">
        <v>0</v>
      </c>
    </row>
    <row r="49" spans="1:3">
      <c r="A49" s="4" t="s">
        <v>416</v>
      </c>
    </row>
    <row r="50" spans="1:3">
      <c r="A50" s="3" t="s">
        <v>400</v>
      </c>
    </row>
    <row r="51" spans="1:3">
      <c r="A51" s="4" t="s">
        <v>134</v>
      </c>
      <c r="B51" s="5" t="n">
        <v>27055</v>
      </c>
      <c r="C51" s="5" t="n">
        <v>16899</v>
      </c>
    </row>
    <row r="52" spans="1:3">
      <c r="A52" s="4" t="s">
        <v>417</v>
      </c>
    </row>
    <row r="53" spans="1:3">
      <c r="A53" s="3" t="s">
        <v>400</v>
      </c>
    </row>
    <row r="54" spans="1:3">
      <c r="A54" s="4" t="s">
        <v>134</v>
      </c>
      <c r="C54" s="5" t="n">
        <v>0</v>
      </c>
    </row>
    <row r="55" spans="1:3">
      <c r="A55" s="4" t="s">
        <v>418</v>
      </c>
    </row>
    <row r="56" spans="1:3">
      <c r="A56" s="3" t="s">
        <v>400</v>
      </c>
    </row>
    <row r="57" spans="1:3">
      <c r="A57" s="4" t="s">
        <v>134</v>
      </c>
      <c r="B57" s="5" t="n">
        <v>27055</v>
      </c>
      <c r="C57" s="5" t="n">
        <v>16899</v>
      </c>
    </row>
    <row r="58" spans="1:3">
      <c r="A58" s="4" t="s">
        <v>419</v>
      </c>
    </row>
    <row r="59" spans="1:3">
      <c r="A59" s="3" t="s">
        <v>400</v>
      </c>
    </row>
    <row r="60" spans="1:3">
      <c r="A60" s="4" t="s">
        <v>134</v>
      </c>
      <c r="C60" s="5" t="n">
        <v>0</v>
      </c>
    </row>
    <row r="61" spans="1:3">
      <c r="A61" s="4" t="s">
        <v>420</v>
      </c>
    </row>
    <row r="62" spans="1:3">
      <c r="A62" s="3" t="s">
        <v>400</v>
      </c>
    </row>
    <row r="63" spans="1:3">
      <c r="A63" s="4" t="s">
        <v>134</v>
      </c>
      <c r="B63" s="5" t="n">
        <v>27007</v>
      </c>
      <c r="C63" s="5" t="n">
        <v>23896</v>
      </c>
    </row>
    <row r="64" spans="1:3">
      <c r="A64" s="4" t="s">
        <v>421</v>
      </c>
    </row>
    <row r="65" spans="1:3">
      <c r="A65" s="3" t="s">
        <v>400</v>
      </c>
    </row>
    <row r="66" spans="1:3">
      <c r="A66" s="4" t="s">
        <v>134</v>
      </c>
      <c r="C66" s="5" t="n">
        <v>0</v>
      </c>
    </row>
    <row r="67" spans="1:3">
      <c r="A67" s="4" t="s">
        <v>422</v>
      </c>
    </row>
    <row r="68" spans="1:3">
      <c r="A68" s="3" t="s">
        <v>400</v>
      </c>
    </row>
    <row r="69" spans="1:3">
      <c r="A69" s="4" t="s">
        <v>134</v>
      </c>
      <c r="B69" s="7" t="n">
        <v>27007</v>
      </c>
      <c r="C69" s="5" t="n">
        <v>23896</v>
      </c>
    </row>
    <row r="70" spans="1:3">
      <c r="A70" s="4" t="s">
        <v>423</v>
      </c>
    </row>
    <row r="71" spans="1:3">
      <c r="A71" s="3" t="s">
        <v>400</v>
      </c>
    </row>
    <row r="72" spans="1:3">
      <c r="A72" s="4" t="s">
        <v>134</v>
      </c>
      <c r="C72"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4</v>
      </c>
      <c r="B1" s="2" t="s">
        <v>2</v>
      </c>
      <c r="C1" s="2" t="s">
        <v>68</v>
      </c>
      <c r="D1" s="2" t="s">
        <v>113</v>
      </c>
    </row>
    <row r="2" spans="1:4">
      <c r="A2" s="3" t="s">
        <v>425</v>
      </c>
    </row>
    <row r="3" spans="1:4">
      <c r="A3" s="4" t="s">
        <v>426</v>
      </c>
      <c r="B3" s="7" t="n">
        <v>131499</v>
      </c>
      <c r="C3" s="7" t="n">
        <v>195443</v>
      </c>
    </row>
    <row r="4" spans="1:4">
      <c r="A4" s="4" t="s">
        <v>427</v>
      </c>
      <c r="B4" s="5" t="n">
        <v>168</v>
      </c>
      <c r="C4" s="5" t="n">
        <v>0</v>
      </c>
    </row>
    <row r="5" spans="1:4">
      <c r="A5" s="4" t="s">
        <v>428</v>
      </c>
      <c r="B5" s="5" t="n">
        <v>-3</v>
      </c>
      <c r="C5" s="5" t="n">
        <v>-47</v>
      </c>
    </row>
    <row r="6" spans="1:4">
      <c r="A6" s="4" t="s">
        <v>429</v>
      </c>
      <c r="B6" s="5" t="n">
        <v>131664</v>
      </c>
      <c r="C6" s="5" t="n">
        <v>195396</v>
      </c>
    </row>
    <row r="7" spans="1:4">
      <c r="A7" s="4" t="s">
        <v>430</v>
      </c>
      <c r="B7" s="5" t="n">
        <v>-4960</v>
      </c>
      <c r="C7" s="5" t="n">
        <v>-125298</v>
      </c>
      <c r="D7" s="7" t="n">
        <v>-22020</v>
      </c>
    </row>
    <row r="8" spans="1:4">
      <c r="A8" s="4" t="s">
        <v>431</v>
      </c>
    </row>
    <row r="9" spans="1:4">
      <c r="A9" s="3" t="s">
        <v>425</v>
      </c>
    </row>
    <row r="10" spans="1:4">
      <c r="A10" s="4" t="s">
        <v>426</v>
      </c>
      <c r="B10" s="5" t="n">
        <v>128348</v>
      </c>
      <c r="C10" s="5" t="n">
        <v>79241</v>
      </c>
    </row>
    <row r="11" spans="1:4">
      <c r="A11" s="4" t="s">
        <v>427</v>
      </c>
      <c r="B11" s="5" t="n">
        <v>168</v>
      </c>
      <c r="C11" s="5" t="n">
        <v>0</v>
      </c>
    </row>
    <row r="12" spans="1:4">
      <c r="A12" s="4" t="s">
        <v>428</v>
      </c>
      <c r="B12" s="5" t="n">
        <v>-3</v>
      </c>
      <c r="C12" s="5" t="n">
        <v>-47</v>
      </c>
    </row>
    <row r="13" spans="1:4">
      <c r="A13" s="4" t="s">
        <v>429</v>
      </c>
      <c r="B13" s="5" t="n">
        <v>128513</v>
      </c>
      <c r="C13" s="5" t="n">
        <v>79194</v>
      </c>
    </row>
    <row r="14" spans="1:4">
      <c r="A14" s="4" t="s">
        <v>432</v>
      </c>
    </row>
    <row r="15" spans="1:4">
      <c r="A15" s="3" t="s">
        <v>425</v>
      </c>
    </row>
    <row r="16" spans="1:4">
      <c r="A16" s="4" t="s">
        <v>430</v>
      </c>
      <c r="B16" s="5" t="n">
        <v>-3151</v>
      </c>
      <c r="C16" s="5" t="n">
        <v>-116202</v>
      </c>
    </row>
    <row r="17" spans="1:4">
      <c r="A17" s="4" t="s">
        <v>433</v>
      </c>
      <c r="B17" s="5" t="n">
        <v>-3151</v>
      </c>
      <c r="C17" s="5" t="n">
        <v>-116202</v>
      </c>
    </row>
    <row r="18" spans="1:4">
      <c r="A18" s="4" t="s">
        <v>404</v>
      </c>
    </row>
    <row r="19" spans="1:4">
      <c r="A19" s="3" t="s">
        <v>425</v>
      </c>
    </row>
    <row r="20" spans="1:4">
      <c r="A20" s="4" t="s">
        <v>426</v>
      </c>
      <c r="B20" s="5" t="n">
        <v>3151</v>
      </c>
      <c r="C20" s="5" t="n">
        <v>116202</v>
      </c>
    </row>
    <row r="21" spans="1:4">
      <c r="A21" s="4" t="s">
        <v>427</v>
      </c>
      <c r="C21" s="5" t="n">
        <v>0</v>
      </c>
    </row>
    <row r="22" spans="1:4">
      <c r="A22" s="4" t="s">
        <v>428</v>
      </c>
      <c r="C22" s="5" t="n">
        <v>0</v>
      </c>
    </row>
    <row r="23" spans="1:4">
      <c r="A23" s="4" t="s">
        <v>429</v>
      </c>
      <c r="B23" s="5" t="n">
        <v>3151</v>
      </c>
      <c r="C23" s="5" t="n">
        <v>116202</v>
      </c>
    </row>
    <row r="24" spans="1:4">
      <c r="A24" s="4" t="s">
        <v>408</v>
      </c>
    </row>
    <row r="25" spans="1:4">
      <c r="A25" s="3" t="s">
        <v>425</v>
      </c>
    </row>
    <row r="26" spans="1:4">
      <c r="A26" s="4" t="s">
        <v>426</v>
      </c>
      <c r="B26" s="5" t="n">
        <v>4952</v>
      </c>
      <c r="C26" s="5" t="n">
        <v>26625</v>
      </c>
    </row>
    <row r="27" spans="1:4">
      <c r="A27" s="4" t="s">
        <v>427</v>
      </c>
      <c r="C27" s="5" t="n">
        <v>0</v>
      </c>
    </row>
    <row r="28" spans="1:4">
      <c r="A28" s="4" t="s">
        <v>428</v>
      </c>
      <c r="C28" s="5" t="n">
        <v>0</v>
      </c>
    </row>
    <row r="29" spans="1:4">
      <c r="A29" s="4" t="s">
        <v>429</v>
      </c>
      <c r="B29" s="5" t="n">
        <v>4952</v>
      </c>
      <c r="C29" s="5" t="n">
        <v>26625</v>
      </c>
    </row>
    <row r="30" spans="1:4">
      <c r="A30" s="4" t="s">
        <v>412</v>
      </c>
    </row>
    <row r="31" spans="1:4">
      <c r="A31" s="3" t="s">
        <v>425</v>
      </c>
    </row>
    <row r="32" spans="1:4">
      <c r="A32" s="4" t="s">
        <v>426</v>
      </c>
      <c r="B32" s="5" t="n">
        <v>69423</v>
      </c>
      <c r="C32" s="5" t="n">
        <v>11795</v>
      </c>
    </row>
    <row r="33" spans="1:4">
      <c r="A33" s="4" t="s">
        <v>427</v>
      </c>
      <c r="B33" s="5" t="n">
        <v>79</v>
      </c>
      <c r="C33" s="5" t="n">
        <v>0</v>
      </c>
    </row>
    <row r="34" spans="1:4">
      <c r="A34" s="4" t="s">
        <v>428</v>
      </c>
      <c r="B34" s="5" t="n">
        <v>-3</v>
      </c>
      <c r="C34" s="5" t="n">
        <v>-21</v>
      </c>
    </row>
    <row r="35" spans="1:4">
      <c r="A35" s="4" t="s">
        <v>429</v>
      </c>
      <c r="B35" s="5" t="n">
        <v>69499</v>
      </c>
      <c r="C35" s="5" t="n">
        <v>11774</v>
      </c>
    </row>
    <row r="36" spans="1:4">
      <c r="A36" s="4" t="s">
        <v>416</v>
      </c>
    </row>
    <row r="37" spans="1:4">
      <c r="A37" s="3" t="s">
        <v>425</v>
      </c>
    </row>
    <row r="38" spans="1:4">
      <c r="A38" s="4" t="s">
        <v>426</v>
      </c>
      <c r="B38" s="5" t="n">
        <v>27005</v>
      </c>
      <c r="C38" s="5" t="n">
        <v>16920</v>
      </c>
    </row>
    <row r="39" spans="1:4">
      <c r="A39" s="4" t="s">
        <v>427</v>
      </c>
      <c r="B39" s="5" t="n">
        <v>50</v>
      </c>
      <c r="C39" s="5" t="n">
        <v>0</v>
      </c>
    </row>
    <row r="40" spans="1:4">
      <c r="A40" s="4" t="s">
        <v>428</v>
      </c>
      <c r="C40" s="5" t="n">
        <v>-21</v>
      </c>
    </row>
    <row r="41" spans="1:4">
      <c r="A41" s="4" t="s">
        <v>429</v>
      </c>
      <c r="B41" s="5" t="n">
        <v>27055</v>
      </c>
      <c r="C41" s="5" t="n">
        <v>16899</v>
      </c>
    </row>
    <row r="42" spans="1:4">
      <c r="A42" s="4" t="s">
        <v>434</v>
      </c>
    </row>
    <row r="43" spans="1:4">
      <c r="A43" s="3" t="s">
        <v>425</v>
      </c>
    </row>
    <row r="44" spans="1:4">
      <c r="A44" s="4" t="s">
        <v>426</v>
      </c>
      <c r="B44" s="5" t="n">
        <v>26968</v>
      </c>
      <c r="C44" s="5" t="n">
        <v>23901</v>
      </c>
    </row>
    <row r="45" spans="1:4">
      <c r="A45" s="4" t="s">
        <v>427</v>
      </c>
      <c r="B45" s="5" t="n">
        <v>39</v>
      </c>
      <c r="C45" s="5" t="n">
        <v>0</v>
      </c>
    </row>
    <row r="46" spans="1:4">
      <c r="A46" s="4" t="s">
        <v>428</v>
      </c>
      <c r="C46" s="5" t="n">
        <v>-5</v>
      </c>
    </row>
    <row r="47" spans="1:4">
      <c r="A47" s="4" t="s">
        <v>429</v>
      </c>
      <c r="B47" s="7" t="n">
        <v>27007</v>
      </c>
      <c r="C47" s="7" t="n">
        <v>238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68</v>
      </c>
    </row>
    <row r="3" spans="1:3">
      <c r="A3" s="3" t="s">
        <v>425</v>
      </c>
    </row>
    <row r="4" spans="1:3">
      <c r="A4" s="4" t="s">
        <v>436</v>
      </c>
      <c r="B4" s="7" t="n">
        <v>15609000</v>
      </c>
      <c r="C4" s="7" t="n">
        <v>0</v>
      </c>
    </row>
    <row r="5" spans="1:3">
      <c r="A5" s="4" t="s">
        <v>437</v>
      </c>
      <c r="B5" s="5" t="n">
        <v>4500000</v>
      </c>
      <c r="C5" s="5" t="n">
        <v>52600000</v>
      </c>
    </row>
    <row r="6" spans="1:3">
      <c r="A6" s="4" t="s">
        <v>438</v>
      </c>
      <c r="B6" s="7" t="n">
        <v>0</v>
      </c>
      <c r="C6" s="7" t="n">
        <v>0</v>
      </c>
    </row>
    <row r="7" spans="1:3">
      <c r="A7" s="4" t="s">
        <v>439</v>
      </c>
    </row>
    <row r="8" spans="1:3">
      <c r="A8" s="3" t="s">
        <v>425</v>
      </c>
    </row>
    <row r="9" spans="1:3">
      <c r="A9" s="4" t="s">
        <v>440</v>
      </c>
      <c r="B9" s="4" t="s">
        <v>441</v>
      </c>
      <c r="C9" s="4" t="s">
        <v>44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68</v>
      </c>
      <c r="D2" s="2" t="s">
        <v>113</v>
      </c>
    </row>
    <row r="3" spans="1:4">
      <c r="A3" s="3" t="s">
        <v>443</v>
      </c>
    </row>
    <row r="4" spans="1:4">
      <c r="A4" s="4" t="s">
        <v>444</v>
      </c>
      <c r="B4" s="7" t="n">
        <v>42736</v>
      </c>
      <c r="C4" s="7" t="n">
        <v>38419</v>
      </c>
      <c r="D4" s="7" t="n">
        <v>51741</v>
      </c>
    </row>
    <row r="5" spans="1:4">
      <c r="A5" s="4" t="s">
        <v>248</v>
      </c>
    </row>
    <row r="6" spans="1:4">
      <c r="A6" s="3" t="s">
        <v>443</v>
      </c>
    </row>
    <row r="7" spans="1:4">
      <c r="A7" s="4" t="s">
        <v>444</v>
      </c>
      <c r="B7" s="5" t="n">
        <v>42736</v>
      </c>
      <c r="C7" s="5" t="n">
        <v>38419</v>
      </c>
      <c r="D7" s="5" t="n">
        <v>51741</v>
      </c>
    </row>
    <row r="8" spans="1:4">
      <c r="A8" s="4" t="s">
        <v>445</v>
      </c>
    </row>
    <row r="9" spans="1:4">
      <c r="A9" s="3" t="s">
        <v>443</v>
      </c>
    </row>
    <row r="10" spans="1:4">
      <c r="A10" s="4" t="s">
        <v>444</v>
      </c>
      <c r="B10" s="5" t="n">
        <v>11321</v>
      </c>
      <c r="C10" s="5" t="n">
        <v>21187</v>
      </c>
      <c r="D10" s="5" t="n">
        <v>44606</v>
      </c>
    </row>
    <row r="11" spans="1:4">
      <c r="A11" s="4" t="s">
        <v>446</v>
      </c>
    </row>
    <row r="12" spans="1:4">
      <c r="A12" s="3" t="s">
        <v>443</v>
      </c>
    </row>
    <row r="13" spans="1:4">
      <c r="A13" s="4" t="s">
        <v>444</v>
      </c>
      <c r="B13" s="5" t="n">
        <v>21458</v>
      </c>
      <c r="C13" s="5" t="n">
        <v>8526</v>
      </c>
    </row>
    <row r="14" spans="1:4">
      <c r="A14" s="4" t="s">
        <v>447</v>
      </c>
    </row>
    <row r="15" spans="1:4">
      <c r="A15" s="3" t="s">
        <v>443</v>
      </c>
    </row>
    <row r="16" spans="1:4">
      <c r="A16" s="4" t="s">
        <v>444</v>
      </c>
      <c r="B16" s="5" t="n">
        <v>1078</v>
      </c>
      <c r="C16" s="5" t="n">
        <v>1531</v>
      </c>
    </row>
    <row r="17" spans="1:4">
      <c r="A17" s="4" t="s">
        <v>448</v>
      </c>
    </row>
    <row r="18" spans="1:4">
      <c r="A18" s="3" t="s">
        <v>443</v>
      </c>
    </row>
    <row r="19" spans="1:4">
      <c r="A19" s="4" t="s">
        <v>444</v>
      </c>
      <c r="B19" s="7" t="n">
        <v>8879</v>
      </c>
      <c r="C19" s="7" t="n">
        <v>7175</v>
      </c>
      <c r="D19" s="7" t="n">
        <v>713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9</v>
      </c>
      <c r="B1" s="2" t="s">
        <v>1</v>
      </c>
    </row>
    <row r="2" spans="1:5">
      <c r="B2" s="2" t="s">
        <v>2</v>
      </c>
      <c r="C2" s="2" t="s">
        <v>68</v>
      </c>
      <c r="D2" s="2" t="s">
        <v>113</v>
      </c>
      <c r="E2" s="2" t="s">
        <v>450</v>
      </c>
    </row>
    <row r="3" spans="1:5">
      <c r="A3" s="3" t="s">
        <v>443</v>
      </c>
    </row>
    <row r="4" spans="1:5">
      <c r="A4" s="4" t="s">
        <v>127</v>
      </c>
      <c r="B4" s="7" t="n">
        <v>22536</v>
      </c>
      <c r="C4" s="7" t="n">
        <v>18966</v>
      </c>
      <c r="D4" s="7" t="n">
        <v>44606</v>
      </c>
    </row>
    <row r="5" spans="1:5">
      <c r="A5" s="4" t="s">
        <v>451</v>
      </c>
    </row>
    <row r="6" spans="1:5">
      <c r="A6" s="3" t="s">
        <v>443</v>
      </c>
    </row>
    <row r="7" spans="1:5">
      <c r="A7" s="4" t="s">
        <v>127</v>
      </c>
      <c r="C7" s="7" t="n">
        <v>8900</v>
      </c>
    </row>
    <row r="8" spans="1:5">
      <c r="A8" s="4" t="s">
        <v>452</v>
      </c>
    </row>
    <row r="9" spans="1:5">
      <c r="A9" s="3" t="s">
        <v>443</v>
      </c>
    </row>
    <row r="10" spans="1:5">
      <c r="A10" s="4" t="s">
        <v>127</v>
      </c>
      <c r="B10" s="7" t="n">
        <v>8900</v>
      </c>
    </row>
    <row r="11" spans="1:5">
      <c r="A11" s="4" t="s">
        <v>453</v>
      </c>
    </row>
    <row r="12" spans="1:5">
      <c r="A12" s="3" t="s">
        <v>443</v>
      </c>
    </row>
    <row r="13" spans="1:5">
      <c r="A13" s="4" t="s">
        <v>454</v>
      </c>
      <c r="E13" s="4" t="s">
        <v>45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1</v>
      </c>
    </row>
    <row r="2" spans="1:2">
      <c r="B2" s="2" t="s">
        <v>181</v>
      </c>
    </row>
    <row r="3" spans="1:2">
      <c r="A3" s="3" t="s">
        <v>443</v>
      </c>
    </row>
    <row r="4" spans="1:2">
      <c r="A4" s="4" t="s">
        <v>201</v>
      </c>
      <c r="B4" s="7" t="n">
        <v>55846</v>
      </c>
    </row>
    <row r="5" spans="1:2">
      <c r="A5" s="4" t="s">
        <v>457</v>
      </c>
      <c r="B5" s="5" t="n">
        <v>2826</v>
      </c>
    </row>
    <row r="6" spans="1:2">
      <c r="A6" s="4" t="s">
        <v>458</v>
      </c>
      <c r="B6" s="5" t="n">
        <v>-23012</v>
      </c>
    </row>
    <row r="7" spans="1:2">
      <c r="A7" s="4" t="s">
        <v>201</v>
      </c>
      <c r="B7" s="5" t="n">
        <v>35660</v>
      </c>
    </row>
    <row r="8" spans="1:2">
      <c r="A8" s="4" t="s">
        <v>391</v>
      </c>
    </row>
    <row r="9" spans="1:2">
      <c r="A9" s="3" t="s">
        <v>443</v>
      </c>
    </row>
    <row r="10" spans="1:2">
      <c r="A10" s="4" t="s">
        <v>201</v>
      </c>
      <c r="B10" s="5" t="n">
        <v>66173</v>
      </c>
    </row>
    <row r="11" spans="1:2">
      <c r="A11" s="4" t="s">
        <v>459</v>
      </c>
    </row>
    <row r="12" spans="1:2">
      <c r="A12" s="3" t="s">
        <v>443</v>
      </c>
    </row>
    <row r="13" spans="1:2">
      <c r="A13" s="4" t="s">
        <v>460</v>
      </c>
      <c r="B13" s="7" t="n">
        <v>-103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181</v>
      </c>
    </row>
    <row r="2" spans="1:2">
      <c r="A2" s="3" t="s">
        <v>462</v>
      </c>
    </row>
    <row r="3" spans="1:2">
      <c r="A3" s="4" t="s">
        <v>463</v>
      </c>
      <c r="B3" s="6" t="n">
        <v>19.5</v>
      </c>
    </row>
    <row r="4" spans="1:2">
      <c r="A4" s="4" t="s">
        <v>464</v>
      </c>
      <c r="B4" s="4" t="s">
        <v>3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Y13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0"/>
    <col customWidth="1" max="5" min="5" width="21"/>
    <col customWidth="1" max="6" min="6" width="21"/>
    <col customWidth="1" max="7" min="7" width="21"/>
    <col customWidth="1" max="8" min="8" width="21"/>
    <col customWidth="1" max="9" min="9" width="28"/>
    <col customWidth="1" max="10" min="10" width="21"/>
    <col customWidth="1" max="11" min="11" width="21"/>
    <col customWidth="1" max="12" min="12" width="21"/>
    <col customWidth="1" max="13" min="13" width="20"/>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80"/>
    <col customWidth="1" max="23" min="23" width="27"/>
    <col customWidth="1" max="24" min="24" width="21"/>
    <col customWidth="1" max="25" min="25" width="21"/>
  </cols>
  <sheetData>
    <row r="1" spans="1:25">
      <c r="A1" s="1" t="s">
        <v>465</v>
      </c>
      <c r="B1" s="2" t="s">
        <v>466</v>
      </c>
      <c r="C1" s="2" t="s">
        <v>467</v>
      </c>
      <c r="D1" s="2" t="s">
        <v>468</v>
      </c>
      <c r="E1" s="2" t="s">
        <v>361</v>
      </c>
      <c r="F1" s="2" t="s">
        <v>469</v>
      </c>
      <c r="G1" s="2" t="s">
        <v>470</v>
      </c>
      <c r="H1" s="2" t="s">
        <v>471</v>
      </c>
      <c r="I1" s="2" t="s">
        <v>472</v>
      </c>
      <c r="J1" s="2" t="s">
        <v>473</v>
      </c>
      <c r="K1" s="2" t="s">
        <v>474</v>
      </c>
      <c r="L1" s="2" t="s">
        <v>475</v>
      </c>
      <c r="M1" s="2" t="s">
        <v>476</v>
      </c>
      <c r="N1" s="2" t="s">
        <v>181</v>
      </c>
      <c r="O1" s="2" t="s">
        <v>467</v>
      </c>
      <c r="P1" s="2" t="s">
        <v>477</v>
      </c>
      <c r="Q1" s="2" t="s">
        <v>478</v>
      </c>
      <c r="R1" s="2" t="s">
        <v>361</v>
      </c>
      <c r="S1" s="2" t="s">
        <v>479</v>
      </c>
      <c r="T1" s="2" t="s">
        <v>480</v>
      </c>
      <c r="U1" s="2" t="s">
        <v>481</v>
      </c>
      <c r="V1" s="2" t="s">
        <v>181</v>
      </c>
      <c r="W1" s="2" t="s">
        <v>482</v>
      </c>
      <c r="X1" s="2" t="s">
        <v>483</v>
      </c>
      <c r="Y1" s="2" t="s">
        <v>484</v>
      </c>
    </row>
    <row r="2" spans="1:25">
      <c r="A2" s="3" t="s">
        <v>485</v>
      </c>
    </row>
    <row r="3" spans="1:25">
      <c r="A3" s="4" t="s">
        <v>383</v>
      </c>
      <c r="V3" s="7" t="n">
        <v>42736000</v>
      </c>
      <c r="W3" s="7" t="n">
        <v>38419000</v>
      </c>
      <c r="X3" s="7" t="n">
        <v>51741000</v>
      </c>
    </row>
    <row r="4" spans="1:25">
      <c r="A4" s="4" t="s">
        <v>444</v>
      </c>
      <c r="N4" s="7" t="n">
        <v>11305000</v>
      </c>
      <c r="O4" s="7" t="n">
        <v>12277000</v>
      </c>
      <c r="P4" s="7" t="n">
        <v>10525000</v>
      </c>
      <c r="Q4" s="7" t="n">
        <v>8629000</v>
      </c>
      <c r="R4" s="7" t="n">
        <v>19086000</v>
      </c>
      <c r="S4" s="7" t="n">
        <v>7836000</v>
      </c>
      <c r="T4" s="7" t="n">
        <v>5704000</v>
      </c>
      <c r="U4" s="7" t="n">
        <v>5793000</v>
      </c>
    </row>
    <row r="5" spans="1:25">
      <c r="A5" s="4" t="s">
        <v>486</v>
      </c>
      <c r="E5" s="7" t="n">
        <v>2489000</v>
      </c>
      <c r="N5" s="5" t="n">
        <v>6298000</v>
      </c>
      <c r="R5" s="5" t="n">
        <v>2489000</v>
      </c>
      <c r="V5" s="5" t="n">
        <v>6298000</v>
      </c>
      <c r="W5" s="5" t="n">
        <v>2489000</v>
      </c>
    </row>
    <row r="6" spans="1:25">
      <c r="A6" s="4" t="s">
        <v>487</v>
      </c>
      <c r="W6" s="5" t="n">
        <v>84739000</v>
      </c>
    </row>
    <row r="7" spans="1:25">
      <c r="A7" s="4" t="s">
        <v>198</v>
      </c>
      <c r="E7" s="5" t="n">
        <v>2489000</v>
      </c>
      <c r="R7" s="5" t="n">
        <v>2489000</v>
      </c>
      <c r="W7" s="5" t="n">
        <v>2489000</v>
      </c>
    </row>
    <row r="8" spans="1:25">
      <c r="A8" s="4" t="s">
        <v>103</v>
      </c>
      <c r="E8" s="5" t="n">
        <v>959000</v>
      </c>
      <c r="N8" s="5" t="n">
        <v>1050000</v>
      </c>
      <c r="R8" s="5" t="n">
        <v>959000</v>
      </c>
      <c r="V8" s="5" t="n">
        <v>1050000</v>
      </c>
      <c r="W8" s="5" t="n">
        <v>959000</v>
      </c>
    </row>
    <row r="9" spans="1:25">
      <c r="A9" s="4" t="s">
        <v>488</v>
      </c>
      <c r="E9" s="5" t="n">
        <v>100000</v>
      </c>
      <c r="N9" s="5" t="n">
        <v>100000</v>
      </c>
      <c r="R9" s="5" t="n">
        <v>100000</v>
      </c>
      <c r="V9" s="5" t="n">
        <v>100000</v>
      </c>
      <c r="W9" s="5" t="n">
        <v>100000</v>
      </c>
    </row>
    <row r="10" spans="1:25">
      <c r="A10" s="4" t="s">
        <v>489</v>
      </c>
    </row>
    <row r="11" spans="1:25">
      <c r="A11" s="3" t="s">
        <v>485</v>
      </c>
    </row>
    <row r="12" spans="1:25">
      <c r="A12" s="4" t="s">
        <v>490</v>
      </c>
      <c r="V12" s="5" t="n">
        <v>600000</v>
      </c>
    </row>
    <row r="13" spans="1:25">
      <c r="A13" s="4" t="s">
        <v>198</v>
      </c>
      <c r="E13" s="5" t="n">
        <v>900000</v>
      </c>
      <c r="N13" s="5" t="n">
        <v>1500000</v>
      </c>
      <c r="R13" s="5" t="n">
        <v>900000</v>
      </c>
      <c r="V13" s="7" t="n">
        <v>1500000</v>
      </c>
      <c r="W13" s="7" t="n">
        <v>900000</v>
      </c>
    </row>
    <row r="14" spans="1:25">
      <c r="A14" s="4" t="s">
        <v>491</v>
      </c>
    </row>
    <row r="15" spans="1:25">
      <c r="A15" s="3" t="s">
        <v>485</v>
      </c>
    </row>
    <row r="16" spans="1:25">
      <c r="A16" s="4" t="s">
        <v>492</v>
      </c>
      <c r="V16" s="4" t="s">
        <v>493</v>
      </c>
    </row>
    <row r="17" spans="1:25">
      <c r="A17" s="4" t="s">
        <v>494</v>
      </c>
      <c r="V17" s="4" t="s">
        <v>495</v>
      </c>
    </row>
    <row r="18" spans="1:25">
      <c r="A18" s="4" t="s">
        <v>136</v>
      </c>
    </row>
    <row r="19" spans="1:25">
      <c r="A19" s="3" t="s">
        <v>485</v>
      </c>
    </row>
    <row r="20" spans="1:25">
      <c r="A20" s="4" t="s">
        <v>496</v>
      </c>
      <c r="W20" s="5" t="n">
        <v>5667000</v>
      </c>
    </row>
    <row r="21" spans="1:25">
      <c r="A21" s="4" t="s">
        <v>497</v>
      </c>
    </row>
    <row r="22" spans="1:25">
      <c r="A22" s="3" t="s">
        <v>485</v>
      </c>
    </row>
    <row r="23" spans="1:25">
      <c r="A23" s="4" t="s">
        <v>486</v>
      </c>
      <c r="E23" s="5" t="n">
        <v>49000</v>
      </c>
      <c r="N23" s="5" t="n">
        <v>14000</v>
      </c>
      <c r="R23" s="5" t="n">
        <v>49000</v>
      </c>
      <c r="V23" s="7" t="n">
        <v>14000</v>
      </c>
      <c r="W23" s="7" t="n">
        <v>49000</v>
      </c>
    </row>
    <row r="24" spans="1:25">
      <c r="A24" s="4" t="s">
        <v>392</v>
      </c>
    </row>
    <row r="25" spans="1:25">
      <c r="A25" s="3" t="s">
        <v>485</v>
      </c>
    </row>
    <row r="26" spans="1:25">
      <c r="A26" s="4" t="s">
        <v>383</v>
      </c>
      <c r="V26" s="5" t="n">
        <v>43484000</v>
      </c>
    </row>
    <row r="27" spans="1:25">
      <c r="A27" s="4" t="s">
        <v>198</v>
      </c>
      <c r="Y27" s="7" t="n">
        <v>2489000</v>
      </c>
    </row>
    <row r="28" spans="1:25">
      <c r="A28" s="4" t="s">
        <v>396</v>
      </c>
    </row>
    <row r="29" spans="1:25">
      <c r="A29" s="3" t="s">
        <v>485</v>
      </c>
    </row>
    <row r="30" spans="1:25">
      <c r="A30" s="4" t="s">
        <v>383</v>
      </c>
      <c r="V30" s="5" t="n">
        <v>-748000</v>
      </c>
    </row>
    <row r="31" spans="1:25">
      <c r="A31" s="4" t="s">
        <v>498</v>
      </c>
    </row>
    <row r="32" spans="1:25">
      <c r="A32" s="3" t="s">
        <v>485</v>
      </c>
    </row>
    <row r="33" spans="1:25">
      <c r="A33" s="4" t="s">
        <v>499</v>
      </c>
      <c r="L33" s="7" t="n">
        <v>83100000</v>
      </c>
    </row>
    <row r="34" spans="1:25">
      <c r="A34" s="4" t="s">
        <v>500</v>
      </c>
      <c r="K34" s="7" t="n">
        <v>15000000</v>
      </c>
    </row>
    <row r="35" spans="1:25">
      <c r="A35" s="4" t="s">
        <v>501</v>
      </c>
      <c r="J35" s="7" t="n">
        <v>25000000</v>
      </c>
    </row>
    <row r="36" spans="1:25">
      <c r="A36" s="4" t="s">
        <v>502</v>
      </c>
      <c r="J36" s="7" t="n">
        <v>10000000</v>
      </c>
    </row>
    <row r="37" spans="1:25">
      <c r="A37" s="4" t="s">
        <v>503</v>
      </c>
      <c r="I37" s="7" t="n">
        <v>12500000</v>
      </c>
    </row>
    <row r="38" spans="1:25">
      <c r="A38" s="4" t="s">
        <v>504</v>
      </c>
      <c r="E38" s="5" t="n">
        <v>10000000</v>
      </c>
      <c r="H38" s="7" t="n">
        <v>10000000</v>
      </c>
    </row>
    <row r="39" spans="1:25">
      <c r="A39" s="4" t="s">
        <v>505</v>
      </c>
      <c r="I39" s="5" t="n">
        <v>4</v>
      </c>
    </row>
    <row r="40" spans="1:25">
      <c r="A40" s="4" t="s">
        <v>506</v>
      </c>
      <c r="D40" s="7" t="n">
        <v>275000000</v>
      </c>
    </row>
    <row r="41" spans="1:25">
      <c r="A41" s="4" t="s">
        <v>507</v>
      </c>
      <c r="I41" s="7" t="n">
        <v>12500000</v>
      </c>
    </row>
    <row r="42" spans="1:25">
      <c r="A42" s="4" t="s">
        <v>201</v>
      </c>
      <c r="E42" s="5" t="n">
        <v>11400000</v>
      </c>
      <c r="I42" s="5" t="n">
        <v>8200000</v>
      </c>
      <c r="N42" s="5" t="n">
        <v>3000000</v>
      </c>
      <c r="R42" s="5" t="n">
        <v>11400000</v>
      </c>
      <c r="V42" s="5" t="n">
        <v>3000000</v>
      </c>
      <c r="W42" s="5" t="n">
        <v>11400000</v>
      </c>
    </row>
    <row r="43" spans="1:25">
      <c r="A43" s="4" t="s">
        <v>463</v>
      </c>
      <c r="I43" s="5" t="n">
        <v>20700000</v>
      </c>
    </row>
    <row r="44" spans="1:25">
      <c r="A44" s="4" t="s">
        <v>508</v>
      </c>
    </row>
    <row r="45" spans="1:25">
      <c r="A45" s="3" t="s">
        <v>485</v>
      </c>
    </row>
    <row r="46" spans="1:25">
      <c r="A46" s="4" t="s">
        <v>486</v>
      </c>
      <c r="E46" s="5" t="n">
        <v>600000</v>
      </c>
      <c r="N46" s="5" t="n">
        <v>1700000</v>
      </c>
      <c r="R46" s="5" t="n">
        <v>600000</v>
      </c>
      <c r="V46" s="5" t="n">
        <v>1700000</v>
      </c>
      <c r="W46" s="5" t="n">
        <v>600000</v>
      </c>
    </row>
    <row r="47" spans="1:25">
      <c r="A47" s="4" t="s">
        <v>509</v>
      </c>
    </row>
    <row r="48" spans="1:25">
      <c r="A48" s="3" t="s">
        <v>485</v>
      </c>
    </row>
    <row r="49" spans="1:25">
      <c r="A49" s="4" t="s">
        <v>383</v>
      </c>
      <c r="V49" s="5" t="n">
        <v>3900000</v>
      </c>
    </row>
    <row r="50" spans="1:25">
      <c r="A50" s="4" t="s">
        <v>510</v>
      </c>
    </row>
    <row r="51" spans="1:25">
      <c r="A51" s="3" t="s">
        <v>485</v>
      </c>
    </row>
    <row r="52" spans="1:25">
      <c r="A52" s="4" t="s">
        <v>444</v>
      </c>
      <c r="W52" s="5" t="n">
        <v>16600000</v>
      </c>
      <c r="X52" s="5" t="n">
        <v>43900000</v>
      </c>
    </row>
    <row r="53" spans="1:25">
      <c r="A53" s="4" t="s">
        <v>511</v>
      </c>
    </row>
    <row r="54" spans="1:25">
      <c r="A54" s="3" t="s">
        <v>485</v>
      </c>
    </row>
    <row r="55" spans="1:25">
      <c r="A55" s="4" t="s">
        <v>201</v>
      </c>
      <c r="Y55" s="5" t="n">
        <v>-4500000</v>
      </c>
    </row>
    <row r="56" spans="1:25">
      <c r="A56" s="4" t="s">
        <v>512</v>
      </c>
    </row>
    <row r="57" spans="1:25">
      <c r="A57" s="3" t="s">
        <v>485</v>
      </c>
    </row>
    <row r="58" spans="1:25">
      <c r="A58" s="4" t="s">
        <v>463</v>
      </c>
      <c r="I58" s="5" t="n">
        <v>8200000</v>
      </c>
    </row>
    <row r="59" spans="1:25">
      <c r="A59" s="4" t="s">
        <v>513</v>
      </c>
    </row>
    <row r="60" spans="1:25">
      <c r="A60" s="3" t="s">
        <v>485</v>
      </c>
    </row>
    <row r="61" spans="1:25">
      <c r="A61" s="4" t="s">
        <v>463</v>
      </c>
      <c r="I61" s="5" t="n">
        <v>200000</v>
      </c>
    </row>
    <row r="62" spans="1:25">
      <c r="A62" s="4" t="s">
        <v>514</v>
      </c>
    </row>
    <row r="63" spans="1:25">
      <c r="A63" s="3" t="s">
        <v>485</v>
      </c>
    </row>
    <row r="64" spans="1:25">
      <c r="A64" s="4" t="s">
        <v>463</v>
      </c>
      <c r="I64" s="7" t="n">
        <v>12300000</v>
      </c>
    </row>
    <row r="65" spans="1:25">
      <c r="A65" s="4" t="s">
        <v>515</v>
      </c>
    </row>
    <row r="66" spans="1:25">
      <c r="A66" s="3" t="s">
        <v>485</v>
      </c>
    </row>
    <row r="67" spans="1:25">
      <c r="A67" s="4" t="s">
        <v>516</v>
      </c>
      <c r="V67" s="5" t="n">
        <v>6800000</v>
      </c>
      <c r="W67" s="5" t="n">
        <v>4500000</v>
      </c>
    </row>
    <row r="68" spans="1:25">
      <c r="A68" s="4" t="s">
        <v>517</v>
      </c>
    </row>
    <row r="69" spans="1:25">
      <c r="A69" s="3" t="s">
        <v>485</v>
      </c>
    </row>
    <row r="70" spans="1:25">
      <c r="A70" s="4" t="s">
        <v>486</v>
      </c>
      <c r="E70" s="5" t="n">
        <v>0</v>
      </c>
      <c r="N70" s="5" t="n">
        <v>2000000</v>
      </c>
      <c r="R70" s="5" t="n">
        <v>0</v>
      </c>
      <c r="V70" s="5" t="n">
        <v>2000000</v>
      </c>
      <c r="W70" s="5" t="n">
        <v>0</v>
      </c>
    </row>
    <row r="71" spans="1:25">
      <c r="A71" s="4" t="s">
        <v>518</v>
      </c>
    </row>
    <row r="72" spans="1:25">
      <c r="A72" s="3" t="s">
        <v>485</v>
      </c>
    </row>
    <row r="73" spans="1:25">
      <c r="A73" s="4" t="s">
        <v>201</v>
      </c>
      <c r="E73" s="5" t="n">
        <v>53000000</v>
      </c>
      <c r="N73" s="5" t="n">
        <v>31900000</v>
      </c>
      <c r="R73" s="5" t="n">
        <v>53000000</v>
      </c>
      <c r="V73" s="5" t="n">
        <v>31900000</v>
      </c>
      <c r="W73" s="5" t="n">
        <v>53000000</v>
      </c>
    </row>
    <row r="74" spans="1:25">
      <c r="A74" s="4" t="s">
        <v>486</v>
      </c>
      <c r="E74" s="5" t="n">
        <v>900000</v>
      </c>
      <c r="N74" s="5" t="n">
        <v>1000000</v>
      </c>
      <c r="R74" s="5" t="n">
        <v>900000</v>
      </c>
      <c r="V74" s="5" t="n">
        <v>1000000</v>
      </c>
      <c r="W74" s="5" t="n">
        <v>900000</v>
      </c>
    </row>
    <row r="75" spans="1:25">
      <c r="A75" s="4" t="s">
        <v>519</v>
      </c>
    </row>
    <row r="76" spans="1:25">
      <c r="A76" s="3" t="s">
        <v>485</v>
      </c>
    </row>
    <row r="77" spans="1:25">
      <c r="A77" s="4" t="s">
        <v>520</v>
      </c>
      <c r="G77" s="5" t="n">
        <v>3</v>
      </c>
    </row>
    <row r="78" spans="1:25">
      <c r="A78" s="4" t="s">
        <v>380</v>
      </c>
      <c r="F78" s="7" t="n">
        <v>60000000</v>
      </c>
      <c r="V78" s="5" t="n">
        <v>60000000</v>
      </c>
    </row>
    <row r="79" spans="1:25">
      <c r="A79" s="4" t="s">
        <v>521</v>
      </c>
      <c r="F79" s="5" t="n">
        <v>7300000</v>
      </c>
    </row>
    <row r="80" spans="1:25">
      <c r="A80" s="4" t="s">
        <v>522</v>
      </c>
      <c r="F80" s="5" t="n">
        <v>47100000</v>
      </c>
    </row>
    <row r="81" spans="1:25">
      <c r="A81" s="4" t="s">
        <v>523</v>
      </c>
      <c r="F81" s="5" t="n">
        <v>700000</v>
      </c>
    </row>
    <row r="82" spans="1:25">
      <c r="A82" s="4" t="s">
        <v>524</v>
      </c>
      <c r="F82" s="5" t="n">
        <v>4900000</v>
      </c>
    </row>
    <row r="83" spans="1:25">
      <c r="A83" s="4" t="s">
        <v>525</v>
      </c>
      <c r="V83" s="5" t="n">
        <v>3100000</v>
      </c>
      <c r="W83" s="5" t="n">
        <v>0</v>
      </c>
    </row>
    <row r="84" spans="1:25">
      <c r="A84" s="4" t="s">
        <v>526</v>
      </c>
      <c r="V84" s="5" t="n">
        <v>3600000</v>
      </c>
      <c r="W84" s="5" t="n">
        <v>1500000</v>
      </c>
    </row>
    <row r="85" spans="1:25">
      <c r="A85" s="4" t="s">
        <v>527</v>
      </c>
      <c r="V85" s="7" t="n">
        <v>1600000000</v>
      </c>
    </row>
    <row r="86" spans="1:25">
      <c r="A86" s="4" t="s">
        <v>528</v>
      </c>
      <c r="V86" s="4" t="s">
        <v>529</v>
      </c>
    </row>
    <row r="87" spans="1:25">
      <c r="A87" s="4" t="s">
        <v>530</v>
      </c>
    </row>
    <row r="88" spans="1:25">
      <c r="A88" s="3" t="s">
        <v>485</v>
      </c>
    </row>
    <row r="89" spans="1:25">
      <c r="A89" s="4" t="s">
        <v>496</v>
      </c>
      <c r="B89" s="5" t="n">
        <v>666666</v>
      </c>
    </row>
    <row r="90" spans="1:25">
      <c r="A90" s="4" t="s">
        <v>531</v>
      </c>
      <c r="B90" s="7" t="n">
        <v>15</v>
      </c>
    </row>
    <row r="91" spans="1:25">
      <c r="A91" s="4" t="s">
        <v>532</v>
      </c>
      <c r="B91" s="7" t="n">
        <v>10000000</v>
      </c>
    </row>
    <row r="92" spans="1:25">
      <c r="A92" s="4" t="s">
        <v>533</v>
      </c>
    </row>
    <row r="93" spans="1:25">
      <c r="A93" s="3" t="s">
        <v>485</v>
      </c>
    </row>
    <row r="94" spans="1:25">
      <c r="A94" s="4" t="s">
        <v>496</v>
      </c>
      <c r="B94" s="5" t="n">
        <v>74794315</v>
      </c>
    </row>
    <row r="95" spans="1:25">
      <c r="A95" s="4" t="s">
        <v>531</v>
      </c>
      <c r="B95" s="10" t="n">
        <v>0.2674</v>
      </c>
    </row>
    <row r="96" spans="1:25">
      <c r="A96" s="4" t="s">
        <v>487</v>
      </c>
      <c r="B96" s="7" t="n">
        <v>20000000</v>
      </c>
    </row>
    <row r="97" spans="1:25">
      <c r="A97" s="4" t="s">
        <v>534</v>
      </c>
    </row>
    <row r="98" spans="1:25">
      <c r="A98" s="3" t="s">
        <v>485</v>
      </c>
    </row>
    <row r="99" spans="1:25">
      <c r="A99" s="4" t="s">
        <v>444</v>
      </c>
      <c r="V99" s="7" t="n">
        <v>14700000</v>
      </c>
      <c r="W99" s="5" t="n">
        <v>7000000</v>
      </c>
    </row>
    <row r="100" spans="1:25">
      <c r="A100" s="4" t="s">
        <v>535</v>
      </c>
    </row>
    <row r="101" spans="1:25">
      <c r="A101" s="3" t="s">
        <v>485</v>
      </c>
    </row>
    <row r="102" spans="1:25">
      <c r="A102" s="4" t="s">
        <v>536</v>
      </c>
      <c r="N102" s="5" t="n">
        <v>7100000</v>
      </c>
      <c r="V102" s="5" t="n">
        <v>7100000</v>
      </c>
    </row>
    <row r="103" spans="1:25">
      <c r="A103" s="4" t="s">
        <v>537</v>
      </c>
    </row>
    <row r="104" spans="1:25">
      <c r="A104" s="3" t="s">
        <v>485</v>
      </c>
    </row>
    <row r="105" spans="1:25">
      <c r="A105" s="4" t="s">
        <v>538</v>
      </c>
      <c r="Y105" s="7" t="n">
        <v>6300000</v>
      </c>
    </row>
    <row r="106" spans="1:25">
      <c r="A106" s="4" t="s">
        <v>539</v>
      </c>
    </row>
    <row r="107" spans="1:25">
      <c r="A107" s="3" t="s">
        <v>485</v>
      </c>
    </row>
    <row r="108" spans="1:25">
      <c r="A108" s="4" t="s">
        <v>540</v>
      </c>
      <c r="M108" s="7" t="n">
        <v>10000000</v>
      </c>
    </row>
    <row r="109" spans="1:25">
      <c r="A109" s="4" t="s">
        <v>541</v>
      </c>
    </row>
    <row r="110" spans="1:25">
      <c r="A110" s="3" t="s">
        <v>485</v>
      </c>
    </row>
    <row r="111" spans="1:25">
      <c r="A111" s="4" t="s">
        <v>500</v>
      </c>
      <c r="C111" s="7" t="n">
        <v>1500000</v>
      </c>
    </row>
    <row r="112" spans="1:25">
      <c r="A112" s="4" t="s">
        <v>201</v>
      </c>
      <c r="E112" s="5" t="n">
        <v>1700000</v>
      </c>
      <c r="N112" s="5" t="n">
        <v>800000</v>
      </c>
      <c r="R112" s="5" t="n">
        <v>1700000</v>
      </c>
      <c r="V112" s="5" t="n">
        <v>800000</v>
      </c>
      <c r="W112" s="5" t="n">
        <v>1700000</v>
      </c>
    </row>
    <row r="113" spans="1:25">
      <c r="A113" s="4" t="s">
        <v>540</v>
      </c>
      <c r="L113" s="7" t="n">
        <v>10000000</v>
      </c>
    </row>
    <row r="114" spans="1:25">
      <c r="A114" s="4" t="s">
        <v>542</v>
      </c>
      <c r="V114" s="5" t="n">
        <v>52500000</v>
      </c>
    </row>
    <row r="115" spans="1:25">
      <c r="A115" s="4" t="s">
        <v>543</v>
      </c>
    </row>
    <row r="116" spans="1:25">
      <c r="A116" s="3" t="s">
        <v>485</v>
      </c>
    </row>
    <row r="117" spans="1:25">
      <c r="A117" s="4" t="s">
        <v>444</v>
      </c>
      <c r="V117" s="5" t="n">
        <v>3700000</v>
      </c>
    </row>
    <row r="118" spans="1:25">
      <c r="A118" s="4" t="s">
        <v>544</v>
      </c>
    </row>
    <row r="119" spans="1:25">
      <c r="A119" s="3" t="s">
        <v>485</v>
      </c>
    </row>
    <row r="120" spans="1:25">
      <c r="A120" s="4" t="s">
        <v>444</v>
      </c>
      <c r="V120" s="5" t="n">
        <v>2300000</v>
      </c>
    </row>
    <row r="121" spans="1:25">
      <c r="A121" s="4" t="s">
        <v>545</v>
      </c>
    </row>
    <row r="122" spans="1:25">
      <c r="A122" s="3" t="s">
        <v>485</v>
      </c>
    </row>
    <row r="123" spans="1:25">
      <c r="A123" s="4" t="s">
        <v>444</v>
      </c>
      <c r="W123" s="5" t="n">
        <v>4100</v>
      </c>
      <c r="X123" s="5" t="n">
        <v>4100</v>
      </c>
    </row>
    <row r="124" spans="1:25">
      <c r="A124" s="4" t="s">
        <v>546</v>
      </c>
    </row>
    <row r="125" spans="1:25">
      <c r="A125" s="3" t="s">
        <v>485</v>
      </c>
    </row>
    <row r="126" spans="1:25">
      <c r="A126" s="4" t="s">
        <v>444</v>
      </c>
      <c r="V126" s="5" t="n">
        <v>2900000</v>
      </c>
      <c r="W126" s="5" t="n">
        <v>3100000</v>
      </c>
      <c r="X126" s="7" t="n">
        <v>3000000</v>
      </c>
    </row>
    <row r="127" spans="1:25">
      <c r="A127" s="4" t="s">
        <v>547</v>
      </c>
    </row>
    <row r="128" spans="1:25">
      <c r="A128" s="3" t="s">
        <v>485</v>
      </c>
    </row>
    <row r="129" spans="1:25">
      <c r="A129" s="4" t="s">
        <v>201</v>
      </c>
      <c r="E129" s="5" t="n">
        <v>1700000</v>
      </c>
      <c r="N129" s="5" t="n">
        <v>800000</v>
      </c>
      <c r="R129" s="5" t="n">
        <v>1700000</v>
      </c>
      <c r="V129" s="5" t="n">
        <v>800000</v>
      </c>
      <c r="W129" s="5" t="n">
        <v>1700000</v>
      </c>
    </row>
    <row r="130" spans="1:25">
      <c r="A130" s="4" t="s">
        <v>548</v>
      </c>
    </row>
    <row r="131" spans="1:25">
      <c r="A131" s="3" t="s">
        <v>485</v>
      </c>
    </row>
    <row r="132" spans="1:25">
      <c r="A132" s="4" t="s">
        <v>516</v>
      </c>
      <c r="V132" s="5" t="n">
        <v>1100000</v>
      </c>
      <c r="W132" s="5" t="n">
        <v>1500000</v>
      </c>
    </row>
    <row r="133" spans="1:25">
      <c r="A133" s="4" t="s">
        <v>103</v>
      </c>
      <c r="E133" s="7" t="n">
        <v>49000</v>
      </c>
      <c r="N133" s="7" t="n">
        <v>14000</v>
      </c>
      <c r="R133" s="7" t="n">
        <v>49000</v>
      </c>
      <c r="V133" s="5" t="n">
        <v>14000</v>
      </c>
      <c r="W133" s="7" t="n">
        <v>49000</v>
      </c>
    </row>
    <row r="134" spans="1:25">
      <c r="A134" s="4" t="s">
        <v>549</v>
      </c>
    </row>
    <row r="135" spans="1:25">
      <c r="A135" s="3" t="s">
        <v>485</v>
      </c>
    </row>
    <row r="136" spans="1:25">
      <c r="A136" s="4" t="s">
        <v>501</v>
      </c>
      <c r="V136" s="5" t="n">
        <v>1000000</v>
      </c>
    </row>
    <row r="137" spans="1:25">
      <c r="A137" s="4" t="s">
        <v>550</v>
      </c>
      <c r="F137" s="5" t="n">
        <v>6000000</v>
      </c>
      <c r="V137" s="5" t="n">
        <v>6000000</v>
      </c>
    </row>
    <row r="138" spans="1:25">
      <c r="A138" s="4" t="s">
        <v>551</v>
      </c>
      <c r="F138" s="7" t="n">
        <v>500000</v>
      </c>
    </row>
    <row r="139" spans="1:25">
      <c r="A139" s="4" t="s">
        <v>552</v>
      </c>
      <c r="V139" s="7" t="n">
        <v>19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68</v>
      </c>
    </row>
    <row r="2" spans="1:3">
      <c r="A2" s="3" t="s">
        <v>554</v>
      </c>
    </row>
    <row r="3" spans="1:3">
      <c r="A3" s="4" t="s">
        <v>134</v>
      </c>
      <c r="B3" s="7" t="n">
        <v>43481</v>
      </c>
      <c r="C3" s="7" t="n">
        <v>40230</v>
      </c>
    </row>
    <row r="4" spans="1:3">
      <c r="A4" s="4" t="s">
        <v>555</v>
      </c>
      <c r="B4" s="5" t="n">
        <v>-33848</v>
      </c>
      <c r="C4" s="5" t="n">
        <v>-29296</v>
      </c>
    </row>
    <row r="5" spans="1:3">
      <c r="A5" s="4" t="s">
        <v>556</v>
      </c>
      <c r="B5" s="5" t="n">
        <v>9633</v>
      </c>
      <c r="C5" s="5" t="n">
        <v>10934</v>
      </c>
    </row>
    <row r="6" spans="1:3">
      <c r="A6" s="4" t="s">
        <v>557</v>
      </c>
    </row>
    <row r="7" spans="1:3">
      <c r="A7" s="3" t="s">
        <v>554</v>
      </c>
    </row>
    <row r="8" spans="1:3">
      <c r="A8" s="4" t="s">
        <v>134</v>
      </c>
      <c r="B8" s="5" t="n">
        <v>1661</v>
      </c>
      <c r="C8" s="5" t="n">
        <v>1484</v>
      </c>
    </row>
    <row r="9" spans="1:3">
      <c r="A9" s="4" t="s">
        <v>558</v>
      </c>
    </row>
    <row r="10" spans="1:3">
      <c r="A10" s="3" t="s">
        <v>554</v>
      </c>
    </row>
    <row r="11" spans="1:3">
      <c r="A11" s="4" t="s">
        <v>134</v>
      </c>
      <c r="B11" s="5" t="n">
        <v>661</v>
      </c>
      <c r="C11" s="5" t="n">
        <v>492</v>
      </c>
    </row>
    <row r="12" spans="1:3">
      <c r="A12" s="4" t="s">
        <v>559</v>
      </c>
    </row>
    <row r="13" spans="1:3">
      <c r="A13" s="3" t="s">
        <v>554</v>
      </c>
    </row>
    <row r="14" spans="1:3">
      <c r="A14" s="4" t="s">
        <v>134</v>
      </c>
      <c r="B14" s="5" t="n">
        <v>25263</v>
      </c>
      <c r="C14" s="5" t="n">
        <v>22464</v>
      </c>
    </row>
    <row r="15" spans="1:3">
      <c r="A15" s="4" t="s">
        <v>560</v>
      </c>
    </row>
    <row r="16" spans="1:3">
      <c r="A16" s="3" t="s">
        <v>554</v>
      </c>
    </row>
    <row r="17" spans="1:3">
      <c r="A17" s="4" t="s">
        <v>134</v>
      </c>
      <c r="B17" s="7" t="n">
        <v>15896</v>
      </c>
      <c r="C17" s="7" t="n">
        <v>157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26</v>
      </c>
      <c r="B1" s="2" t="s">
        <v>1</v>
      </c>
    </row>
    <row r="2" spans="1:4">
      <c r="B2" s="2" t="s">
        <v>2</v>
      </c>
      <c r="C2" s="2" t="s">
        <v>68</v>
      </c>
      <c r="D2" s="2" t="s">
        <v>113</v>
      </c>
    </row>
    <row r="3" spans="1:4">
      <c r="A3" s="3" t="s">
        <v>114</v>
      </c>
    </row>
    <row r="4" spans="1:4">
      <c r="A4" s="4" t="s">
        <v>127</v>
      </c>
      <c r="B4" s="7" t="n">
        <v>22536</v>
      </c>
      <c r="C4" s="7" t="n">
        <v>18966</v>
      </c>
      <c r="D4" s="7" t="n">
        <v>446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38"/>
    <col customWidth="1" max="3" min="3" width="32"/>
    <col customWidth="1" max="4" min="4" width="80"/>
    <col customWidth="1" max="5" min="5" width="21"/>
    <col customWidth="1" max="6" min="6" width="21"/>
    <col customWidth="1" max="7" min="7" width="20"/>
    <col customWidth="1" max="8" min="8" width="21"/>
  </cols>
  <sheetData>
    <row r="1" spans="1:8">
      <c r="A1" s="1" t="s">
        <v>561</v>
      </c>
      <c r="B1" s="2" t="s">
        <v>562</v>
      </c>
      <c r="C1" s="2" t="s">
        <v>563</v>
      </c>
      <c r="D1" s="2" t="s">
        <v>564</v>
      </c>
      <c r="E1" s="2" t="s">
        <v>361</v>
      </c>
      <c r="F1" s="2" t="s">
        <v>483</v>
      </c>
      <c r="G1" s="2" t="s">
        <v>565</v>
      </c>
      <c r="H1" s="2" t="s">
        <v>566</v>
      </c>
    </row>
    <row r="2" spans="1:8">
      <c r="A2" s="3" t="s">
        <v>567</v>
      </c>
    </row>
    <row r="3" spans="1:8">
      <c r="A3" s="4" t="s">
        <v>568</v>
      </c>
      <c r="D3" s="7" t="n">
        <v>1100000</v>
      </c>
      <c r="E3" s="7" t="n">
        <v>1600000</v>
      </c>
      <c r="F3" s="7" t="n">
        <v>600000</v>
      </c>
    </row>
    <row r="4" spans="1:8">
      <c r="A4" s="4" t="s">
        <v>569</v>
      </c>
      <c r="D4" s="5" t="n">
        <v>5000000</v>
      </c>
    </row>
    <row r="5" spans="1:8">
      <c r="A5" s="4" t="s">
        <v>89</v>
      </c>
      <c r="D5" s="5" t="n">
        <v>8876000</v>
      </c>
      <c r="E5" s="5" t="n">
        <v>10000000</v>
      </c>
    </row>
    <row r="6" spans="1:8">
      <c r="A6" s="4" t="s">
        <v>84</v>
      </c>
      <c r="D6" s="5" t="n">
        <v>1000000</v>
      </c>
      <c r="E6" s="5" t="n">
        <v>4724000</v>
      </c>
    </row>
    <row r="7" spans="1:8">
      <c r="A7" s="4" t="s">
        <v>570</v>
      </c>
    </row>
    <row r="8" spans="1:8">
      <c r="A8" s="3" t="s">
        <v>567</v>
      </c>
    </row>
    <row r="9" spans="1:8">
      <c r="A9" s="4" t="s">
        <v>571</v>
      </c>
      <c r="G9" s="5" t="n">
        <v>46359</v>
      </c>
    </row>
    <row r="10" spans="1:8">
      <c r="A10" s="4" t="s">
        <v>572</v>
      </c>
    </row>
    <row r="11" spans="1:8">
      <c r="A11" s="3" t="s">
        <v>567</v>
      </c>
    </row>
    <row r="12" spans="1:8">
      <c r="A12" s="4" t="s">
        <v>573</v>
      </c>
      <c r="H12" s="7" t="n">
        <v>300000</v>
      </c>
    </row>
    <row r="13" spans="1:8">
      <c r="A13" s="4" t="s">
        <v>574</v>
      </c>
    </row>
    <row r="14" spans="1:8">
      <c r="A14" s="3" t="s">
        <v>567</v>
      </c>
    </row>
    <row r="15" spans="1:8">
      <c r="A15" s="4" t="s">
        <v>571</v>
      </c>
      <c r="G15" s="5" t="n">
        <v>46359</v>
      </c>
    </row>
    <row r="16" spans="1:8">
      <c r="A16" s="4" t="s">
        <v>575</v>
      </c>
    </row>
    <row r="17" spans="1:8">
      <c r="A17" s="3" t="s">
        <v>567</v>
      </c>
    </row>
    <row r="18" spans="1:8">
      <c r="A18" s="4" t="s">
        <v>576</v>
      </c>
      <c r="C18" s="7" t="n">
        <v>600000</v>
      </c>
      <c r="D18" s="7" t="n">
        <v>400000</v>
      </c>
    </row>
    <row r="19" spans="1:8">
      <c r="A19" s="4" t="s">
        <v>577</v>
      </c>
      <c r="D19" s="4" t="s">
        <v>578</v>
      </c>
    </row>
    <row r="20" spans="1:8">
      <c r="A20" s="4" t="s">
        <v>579</v>
      </c>
      <c r="C20" s="4" t="s">
        <v>580</v>
      </c>
    </row>
    <row r="21" spans="1:8">
      <c r="A21" s="4" t="s">
        <v>581</v>
      </c>
      <c r="D21" s="7" t="n">
        <v>200000</v>
      </c>
      <c r="E21" s="7" t="n">
        <v>200000</v>
      </c>
      <c r="F21" s="7" t="n">
        <v>100000</v>
      </c>
    </row>
    <row r="22" spans="1:8">
      <c r="A22" s="4" t="s">
        <v>582</v>
      </c>
    </row>
    <row r="23" spans="1:8">
      <c r="A23" s="3" t="s">
        <v>567</v>
      </c>
    </row>
    <row r="24" spans="1:8">
      <c r="A24" s="4" t="s">
        <v>583</v>
      </c>
      <c r="C24" s="4" t="s">
        <v>584</v>
      </c>
    </row>
    <row r="25" spans="1:8">
      <c r="A25" s="4" t="s">
        <v>585</v>
      </c>
    </row>
    <row r="26" spans="1:8">
      <c r="A26" s="3" t="s">
        <v>567</v>
      </c>
    </row>
    <row r="27" spans="1:8">
      <c r="A27" s="4" t="s">
        <v>583</v>
      </c>
      <c r="C27" s="4" t="s">
        <v>586</v>
      </c>
    </row>
    <row r="28" spans="1:8">
      <c r="A28" s="4" t="s">
        <v>587</v>
      </c>
      <c r="D28" s="4" t="s">
        <v>588</v>
      </c>
    </row>
    <row r="29" spans="1:8">
      <c r="A29" s="4" t="s">
        <v>589</v>
      </c>
    </row>
    <row r="30" spans="1:8">
      <c r="A30" s="3" t="s">
        <v>567</v>
      </c>
    </row>
    <row r="31" spans="1:8">
      <c r="A31" s="4" t="s">
        <v>571</v>
      </c>
      <c r="B31" s="5" t="n">
        <v>81257</v>
      </c>
    </row>
    <row r="32" spans="1:8">
      <c r="A32" s="4" t="s">
        <v>590</v>
      </c>
    </row>
    <row r="33" spans="1:8">
      <c r="A33" s="3" t="s">
        <v>567</v>
      </c>
    </row>
    <row r="34" spans="1:8">
      <c r="A34" s="4" t="s">
        <v>372</v>
      </c>
      <c r="C34" s="7" t="n">
        <v>15000000</v>
      </c>
    </row>
    <row r="35" spans="1:8">
      <c r="A35" s="4" t="s">
        <v>591</v>
      </c>
    </row>
    <row r="36" spans="1:8">
      <c r="A36" s="3" t="s">
        <v>567</v>
      </c>
    </row>
    <row r="37" spans="1:8">
      <c r="A37" s="4" t="s">
        <v>592</v>
      </c>
      <c r="C37" s="5" t="n">
        <v>30</v>
      </c>
    </row>
    <row r="38" spans="1:8">
      <c r="A38" s="4" t="s">
        <v>593</v>
      </c>
      <c r="D38" s="4" t="s">
        <v>594</v>
      </c>
    </row>
    <row r="39" spans="1:8">
      <c r="A39" s="4" t="s">
        <v>595</v>
      </c>
      <c r="C39" s="4" t="s">
        <v>596</v>
      </c>
    </row>
    <row r="40" spans="1:8">
      <c r="A40" s="4" t="s">
        <v>597</v>
      </c>
      <c r="C40" s="4" t="s">
        <v>598</v>
      </c>
    </row>
    <row r="41" spans="1:8">
      <c r="A41" s="4" t="s">
        <v>599</v>
      </c>
      <c r="D41" s="4" t="s">
        <v>600</v>
      </c>
    </row>
    <row r="42" spans="1:8">
      <c r="A42" s="4" t="s">
        <v>601</v>
      </c>
      <c r="C42" s="4" t="s">
        <v>596</v>
      </c>
    </row>
    <row r="43" spans="1:8">
      <c r="A43" s="4" t="s">
        <v>602</v>
      </c>
    </row>
    <row r="44" spans="1:8">
      <c r="A44" s="3" t="s">
        <v>567</v>
      </c>
    </row>
    <row r="45" spans="1:8">
      <c r="A45" s="4" t="s">
        <v>593</v>
      </c>
      <c r="D45" s="4" t="s">
        <v>603</v>
      </c>
    </row>
    <row r="46" spans="1:8">
      <c r="A46" s="4" t="s">
        <v>587</v>
      </c>
      <c r="D46" s="4" t="s">
        <v>604</v>
      </c>
    </row>
    <row r="47" spans="1:8">
      <c r="A47" s="4" t="s">
        <v>605</v>
      </c>
    </row>
    <row r="48" spans="1:8">
      <c r="A48" s="3" t="s">
        <v>567</v>
      </c>
    </row>
    <row r="49" spans="1:8">
      <c r="A49" s="4" t="s">
        <v>592</v>
      </c>
      <c r="B49" s="5" t="n">
        <v>24</v>
      </c>
    </row>
    <row r="50" spans="1:8">
      <c r="A50" s="4" t="s">
        <v>579</v>
      </c>
      <c r="B50" s="4" t="s">
        <v>580</v>
      </c>
    </row>
    <row r="51" spans="1:8">
      <c r="A51" s="4" t="s">
        <v>606</v>
      </c>
      <c r="B51" s="4" t="s">
        <v>607</v>
      </c>
    </row>
    <row r="52" spans="1:8">
      <c r="A52" s="4" t="s">
        <v>608</v>
      </c>
      <c r="B52" s="4" t="s">
        <v>609</v>
      </c>
    </row>
    <row r="53" spans="1:8">
      <c r="A53" s="4" t="s">
        <v>610</v>
      </c>
    </row>
    <row r="54" spans="1:8">
      <c r="A54" s="3" t="s">
        <v>567</v>
      </c>
    </row>
    <row r="55" spans="1:8">
      <c r="A55" s="4" t="s">
        <v>583</v>
      </c>
      <c r="B55" s="4" t="s">
        <v>611</v>
      </c>
    </row>
    <row r="56" spans="1:8">
      <c r="A56" s="4" t="s">
        <v>612</v>
      </c>
    </row>
    <row r="57" spans="1:8">
      <c r="A57" s="3" t="s">
        <v>567</v>
      </c>
    </row>
    <row r="58" spans="1:8">
      <c r="A58" s="4" t="s">
        <v>583</v>
      </c>
      <c r="B58" s="4" t="s">
        <v>586</v>
      </c>
    </row>
    <row r="59" spans="1:8">
      <c r="A59" s="4" t="s">
        <v>613</v>
      </c>
    </row>
    <row r="60" spans="1:8">
      <c r="A60" s="3" t="s">
        <v>567</v>
      </c>
    </row>
    <row r="61" spans="1:8">
      <c r="A61" s="4" t="s">
        <v>614</v>
      </c>
      <c r="D61" s="7" t="n">
        <v>9900000</v>
      </c>
    </row>
    <row r="62" spans="1:8">
      <c r="A62" s="4" t="s">
        <v>89</v>
      </c>
      <c r="D62" s="5" t="n">
        <v>8900000</v>
      </c>
    </row>
    <row r="63" spans="1:8">
      <c r="A63" s="4" t="s">
        <v>84</v>
      </c>
      <c r="D63" s="7" t="n">
        <v>1000000</v>
      </c>
    </row>
    <row r="64" spans="1:8">
      <c r="A64" s="4" t="s">
        <v>615</v>
      </c>
    </row>
    <row r="65" spans="1:8">
      <c r="A65" s="3" t="s">
        <v>567</v>
      </c>
    </row>
    <row r="66" spans="1:8">
      <c r="A66" s="4" t="s">
        <v>616</v>
      </c>
      <c r="B66" s="7" t="n">
        <v>25000000</v>
      </c>
    </row>
    <row r="67" spans="1:8">
      <c r="A67" s="4" t="s">
        <v>617</v>
      </c>
    </row>
    <row r="68" spans="1:8">
      <c r="A68" s="3" t="s">
        <v>567</v>
      </c>
    </row>
    <row r="69" spans="1:8">
      <c r="A69" s="4" t="s">
        <v>569</v>
      </c>
      <c r="B69" s="7" t="n">
        <v>9600000</v>
      </c>
    </row>
    <row r="70" spans="1:8">
      <c r="A70" s="4" t="s">
        <v>618</v>
      </c>
    </row>
    <row r="71" spans="1:8">
      <c r="A71" s="3" t="s">
        <v>567</v>
      </c>
    </row>
    <row r="72" spans="1:8">
      <c r="A72" s="4" t="s">
        <v>592</v>
      </c>
      <c r="D72" s="5" t="n">
        <v>24</v>
      </c>
    </row>
    <row r="73" spans="1:8">
      <c r="A73" s="4" t="s">
        <v>593</v>
      </c>
      <c r="D73" s="4" t="s">
        <v>619</v>
      </c>
    </row>
    <row r="74" spans="1:8">
      <c r="A74" s="4" t="s">
        <v>606</v>
      </c>
      <c r="D74" s="4" t="s">
        <v>607</v>
      </c>
    </row>
    <row r="75" spans="1:8">
      <c r="A75" s="4" t="s">
        <v>608</v>
      </c>
      <c r="D75" s="4" t="s">
        <v>6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48"/>
    <col customWidth="1" max="8" min="8" width="14"/>
    <col customWidth="1" max="9" min="9" width="14"/>
  </cols>
  <sheetData>
    <row r="1" spans="1:9">
      <c r="A1" s="1" t="s">
        <v>620</v>
      </c>
      <c r="B1" s="2" t="s">
        <v>621</v>
      </c>
      <c r="G1" s="2" t="s">
        <v>1</v>
      </c>
    </row>
    <row r="2" spans="1:9">
      <c r="B2" s="2" t="s">
        <v>622</v>
      </c>
      <c r="C2" s="2" t="s">
        <v>623</v>
      </c>
      <c r="D2" s="2" t="s">
        <v>624</v>
      </c>
      <c r="E2" s="2" t="s">
        <v>625</v>
      </c>
      <c r="F2" s="2" t="s">
        <v>626</v>
      </c>
      <c r="G2" s="2" t="s">
        <v>2</v>
      </c>
      <c r="H2" s="2" t="s">
        <v>68</v>
      </c>
      <c r="I2" s="2" t="s">
        <v>113</v>
      </c>
    </row>
    <row r="3" spans="1:9">
      <c r="A3" s="3" t="s">
        <v>627</v>
      </c>
    </row>
    <row r="4" spans="1:9">
      <c r="A4" s="4" t="s">
        <v>628</v>
      </c>
      <c r="G4" s="6" t="n">
        <v>3.6</v>
      </c>
      <c r="H4" s="6" t="n">
        <v>3.6</v>
      </c>
      <c r="I4" s="6" t="n">
        <v>2.2</v>
      </c>
    </row>
    <row r="5" spans="1:9">
      <c r="A5" s="4" t="s">
        <v>629</v>
      </c>
    </row>
    <row r="6" spans="1:9">
      <c r="A6" s="3" t="s">
        <v>627</v>
      </c>
    </row>
    <row r="7" spans="1:9">
      <c r="A7" s="4" t="s">
        <v>630</v>
      </c>
      <c r="B7" s="4" t="s">
        <v>631</v>
      </c>
    </row>
    <row r="8" spans="1:9">
      <c r="A8" s="4" t="s">
        <v>632</v>
      </c>
      <c r="B8" s="4" t="s">
        <v>633</v>
      </c>
    </row>
    <row r="9" spans="1:9">
      <c r="A9" s="4" t="s">
        <v>634</v>
      </c>
    </row>
    <row r="10" spans="1:9">
      <c r="A10" s="3" t="s">
        <v>627</v>
      </c>
    </row>
    <row r="11" spans="1:9">
      <c r="A11" s="4" t="s">
        <v>630</v>
      </c>
      <c r="B11" s="4" t="s">
        <v>631</v>
      </c>
    </row>
    <row r="12" spans="1:9">
      <c r="A12" s="4" t="s">
        <v>632</v>
      </c>
      <c r="B12" s="4" t="s">
        <v>633</v>
      </c>
    </row>
    <row r="13" spans="1:9">
      <c r="A13" s="4" t="s">
        <v>635</v>
      </c>
    </row>
    <row r="14" spans="1:9">
      <c r="A14" s="3" t="s">
        <v>627</v>
      </c>
    </row>
    <row r="15" spans="1:9">
      <c r="A15" s="4" t="s">
        <v>630</v>
      </c>
      <c r="E15" s="4" t="s">
        <v>636</v>
      </c>
    </row>
    <row r="16" spans="1:9">
      <c r="A16" s="4" t="s">
        <v>632</v>
      </c>
      <c r="D16" s="4" t="s">
        <v>637</v>
      </c>
    </row>
    <row r="17" spans="1:9">
      <c r="A17" s="4" t="s">
        <v>638</v>
      </c>
      <c r="F17" s="4" t="s">
        <v>639</v>
      </c>
    </row>
    <row r="18" spans="1:9">
      <c r="A18" s="4" t="s">
        <v>640</v>
      </c>
      <c r="D18" s="4" t="s">
        <v>641</v>
      </c>
    </row>
    <row r="19" spans="1:9">
      <c r="A19" s="4" t="s">
        <v>642</v>
      </c>
      <c r="G19" s="4" t="s">
        <v>643</v>
      </c>
    </row>
    <row r="20" spans="1:9">
      <c r="A20" s="4" t="s">
        <v>644</v>
      </c>
    </row>
    <row r="21" spans="1:9">
      <c r="A21" s="3" t="s">
        <v>627</v>
      </c>
    </row>
    <row r="22" spans="1:9">
      <c r="A22" s="4" t="s">
        <v>630</v>
      </c>
      <c r="C22" s="4" t="s">
        <v>645</v>
      </c>
    </row>
    <row r="23" spans="1:9">
      <c r="A23" s="4" t="s">
        <v>632</v>
      </c>
      <c r="C23" s="4" t="s">
        <v>646</v>
      </c>
    </row>
    <row r="24" spans="1:9">
      <c r="A24" s="4" t="s">
        <v>638</v>
      </c>
      <c r="C24" s="4" t="s">
        <v>647</v>
      </c>
    </row>
    <row r="25" spans="1:9">
      <c r="A25" s="4" t="s">
        <v>642</v>
      </c>
      <c r="G25" s="4" t="s">
        <v>643</v>
      </c>
    </row>
  </sheetData>
  <mergeCells count="3">
    <mergeCell ref="A1:A2"/>
    <mergeCell ref="B1:F1"/>
    <mergeCell ref="G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181</v>
      </c>
    </row>
    <row r="2" spans="1:2">
      <c r="A2" s="3" t="s">
        <v>258</v>
      </c>
    </row>
    <row r="3" spans="1:2">
      <c r="A3" s="4" t="s">
        <v>649</v>
      </c>
      <c r="B3" s="7" t="n">
        <v>3771</v>
      </c>
    </row>
    <row r="4" spans="1:2">
      <c r="A4" s="4" t="s">
        <v>650</v>
      </c>
      <c r="B4" s="5" t="n">
        <v>3195</v>
      </c>
    </row>
    <row r="5" spans="1:2">
      <c r="A5" s="4" t="s">
        <v>651</v>
      </c>
      <c r="B5" s="7" t="n">
        <v>69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52</v>
      </c>
      <c r="B1" s="2" t="s">
        <v>1</v>
      </c>
    </row>
    <row r="2" spans="1:4">
      <c r="B2" s="2" t="s">
        <v>2</v>
      </c>
      <c r="C2" s="2" t="s">
        <v>68</v>
      </c>
      <c r="D2" s="2" t="s">
        <v>113</v>
      </c>
    </row>
    <row r="3" spans="1:4">
      <c r="A3" s="3" t="s">
        <v>653</v>
      </c>
    </row>
    <row r="4" spans="1:4">
      <c r="A4" s="4" t="s">
        <v>127</v>
      </c>
      <c r="B4" s="7" t="n">
        <v>22536000</v>
      </c>
      <c r="C4" s="7" t="n">
        <v>18966000</v>
      </c>
      <c r="D4" s="7" t="n">
        <v>44606000</v>
      </c>
    </row>
    <row r="5" spans="1:4">
      <c r="A5" s="4" t="s">
        <v>486</v>
      </c>
      <c r="B5" s="5" t="n">
        <v>6298000</v>
      </c>
      <c r="C5" s="5" t="n">
        <v>2489000</v>
      </c>
    </row>
    <row r="6" spans="1:4">
      <c r="A6" s="4" t="s">
        <v>452</v>
      </c>
    </row>
    <row r="7" spans="1:4">
      <c r="A7" s="3" t="s">
        <v>653</v>
      </c>
    </row>
    <row r="8" spans="1:4">
      <c r="A8" s="4" t="s">
        <v>127</v>
      </c>
      <c r="B8" s="5" t="n">
        <v>8900000</v>
      </c>
    </row>
    <row r="9" spans="1:4">
      <c r="A9" s="4" t="s">
        <v>497</v>
      </c>
    </row>
    <row r="10" spans="1:4">
      <c r="A10" s="3" t="s">
        <v>653</v>
      </c>
    </row>
    <row r="11" spans="1:4">
      <c r="A11" s="4" t="s">
        <v>486</v>
      </c>
      <c r="B11" s="7" t="n">
        <v>14000</v>
      </c>
      <c r="C11" s="7" t="n">
        <v>49000</v>
      </c>
    </row>
    <row r="12" spans="1:4">
      <c r="A12" s="4" t="s">
        <v>654</v>
      </c>
      <c r="B12" s="4" t="s">
        <v>655</v>
      </c>
      <c r="C12" s="4" t="s">
        <v>655</v>
      </c>
    </row>
    <row r="13" spans="1:4">
      <c r="A13" s="4" t="s">
        <v>656</v>
      </c>
      <c r="B13" s="7" t="n">
        <v>0</v>
      </c>
      <c r="C13" s="7" t="n">
        <v>0</v>
      </c>
    </row>
    <row r="14" spans="1:4">
      <c r="A14" s="4" t="s">
        <v>657</v>
      </c>
    </row>
    <row r="15" spans="1:4">
      <c r="A15" s="3" t="s">
        <v>653</v>
      </c>
    </row>
    <row r="16" spans="1:4">
      <c r="A16" s="4" t="s">
        <v>658</v>
      </c>
      <c r="B16" s="4" t="s">
        <v>455</v>
      </c>
    </row>
    <row r="17" spans="1:4">
      <c r="A17" s="4" t="s">
        <v>659</v>
      </c>
    </row>
    <row r="18" spans="1:4">
      <c r="A18" s="3" t="s">
        <v>653</v>
      </c>
    </row>
    <row r="19" spans="1:4">
      <c r="A19" s="4" t="s">
        <v>658</v>
      </c>
      <c r="B19" s="4" t="s">
        <v>455</v>
      </c>
    </row>
    <row r="20" spans="1:4">
      <c r="A20" s="4" t="s">
        <v>660</v>
      </c>
    </row>
    <row r="21" spans="1:4">
      <c r="A21" s="3" t="s">
        <v>653</v>
      </c>
    </row>
    <row r="22" spans="1:4">
      <c r="A22" s="4" t="s">
        <v>658</v>
      </c>
      <c r="B22" s="4" t="s">
        <v>661</v>
      </c>
      <c r="C22" s="4" t="s">
        <v>66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9"/>
    <col customWidth="1" max="5" min="5" width="14"/>
    <col customWidth="1" max="6" min="6" width="14"/>
  </cols>
  <sheetData>
    <row r="1" spans="1:6">
      <c r="A1" s="1" t="s">
        <v>663</v>
      </c>
      <c r="B1" s="2" t="s">
        <v>664</v>
      </c>
      <c r="C1" s="2" t="s">
        <v>665</v>
      </c>
      <c r="D1" s="2" t="s">
        <v>2</v>
      </c>
      <c r="E1" s="2" t="s">
        <v>68</v>
      </c>
      <c r="F1" s="2" t="s">
        <v>666</v>
      </c>
    </row>
    <row r="2" spans="1:6">
      <c r="A2" s="3" t="s">
        <v>667</v>
      </c>
    </row>
    <row r="3" spans="1:6">
      <c r="A3" s="4" t="s">
        <v>668</v>
      </c>
      <c r="D3" s="4" t="s">
        <v>669</v>
      </c>
    </row>
    <row r="4" spans="1:6">
      <c r="A4" s="4" t="s">
        <v>105</v>
      </c>
      <c r="D4" s="5" t="n">
        <v>10000000</v>
      </c>
      <c r="E4" s="5" t="n">
        <v>10000000</v>
      </c>
      <c r="F4" s="5" t="n">
        <v>10000000</v>
      </c>
    </row>
    <row r="5" spans="1:6">
      <c r="A5" s="4" t="s">
        <v>104</v>
      </c>
      <c r="D5" s="8" t="n">
        <v>0.001</v>
      </c>
      <c r="E5" s="8" t="n">
        <v>0.001</v>
      </c>
      <c r="F5" s="8" t="n">
        <v>0.001</v>
      </c>
    </row>
    <row r="6" spans="1:6">
      <c r="A6" s="4" t="s">
        <v>670</v>
      </c>
      <c r="D6" s="5" t="n">
        <v>0</v>
      </c>
      <c r="E6" s="5" t="n">
        <v>0</v>
      </c>
    </row>
    <row r="7" spans="1:6">
      <c r="A7" s="4" t="s">
        <v>570</v>
      </c>
    </row>
    <row r="8" spans="1:6">
      <c r="A8" s="3" t="s">
        <v>667</v>
      </c>
    </row>
    <row r="9" spans="1:6">
      <c r="A9" s="4" t="s">
        <v>671</v>
      </c>
      <c r="B9" s="5" t="n">
        <v>46359</v>
      </c>
    </row>
    <row r="10" spans="1:6">
      <c r="A10" s="4" t="s">
        <v>672</v>
      </c>
      <c r="B10" s="4" t="s">
        <v>673</v>
      </c>
    </row>
    <row r="11" spans="1:6">
      <c r="A11" s="4" t="s">
        <v>674</v>
      </c>
    </row>
    <row r="12" spans="1:6">
      <c r="A12" s="3" t="s">
        <v>667</v>
      </c>
    </row>
    <row r="13" spans="1:6">
      <c r="A13" s="4" t="s">
        <v>671</v>
      </c>
      <c r="B13" s="5" t="n">
        <v>25454</v>
      </c>
    </row>
    <row r="14" spans="1:6">
      <c r="A14" s="4" t="s">
        <v>672</v>
      </c>
      <c r="B14" s="4" t="s">
        <v>675</v>
      </c>
    </row>
    <row r="15" spans="1:6">
      <c r="A15" s="4" t="s">
        <v>676</v>
      </c>
      <c r="B15" s="5" t="n">
        <v>1232220</v>
      </c>
    </row>
    <row r="16" spans="1:6">
      <c r="A16" s="4" t="s">
        <v>677</v>
      </c>
      <c r="B16" s="5" t="n">
        <v>687928</v>
      </c>
    </row>
    <row r="17" spans="1:6">
      <c r="A17" s="4" t="s">
        <v>678</v>
      </c>
    </row>
    <row r="18" spans="1:6">
      <c r="A18" s="3" t="s">
        <v>667</v>
      </c>
    </row>
    <row r="19" spans="1:6">
      <c r="A19" s="4" t="s">
        <v>671</v>
      </c>
      <c r="C19" s="5" t="n">
        <v>682230</v>
      </c>
    </row>
    <row r="20" spans="1:6">
      <c r="A20" s="4" t="s">
        <v>679</v>
      </c>
      <c r="C20" s="10" t="n">
        <v>0.6596</v>
      </c>
    </row>
    <row r="21" spans="1:6">
      <c r="A21" s="4" t="s">
        <v>680</v>
      </c>
    </row>
    <row r="22" spans="1:6">
      <c r="A22" s="3" t="s">
        <v>667</v>
      </c>
    </row>
    <row r="23" spans="1:6">
      <c r="A23" s="4" t="s">
        <v>671</v>
      </c>
      <c r="C23" s="5" t="n">
        <v>1682871</v>
      </c>
    </row>
    <row r="24" spans="1:6">
      <c r="A24" s="4" t="s">
        <v>679</v>
      </c>
      <c r="C24" s="10" t="n">
        <v>0.2674</v>
      </c>
    </row>
    <row r="25" spans="1:6">
      <c r="A25" s="4" t="s">
        <v>681</v>
      </c>
      <c r="C25" s="4" t="s">
        <v>68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68</v>
      </c>
    </row>
    <row r="2" spans="1:3">
      <c r="A2" s="3" t="s">
        <v>667</v>
      </c>
    </row>
    <row r="3" spans="1:3">
      <c r="A3" s="4" t="s">
        <v>684</v>
      </c>
      <c r="B3" s="5" t="n">
        <v>7357234</v>
      </c>
      <c r="C3" s="5" t="n">
        <v>6250381</v>
      </c>
    </row>
    <row r="4" spans="1:3">
      <c r="A4" s="4" t="s">
        <v>136</v>
      </c>
    </row>
    <row r="5" spans="1:3">
      <c r="A5" s="3" t="s">
        <v>667</v>
      </c>
    </row>
    <row r="6" spans="1:3">
      <c r="A6" s="4" t="s">
        <v>684</v>
      </c>
      <c r="B6" s="5" t="n">
        <v>3872664</v>
      </c>
      <c r="C6" s="5" t="n">
        <v>3111718</v>
      </c>
    </row>
    <row r="7" spans="1:3">
      <c r="A7" s="4" t="s">
        <v>685</v>
      </c>
    </row>
    <row r="8" spans="1:3">
      <c r="A8" s="3" t="s">
        <v>667</v>
      </c>
    </row>
    <row r="9" spans="1:3">
      <c r="A9" s="4" t="s">
        <v>684</v>
      </c>
      <c r="B9" s="5" t="n">
        <v>335799</v>
      </c>
      <c r="C9" s="5" t="n">
        <v>311240</v>
      </c>
    </row>
    <row r="10" spans="1:3">
      <c r="A10" s="4" t="s">
        <v>686</v>
      </c>
    </row>
    <row r="11" spans="1:3">
      <c r="A11" s="3" t="s">
        <v>667</v>
      </c>
    </row>
    <row r="12" spans="1:3">
      <c r="A12" s="4" t="s">
        <v>684</v>
      </c>
      <c r="B12" s="5" t="n">
        <v>2750416</v>
      </c>
      <c r="C12" s="5" t="n">
        <v>2525610</v>
      </c>
    </row>
    <row r="13" spans="1:3">
      <c r="A13" s="4" t="s">
        <v>687</v>
      </c>
    </row>
    <row r="14" spans="1:3">
      <c r="A14" s="3" t="s">
        <v>667</v>
      </c>
    </row>
    <row r="15" spans="1:3">
      <c r="A15" s="4" t="s">
        <v>684</v>
      </c>
      <c r="B15" s="5" t="n">
        <v>326542</v>
      </c>
      <c r="C15" s="5" t="n">
        <v>230000</v>
      </c>
    </row>
    <row r="16" spans="1:3">
      <c r="A16" s="4" t="s">
        <v>688</v>
      </c>
    </row>
    <row r="17" spans="1:3">
      <c r="A17" s="3" t="s">
        <v>667</v>
      </c>
    </row>
    <row r="18" spans="1:3">
      <c r="A18" s="4" t="s">
        <v>684</v>
      </c>
      <c r="B18" s="5" t="n">
        <v>71813</v>
      </c>
      <c r="C18" s="5" t="n">
        <v>718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7"/>
    <col customWidth="1" max="8" min="8" width="14"/>
    <col customWidth="1" max="9" min="9" width="14"/>
  </cols>
  <sheetData>
    <row r="1" spans="1:9">
      <c r="A1" s="1" t="s">
        <v>689</v>
      </c>
      <c r="B1" s="2" t="s">
        <v>690</v>
      </c>
      <c r="C1" s="2" t="s">
        <v>691</v>
      </c>
      <c r="D1" s="2" t="s">
        <v>692</v>
      </c>
      <c r="E1" s="2" t="s">
        <v>693</v>
      </c>
      <c r="F1" s="2" t="s">
        <v>2</v>
      </c>
      <c r="G1" s="2" t="s">
        <v>68</v>
      </c>
      <c r="H1" s="2" t="s">
        <v>113</v>
      </c>
      <c r="I1" s="2" t="s">
        <v>395</v>
      </c>
    </row>
    <row r="2" spans="1:9">
      <c r="A2" s="3" t="s">
        <v>694</v>
      </c>
    </row>
    <row r="3" spans="1:9">
      <c r="A3" s="4" t="s">
        <v>684</v>
      </c>
      <c r="F3" s="5" t="n">
        <v>7357234</v>
      </c>
      <c r="G3" s="5" t="n">
        <v>6250381</v>
      </c>
    </row>
    <row r="4" spans="1:9">
      <c r="A4" s="4" t="s">
        <v>695</v>
      </c>
      <c r="F4" s="7" t="n">
        <v>200000</v>
      </c>
      <c r="G4" s="7" t="n">
        <v>200000</v>
      </c>
      <c r="H4" s="7" t="n">
        <v>100000</v>
      </c>
    </row>
    <row r="5" spans="1:9">
      <c r="A5" s="4" t="s">
        <v>696</v>
      </c>
      <c r="F5" s="9" t="n">
        <v>6.71</v>
      </c>
      <c r="G5" s="9" t="n">
        <v>9.48</v>
      </c>
      <c r="H5" s="9" t="n">
        <v>7.26</v>
      </c>
    </row>
    <row r="6" spans="1:9">
      <c r="A6" s="4" t="s">
        <v>697</v>
      </c>
      <c r="F6" s="7" t="n">
        <v>1100000</v>
      </c>
      <c r="G6" s="7" t="n">
        <v>2300000</v>
      </c>
      <c r="H6" s="7" t="n">
        <v>1600000</v>
      </c>
    </row>
    <row r="7" spans="1:9">
      <c r="A7" s="4" t="s">
        <v>147</v>
      </c>
      <c r="F7" s="7" t="n">
        <v>10312000</v>
      </c>
      <c r="G7" s="7" t="n">
        <v>2872000</v>
      </c>
      <c r="H7" s="5" t="n">
        <v>1391000</v>
      </c>
    </row>
    <row r="8" spans="1:9">
      <c r="A8" s="4" t="s">
        <v>698</v>
      </c>
    </row>
    <row r="9" spans="1:9">
      <c r="A9" s="3" t="s">
        <v>694</v>
      </c>
    </row>
    <row r="10" spans="1:9">
      <c r="A10" s="4" t="s">
        <v>699</v>
      </c>
      <c r="F10" s="5" t="n">
        <v>154900</v>
      </c>
      <c r="G10" s="5" t="n">
        <v>312400</v>
      </c>
    </row>
    <row r="11" spans="1:9">
      <c r="A11" s="4" t="s">
        <v>700</v>
      </c>
      <c r="F11" s="4" t="s">
        <v>701</v>
      </c>
    </row>
    <row r="12" spans="1:9">
      <c r="A12" s="4" t="s">
        <v>702</v>
      </c>
      <c r="F12" s="4" t="s">
        <v>703</v>
      </c>
    </row>
    <row r="13" spans="1:9">
      <c r="A13" s="4" t="s">
        <v>147</v>
      </c>
      <c r="F13" s="7" t="n">
        <v>2100000</v>
      </c>
      <c r="G13" s="7" t="n">
        <v>400000</v>
      </c>
    </row>
    <row r="14" spans="1:9">
      <c r="A14" s="4" t="s">
        <v>704</v>
      </c>
    </row>
    <row r="15" spans="1:9">
      <c r="A15" s="3" t="s">
        <v>694</v>
      </c>
    </row>
    <row r="16" spans="1:9">
      <c r="A16" s="4" t="s">
        <v>684</v>
      </c>
      <c r="C16" s="5" t="n">
        <v>2300000</v>
      </c>
    </row>
    <row r="17" spans="1:9">
      <c r="A17" s="4" t="s">
        <v>705</v>
      </c>
      <c r="C17" s="4" t="s">
        <v>682</v>
      </c>
    </row>
    <row r="18" spans="1:9">
      <c r="A18" s="4" t="s">
        <v>706</v>
      </c>
      <c r="I18" s="5" t="n">
        <v>1142409</v>
      </c>
    </row>
    <row r="19" spans="1:9">
      <c r="A19" s="4" t="s">
        <v>707</v>
      </c>
      <c r="F19" s="5" t="n">
        <v>2750416</v>
      </c>
    </row>
    <row r="20" spans="1:9">
      <c r="A20" s="4" t="s">
        <v>708</v>
      </c>
    </row>
    <row r="21" spans="1:9">
      <c r="A21" s="3" t="s">
        <v>694</v>
      </c>
    </row>
    <row r="22" spans="1:9">
      <c r="A22" s="4" t="s">
        <v>709</v>
      </c>
      <c r="F22" s="7" t="n">
        <v>3700000</v>
      </c>
      <c r="G22" s="7" t="n">
        <v>3900000</v>
      </c>
    </row>
    <row r="23" spans="1:9">
      <c r="A23" s="4" t="s">
        <v>710</v>
      </c>
      <c r="F23" s="4" t="s">
        <v>711</v>
      </c>
      <c r="G23" s="4" t="s">
        <v>711</v>
      </c>
    </row>
    <row r="24" spans="1:9">
      <c r="A24" s="4" t="s">
        <v>712</v>
      </c>
    </row>
    <row r="25" spans="1:9">
      <c r="A25" s="3" t="s">
        <v>694</v>
      </c>
    </row>
    <row r="26" spans="1:9">
      <c r="A26" s="4" t="s">
        <v>147</v>
      </c>
      <c r="F26" s="7" t="n">
        <v>7700000</v>
      </c>
      <c r="G26" s="7" t="n">
        <v>2400000</v>
      </c>
    </row>
    <row r="27" spans="1:9">
      <c r="A27" s="4" t="s">
        <v>709</v>
      </c>
      <c r="F27" s="7" t="n">
        <v>16900000</v>
      </c>
      <c r="G27" s="7" t="n">
        <v>18200000</v>
      </c>
    </row>
    <row r="28" spans="1:9">
      <c r="A28" s="4" t="s">
        <v>710</v>
      </c>
      <c r="F28" s="4" t="s">
        <v>713</v>
      </c>
      <c r="G28" s="4" t="s">
        <v>714</v>
      </c>
    </row>
    <row r="29" spans="1:9">
      <c r="A29" s="4" t="s">
        <v>715</v>
      </c>
    </row>
    <row r="30" spans="1:9">
      <c r="A30" s="3" t="s">
        <v>694</v>
      </c>
    </row>
    <row r="31" spans="1:9">
      <c r="A31" s="4" t="s">
        <v>716</v>
      </c>
      <c r="F31" s="7" t="n">
        <v>100000</v>
      </c>
      <c r="G31" s="7" t="n">
        <v>100000</v>
      </c>
    </row>
    <row r="32" spans="1:9">
      <c r="A32" s="4" t="s">
        <v>687</v>
      </c>
    </row>
    <row r="33" spans="1:9">
      <c r="A33" s="3" t="s">
        <v>694</v>
      </c>
    </row>
    <row r="34" spans="1:9">
      <c r="A34" s="4" t="s">
        <v>684</v>
      </c>
      <c r="B34" s="5" t="n">
        <v>230000</v>
      </c>
    </row>
    <row r="35" spans="1:9">
      <c r="A35" s="4" t="s">
        <v>705</v>
      </c>
      <c r="B35" s="4" t="s">
        <v>682</v>
      </c>
    </row>
    <row r="36" spans="1:9">
      <c r="A36" s="4" t="s">
        <v>706</v>
      </c>
      <c r="B36" s="5" t="n">
        <v>2300000</v>
      </c>
      <c r="F36" s="5" t="n">
        <v>326542</v>
      </c>
    </row>
    <row r="37" spans="1:9">
      <c r="A37" s="4" t="s">
        <v>707</v>
      </c>
      <c r="F37" s="5" t="n">
        <v>131939</v>
      </c>
    </row>
    <row r="38" spans="1:9">
      <c r="A38" s="4" t="s">
        <v>717</v>
      </c>
      <c r="I38" s="5" t="n">
        <v>228481</v>
      </c>
    </row>
    <row r="39" spans="1:9">
      <c r="A39" s="4" t="s">
        <v>147</v>
      </c>
      <c r="F39" s="7" t="n">
        <v>500000</v>
      </c>
      <c r="G39" s="5" t="n">
        <v>100000</v>
      </c>
    </row>
    <row r="40" spans="1:9">
      <c r="A40" s="4" t="s">
        <v>718</v>
      </c>
    </row>
    <row r="41" spans="1:9">
      <c r="A41" s="3" t="s">
        <v>694</v>
      </c>
    </row>
    <row r="42" spans="1:9">
      <c r="A42" s="4" t="s">
        <v>147</v>
      </c>
      <c r="F42" s="5" t="n">
        <v>78000</v>
      </c>
      <c r="G42" s="5" t="n">
        <v>65000</v>
      </c>
      <c r="H42" s="5" t="n">
        <v>79000</v>
      </c>
    </row>
    <row r="43" spans="1:9">
      <c r="A43" s="4" t="s">
        <v>719</v>
      </c>
      <c r="F43" s="7" t="n">
        <v>153000</v>
      </c>
      <c r="G43" s="7" t="n">
        <v>133000</v>
      </c>
      <c r="H43" s="7" t="n">
        <v>109000</v>
      </c>
    </row>
    <row r="44" spans="1:9">
      <c r="A44" s="4" t="s">
        <v>720</v>
      </c>
    </row>
    <row r="45" spans="1:9">
      <c r="A45" s="3" t="s">
        <v>694</v>
      </c>
    </row>
    <row r="46" spans="1:9">
      <c r="A46" s="4" t="s">
        <v>721</v>
      </c>
      <c r="E46" s="5" t="n">
        <v>420000</v>
      </c>
      <c r="F46" s="5" t="n">
        <v>420000</v>
      </c>
    </row>
    <row r="47" spans="1:9">
      <c r="A47" s="4" t="s">
        <v>722</v>
      </c>
      <c r="E47" s="4" t="s">
        <v>441</v>
      </c>
    </row>
    <row r="48" spans="1:9">
      <c r="A48" s="4" t="s">
        <v>723</v>
      </c>
      <c r="F48" s="9" t="n">
        <v>0.76</v>
      </c>
    </row>
    <row r="49" spans="1:9">
      <c r="A49" s="4" t="s">
        <v>724</v>
      </c>
      <c r="F49" s="5" t="n">
        <v>315000</v>
      </c>
      <c r="G49" s="5" t="n">
        <v>210000</v>
      </c>
    </row>
    <row r="50" spans="1:9">
      <c r="A50" s="4" t="s">
        <v>725</v>
      </c>
      <c r="F50" s="5" t="n">
        <v>315000</v>
      </c>
      <c r="G50" s="5" t="n">
        <v>210000</v>
      </c>
    </row>
    <row r="51" spans="1:9">
      <c r="A51" s="4" t="s">
        <v>726</v>
      </c>
      <c r="F51" s="5" t="n">
        <v>105000</v>
      </c>
      <c r="G51" s="5" t="n">
        <v>210000</v>
      </c>
    </row>
    <row r="52" spans="1:9">
      <c r="A52" s="4" t="s">
        <v>727</v>
      </c>
      <c r="F52" s="5" t="n">
        <v>105000</v>
      </c>
      <c r="G52" s="5" t="n">
        <v>210000</v>
      </c>
    </row>
    <row r="53" spans="1:9">
      <c r="A53" s="4" t="s">
        <v>728</v>
      </c>
    </row>
    <row r="54" spans="1:9">
      <c r="A54" s="3" t="s">
        <v>694</v>
      </c>
    </row>
    <row r="55" spans="1:9">
      <c r="A55" s="4" t="s">
        <v>721</v>
      </c>
      <c r="D55" s="5" t="n">
        <v>30000</v>
      </c>
      <c r="F55" s="5" t="n">
        <v>30000</v>
      </c>
    </row>
    <row r="56" spans="1:9">
      <c r="A56" s="4" t="s">
        <v>722</v>
      </c>
      <c r="D56" s="4" t="s">
        <v>441</v>
      </c>
    </row>
    <row r="57" spans="1:9">
      <c r="A57" s="4" t="s">
        <v>723</v>
      </c>
      <c r="F57" s="9" t="n">
        <v>1.21</v>
      </c>
    </row>
    <row r="58" spans="1:9">
      <c r="A58" s="4" t="s">
        <v>724</v>
      </c>
      <c r="F58" s="5" t="n">
        <v>7500</v>
      </c>
    </row>
    <row r="59" spans="1:9">
      <c r="A59" s="4" t="s">
        <v>725</v>
      </c>
      <c r="F59" s="5" t="n">
        <v>7500</v>
      </c>
    </row>
    <row r="60" spans="1:9">
      <c r="A60" s="4" t="s">
        <v>726</v>
      </c>
      <c r="F60" s="5" t="n">
        <v>22500</v>
      </c>
    </row>
    <row r="61" spans="1:9">
      <c r="A61" s="4" t="s">
        <v>727</v>
      </c>
      <c r="F61" s="5" t="n">
        <v>22500</v>
      </c>
    </row>
    <row r="62" spans="1:9">
      <c r="A62" s="4" t="s">
        <v>729</v>
      </c>
    </row>
    <row r="63" spans="1:9">
      <c r="A63" s="3" t="s">
        <v>694</v>
      </c>
    </row>
    <row r="64" spans="1:9">
      <c r="A64" s="4" t="s">
        <v>730</v>
      </c>
      <c r="E64" s="4" t="s">
        <v>731</v>
      </c>
    </row>
    <row r="65" spans="1:9">
      <c r="A65" s="4" t="s">
        <v>732</v>
      </c>
    </row>
    <row r="66" spans="1:9">
      <c r="A66" s="3" t="s">
        <v>694</v>
      </c>
    </row>
    <row r="67" spans="1:9">
      <c r="A67" s="4" t="s">
        <v>730</v>
      </c>
      <c r="E67" s="4" t="s">
        <v>731</v>
      </c>
    </row>
    <row r="68" spans="1:9">
      <c r="A68" s="4" t="s">
        <v>733</v>
      </c>
    </row>
    <row r="69" spans="1:9">
      <c r="A69" s="3" t="s">
        <v>694</v>
      </c>
    </row>
    <row r="70" spans="1:9">
      <c r="A70" s="4" t="s">
        <v>730</v>
      </c>
      <c r="E70" s="4" t="s">
        <v>731</v>
      </c>
    </row>
    <row r="71" spans="1:9">
      <c r="A71" s="4" t="s">
        <v>734</v>
      </c>
    </row>
    <row r="72" spans="1:9">
      <c r="A72" s="3" t="s">
        <v>694</v>
      </c>
    </row>
    <row r="73" spans="1:9">
      <c r="A73" s="4" t="s">
        <v>730</v>
      </c>
      <c r="D73" s="4" t="s">
        <v>731</v>
      </c>
    </row>
    <row r="74" spans="1:9">
      <c r="A74" s="4" t="s">
        <v>735</v>
      </c>
    </row>
    <row r="75" spans="1:9">
      <c r="A75" s="3" t="s">
        <v>694</v>
      </c>
    </row>
    <row r="76" spans="1:9">
      <c r="A76" s="4" t="s">
        <v>730</v>
      </c>
      <c r="E76" s="4" t="s">
        <v>731</v>
      </c>
    </row>
    <row r="77" spans="1:9">
      <c r="A77" s="4" t="s">
        <v>736</v>
      </c>
    </row>
    <row r="78" spans="1:9">
      <c r="A78" s="3" t="s">
        <v>694</v>
      </c>
    </row>
    <row r="79" spans="1:9">
      <c r="A79" s="4" t="s">
        <v>730</v>
      </c>
      <c r="D79" s="4" t="s">
        <v>731</v>
      </c>
    </row>
    <row r="80" spans="1:9">
      <c r="A80" s="4" t="s">
        <v>737</v>
      </c>
    </row>
    <row r="81" spans="1:9">
      <c r="A81" s="3" t="s">
        <v>694</v>
      </c>
    </row>
    <row r="82" spans="1:9">
      <c r="A82" s="4" t="s">
        <v>730</v>
      </c>
      <c r="D82" s="4" t="s">
        <v>731</v>
      </c>
    </row>
    <row r="83" spans="1:9">
      <c r="A83" s="4" t="s">
        <v>738</v>
      </c>
    </row>
    <row r="84" spans="1:9">
      <c r="A84" s="3" t="s">
        <v>694</v>
      </c>
    </row>
    <row r="85" spans="1:9">
      <c r="A85" s="4" t="s">
        <v>730</v>
      </c>
      <c r="D85" s="4" t="s">
        <v>731</v>
      </c>
    </row>
    <row r="86" spans="1:9">
      <c r="A86" s="4" t="s">
        <v>739</v>
      </c>
    </row>
    <row r="87" spans="1:9">
      <c r="A87" s="3" t="s">
        <v>694</v>
      </c>
    </row>
    <row r="88" spans="1:9">
      <c r="A88" s="4" t="s">
        <v>684</v>
      </c>
      <c r="F88" s="5" t="n">
        <v>450000</v>
      </c>
    </row>
    <row r="89" spans="1:9">
      <c r="A89" s="4" t="s">
        <v>740</v>
      </c>
    </row>
    <row r="90" spans="1:9">
      <c r="A90" s="3" t="s">
        <v>694</v>
      </c>
    </row>
    <row r="91" spans="1:9">
      <c r="A91" s="4" t="s">
        <v>741</v>
      </c>
      <c r="C91" s="4" t="s">
        <v>742</v>
      </c>
    </row>
    <row r="92" spans="1:9">
      <c r="A92" s="4" t="s">
        <v>743</v>
      </c>
    </row>
    <row r="93" spans="1:9">
      <c r="A93" s="3" t="s">
        <v>694</v>
      </c>
    </row>
    <row r="94" spans="1:9">
      <c r="A94" s="4" t="s">
        <v>741</v>
      </c>
      <c r="B94" s="4" t="s">
        <v>7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5"/>
  </cols>
  <sheetData>
    <row r="1" spans="1:4">
      <c r="A1" s="1" t="s">
        <v>745</v>
      </c>
      <c r="B1" s="2" t="s">
        <v>1</v>
      </c>
    </row>
    <row r="2" spans="1:4">
      <c r="B2" s="2" t="s">
        <v>2</v>
      </c>
      <c r="C2" s="2" t="s">
        <v>68</v>
      </c>
      <c r="D2" s="2" t="s">
        <v>113</v>
      </c>
    </row>
    <row r="3" spans="1:4">
      <c r="A3" s="3" t="s">
        <v>694</v>
      </c>
    </row>
    <row r="4" spans="1:4">
      <c r="A4" s="4" t="s">
        <v>746</v>
      </c>
      <c r="B4" s="5" t="n">
        <v>3111718</v>
      </c>
      <c r="C4" s="5" t="n">
        <v>835320</v>
      </c>
    </row>
    <row r="5" spans="1:4">
      <c r="A5" s="4" t="s">
        <v>747</v>
      </c>
      <c r="B5" s="5" t="n">
        <v>1167070</v>
      </c>
      <c r="C5" s="5" t="n">
        <v>2312821</v>
      </c>
    </row>
    <row r="6" spans="1:4">
      <c r="A6" s="4" t="s">
        <v>748</v>
      </c>
      <c r="B6" s="5" t="n">
        <v>-35204</v>
      </c>
      <c r="C6" s="5" t="n">
        <v>-20009</v>
      </c>
    </row>
    <row r="7" spans="1:4">
      <c r="A7" s="4" t="s">
        <v>749</v>
      </c>
      <c r="B7" s="5" t="n">
        <v>-370920</v>
      </c>
      <c r="C7" s="5" t="n">
        <v>-16414</v>
      </c>
    </row>
    <row r="8" spans="1:4">
      <c r="A8" s="4" t="s">
        <v>750</v>
      </c>
      <c r="B8" s="5" t="n">
        <v>3872664</v>
      </c>
      <c r="C8" s="5" t="n">
        <v>3111718</v>
      </c>
      <c r="D8" s="5" t="n">
        <v>835320</v>
      </c>
    </row>
    <row r="9" spans="1:4">
      <c r="A9" s="4" t="s">
        <v>751</v>
      </c>
      <c r="B9" s="5" t="n">
        <v>1713295</v>
      </c>
    </row>
    <row r="10" spans="1:4">
      <c r="A10" s="4" t="s">
        <v>752</v>
      </c>
      <c r="B10" s="9" t="n">
        <v>13.74</v>
      </c>
      <c r="C10" s="9" t="n">
        <v>10.31</v>
      </c>
    </row>
    <row r="11" spans="1:4">
      <c r="A11" s="4" t="s">
        <v>753</v>
      </c>
      <c r="B11" s="11" t="n">
        <v>10.86</v>
      </c>
      <c r="C11" s="11" t="n">
        <v>14.85</v>
      </c>
    </row>
    <row r="12" spans="1:4">
      <c r="A12" s="4" t="s">
        <v>754</v>
      </c>
      <c r="B12" s="11" t="n">
        <v>5.1</v>
      </c>
      <c r="C12" s="11" t="n">
        <v>6.53</v>
      </c>
    </row>
    <row r="13" spans="1:4">
      <c r="A13" s="4" t="s">
        <v>755</v>
      </c>
      <c r="B13" s="11" t="n">
        <v>14.33</v>
      </c>
      <c r="C13" s="11" t="n">
        <v>14.49</v>
      </c>
    </row>
    <row r="14" spans="1:4">
      <c r="A14" s="4" t="s">
        <v>756</v>
      </c>
      <c r="B14" s="11" t="n">
        <v>12.89</v>
      </c>
      <c r="C14" s="9" t="n">
        <v>13.74</v>
      </c>
      <c r="D14" s="9" t="n">
        <v>10.31</v>
      </c>
    </row>
    <row r="15" spans="1:4">
      <c r="A15" s="4" t="s">
        <v>757</v>
      </c>
      <c r="B15" s="9" t="n">
        <v>12.49</v>
      </c>
    </row>
    <row r="16" spans="1:4">
      <c r="A16" s="4" t="s">
        <v>758</v>
      </c>
      <c r="B16" s="4" t="s">
        <v>759</v>
      </c>
      <c r="C16" s="4" t="s">
        <v>760</v>
      </c>
      <c r="D16" s="4" t="s">
        <v>761</v>
      </c>
    </row>
    <row r="17" spans="1:4">
      <c r="A17" s="4" t="s">
        <v>758</v>
      </c>
      <c r="B17" s="4" t="s">
        <v>762</v>
      </c>
    </row>
    <row r="18" spans="1:4">
      <c r="A18" s="4" t="s">
        <v>763</v>
      </c>
      <c r="B18" s="7" t="n">
        <v>2119</v>
      </c>
      <c r="C18" s="7" t="n">
        <v>1088</v>
      </c>
      <c r="D18" s="7" t="n">
        <v>3813</v>
      </c>
    </row>
    <row r="19" spans="1:4">
      <c r="A19" s="4" t="s">
        <v>764</v>
      </c>
      <c r="B19" s="7" t="n">
        <v>153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s>
  <sheetData>
    <row r="1" spans="1:4">
      <c r="A1" s="1" t="s">
        <v>765</v>
      </c>
      <c r="B1" s="2" t="s">
        <v>1</v>
      </c>
    </row>
    <row r="2" spans="1:4">
      <c r="B2" s="2" t="s">
        <v>2</v>
      </c>
      <c r="C2" s="2" t="s">
        <v>68</v>
      </c>
      <c r="D2" s="2" t="s">
        <v>113</v>
      </c>
    </row>
    <row r="3" spans="1:4">
      <c r="A3" s="3" t="s">
        <v>766</v>
      </c>
    </row>
    <row r="4" spans="1:4">
      <c r="A4" s="4" t="s">
        <v>767</v>
      </c>
      <c r="B4" s="4" t="s">
        <v>768</v>
      </c>
      <c r="C4" s="4" t="s">
        <v>769</v>
      </c>
      <c r="D4" s="4" t="s">
        <v>770</v>
      </c>
    </row>
    <row r="5" spans="1:4">
      <c r="A5" s="4" t="s">
        <v>771</v>
      </c>
      <c r="B5" s="4" t="s">
        <v>772</v>
      </c>
      <c r="C5" s="4" t="s">
        <v>773</v>
      </c>
      <c r="D5" s="4" t="s">
        <v>774</v>
      </c>
    </row>
    <row r="6" spans="1:4">
      <c r="A6" s="4" t="s">
        <v>775</v>
      </c>
      <c r="B6" s="4" t="s">
        <v>776</v>
      </c>
      <c r="C6" s="4" t="s">
        <v>777</v>
      </c>
      <c r="D6" s="4" t="s">
        <v>778</v>
      </c>
    </row>
    <row r="7" spans="1:4">
      <c r="A7" s="4" t="s">
        <v>779</v>
      </c>
      <c r="B7" s="4" t="s">
        <v>776</v>
      </c>
      <c r="C7" s="4" t="s">
        <v>780</v>
      </c>
      <c r="D7" s="4" t="s">
        <v>781</v>
      </c>
    </row>
    <row r="8" spans="1:4">
      <c r="A8" s="4" t="s">
        <v>376</v>
      </c>
    </row>
    <row r="9" spans="1:4">
      <c r="A9" s="3" t="s">
        <v>766</v>
      </c>
    </row>
    <row r="10" spans="1:4">
      <c r="A10" s="4" t="s">
        <v>782</v>
      </c>
      <c r="B10" s="4" t="s">
        <v>783</v>
      </c>
      <c r="C10" s="4" t="s">
        <v>784</v>
      </c>
      <c r="D10" s="4" t="s">
        <v>785</v>
      </c>
    </row>
    <row r="11" spans="1:4">
      <c r="A11" s="4" t="s">
        <v>389</v>
      </c>
    </row>
    <row r="12" spans="1:4">
      <c r="A12" s="3" t="s">
        <v>766</v>
      </c>
    </row>
    <row r="13" spans="1:4">
      <c r="A13" s="4" t="s">
        <v>782</v>
      </c>
      <c r="B13" s="4" t="s">
        <v>786</v>
      </c>
      <c r="C13" s="4" t="s">
        <v>787</v>
      </c>
      <c r="D13" s="4" t="s">
        <v>78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v>
      </c>
      <c r="C2" s="2" t="s">
        <v>68</v>
      </c>
    </row>
    <row r="3" spans="1:3">
      <c r="A3" s="3" t="s">
        <v>789</v>
      </c>
    </row>
    <row r="4" spans="1:3">
      <c r="A4" s="4" t="s">
        <v>790</v>
      </c>
      <c r="B4" s="5" t="n">
        <v>311240</v>
      </c>
    </row>
    <row r="5" spans="1:3">
      <c r="A5" s="4" t="s">
        <v>791</v>
      </c>
      <c r="B5" s="5" t="n">
        <v>154900</v>
      </c>
      <c r="C5" s="5" t="n">
        <v>312400</v>
      </c>
    </row>
    <row r="6" spans="1:3">
      <c r="A6" s="4" t="s">
        <v>792</v>
      </c>
      <c r="B6" s="5" t="n">
        <v>-114103</v>
      </c>
    </row>
    <row r="7" spans="1:3">
      <c r="A7" s="4" t="s">
        <v>793</v>
      </c>
      <c r="B7" s="5" t="n">
        <v>-16238</v>
      </c>
      <c r="C7" s="5" t="n">
        <v>-1160</v>
      </c>
    </row>
    <row r="8" spans="1:3">
      <c r="A8" s="4" t="s">
        <v>794</v>
      </c>
      <c r="B8" s="5" t="n">
        <v>335799</v>
      </c>
      <c r="C8" s="5" t="n">
        <v>311240</v>
      </c>
    </row>
    <row r="9" spans="1:3">
      <c r="A9" s="3" t="s">
        <v>795</v>
      </c>
    </row>
    <row r="10" spans="1:3">
      <c r="A10" s="4" t="s">
        <v>796</v>
      </c>
      <c r="B10" s="9" t="n">
        <v>15.2</v>
      </c>
    </row>
    <row r="11" spans="1:3">
      <c r="A11" s="4" t="s">
        <v>791</v>
      </c>
      <c r="B11" s="11" t="n">
        <v>11.45</v>
      </c>
      <c r="C11" s="9" t="n">
        <v>15.2</v>
      </c>
    </row>
    <row r="12" spans="1:3">
      <c r="A12" s="4" t="s">
        <v>792</v>
      </c>
      <c r="B12" s="5" t="n">
        <v>15</v>
      </c>
    </row>
    <row r="13" spans="1:3">
      <c r="A13" s="4" t="s">
        <v>793</v>
      </c>
      <c r="B13" s="11" t="n">
        <v>12.46</v>
      </c>
      <c r="C13" s="11" t="n">
        <v>15.2</v>
      </c>
    </row>
    <row r="14" spans="1:3">
      <c r="A14" s="4" t="s">
        <v>797</v>
      </c>
      <c r="B14" s="9" t="n">
        <v>13.49</v>
      </c>
      <c r="C14" s="9" t="n">
        <v>1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28</v>
      </c>
      <c r="B1" s="2" t="s">
        <v>1</v>
      </c>
    </row>
    <row r="2" spans="1:4">
      <c r="B2" s="2" t="s">
        <v>2</v>
      </c>
      <c r="C2" s="2" t="s">
        <v>68</v>
      </c>
      <c r="D2" s="2" t="s">
        <v>113</v>
      </c>
    </row>
    <row r="3" spans="1:4">
      <c r="A3" s="3" t="s">
        <v>129</v>
      </c>
    </row>
    <row r="4" spans="1:4">
      <c r="A4" s="4" t="s">
        <v>123</v>
      </c>
      <c r="B4" s="7" t="n">
        <v>-55744</v>
      </c>
      <c r="C4" s="7" t="n">
        <v>-35317</v>
      </c>
      <c r="D4" s="7" t="n">
        <v>-19688</v>
      </c>
    </row>
    <row r="5" spans="1:4">
      <c r="A5" s="3" t="s">
        <v>130</v>
      </c>
    </row>
    <row r="6" spans="1:4">
      <c r="A6" s="4" t="s">
        <v>131</v>
      </c>
      <c r="B6" s="5" t="n">
        <v>212</v>
      </c>
      <c r="C6" s="5" t="n">
        <v>-47</v>
      </c>
      <c r="D6" s="5" t="n">
        <v>17</v>
      </c>
    </row>
    <row r="7" spans="1:4">
      <c r="A7" s="4" t="s">
        <v>132</v>
      </c>
      <c r="B7" s="7" t="n">
        <v>-55532</v>
      </c>
      <c r="C7" s="7" t="n">
        <v>-35364</v>
      </c>
      <c r="D7" s="7" t="n">
        <v>-1967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68</v>
      </c>
      <c r="D2" s="2" t="s">
        <v>113</v>
      </c>
    </row>
    <row r="3" spans="1:4">
      <c r="A3" s="3" t="s">
        <v>694</v>
      </c>
    </row>
    <row r="4" spans="1:4">
      <c r="A4" s="4" t="s">
        <v>767</v>
      </c>
      <c r="B4" s="4" t="s">
        <v>768</v>
      </c>
      <c r="C4" s="4" t="s">
        <v>769</v>
      </c>
      <c r="D4" s="4" t="s">
        <v>770</v>
      </c>
    </row>
    <row r="5" spans="1:4">
      <c r="A5" s="4" t="s">
        <v>771</v>
      </c>
      <c r="B5" s="4" t="s">
        <v>772</v>
      </c>
      <c r="C5" s="4" t="s">
        <v>773</v>
      </c>
      <c r="D5" s="4" t="s">
        <v>774</v>
      </c>
    </row>
    <row r="6" spans="1:4">
      <c r="A6" s="4" t="s">
        <v>775</v>
      </c>
      <c r="B6" s="4" t="s">
        <v>776</v>
      </c>
      <c r="C6" s="4" t="s">
        <v>777</v>
      </c>
      <c r="D6" s="4" t="s">
        <v>778</v>
      </c>
    </row>
    <row r="7" spans="1:4">
      <c r="A7" s="4" t="s">
        <v>779</v>
      </c>
      <c r="B7" s="4" t="s">
        <v>776</v>
      </c>
      <c r="C7" s="4" t="s">
        <v>780</v>
      </c>
      <c r="D7" s="4" t="s">
        <v>781</v>
      </c>
    </row>
    <row r="8" spans="1:4">
      <c r="A8" s="4" t="s">
        <v>687</v>
      </c>
    </row>
    <row r="9" spans="1:4">
      <c r="A9" s="3" t="s">
        <v>694</v>
      </c>
    </row>
    <row r="10" spans="1:4">
      <c r="A10" s="4" t="s">
        <v>782</v>
      </c>
      <c r="B10" s="4" t="s">
        <v>799</v>
      </c>
      <c r="C10" s="4" t="s">
        <v>799</v>
      </c>
    </row>
    <row r="11" spans="1:4">
      <c r="A11" s="4" t="s">
        <v>800</v>
      </c>
      <c r="C11" s="4" t="s">
        <v>801</v>
      </c>
    </row>
    <row r="12" spans="1:4">
      <c r="A12" s="4" t="s">
        <v>767</v>
      </c>
      <c r="B12" s="4" t="s">
        <v>802</v>
      </c>
    </row>
    <row r="13" spans="1:4">
      <c r="A13" s="4" t="s">
        <v>771</v>
      </c>
      <c r="B13" s="4" t="s">
        <v>803</v>
      </c>
    </row>
    <row r="14" spans="1:4">
      <c r="A14" s="4" t="s">
        <v>804</v>
      </c>
      <c r="C14" s="4" t="s">
        <v>805</v>
      </c>
    </row>
    <row r="15" spans="1:4">
      <c r="A15" s="4" t="s">
        <v>775</v>
      </c>
      <c r="B15" s="4" t="s">
        <v>806</v>
      </c>
    </row>
    <row r="16" spans="1:4">
      <c r="A16" s="4" t="s">
        <v>779</v>
      </c>
      <c r="B16" s="4" t="s">
        <v>80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68</v>
      </c>
      <c r="D2" s="2" t="s">
        <v>113</v>
      </c>
    </row>
    <row r="3" spans="1:4">
      <c r="A3" s="3" t="s">
        <v>809</v>
      </c>
    </row>
    <row r="4" spans="1:4">
      <c r="A4" s="4" t="s">
        <v>810</v>
      </c>
      <c r="B4" s="7" t="n">
        <v>10312</v>
      </c>
      <c r="C4" s="7" t="n">
        <v>2872</v>
      </c>
      <c r="D4" s="7" t="n">
        <v>1391</v>
      </c>
    </row>
    <row r="5" spans="1:4">
      <c r="A5" s="4" t="s">
        <v>300</v>
      </c>
    </row>
    <row r="6" spans="1:4">
      <c r="A6" s="3" t="s">
        <v>809</v>
      </c>
    </row>
    <row r="7" spans="1:4">
      <c r="A7" s="4" t="s">
        <v>810</v>
      </c>
      <c r="B7" s="5" t="n">
        <v>1915</v>
      </c>
      <c r="C7" s="5" t="n">
        <v>619</v>
      </c>
      <c r="D7" s="5" t="n">
        <v>119</v>
      </c>
    </row>
    <row r="8" spans="1:4">
      <c r="A8" s="4" t="s">
        <v>811</v>
      </c>
    </row>
    <row r="9" spans="1:4">
      <c r="A9" s="3" t="s">
        <v>809</v>
      </c>
    </row>
    <row r="10" spans="1:4">
      <c r="A10" s="4" t="s">
        <v>810</v>
      </c>
      <c r="B10" s="7" t="n">
        <v>8397</v>
      </c>
      <c r="C10" s="7" t="n">
        <v>2253</v>
      </c>
      <c r="D10" s="7" t="n">
        <v>127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812</v>
      </c>
      <c r="B1" s="2" t="s">
        <v>1</v>
      </c>
    </row>
    <row r="2" spans="1:4">
      <c r="B2" s="2" t="s">
        <v>2</v>
      </c>
      <c r="C2" s="2" t="s">
        <v>68</v>
      </c>
      <c r="D2" s="2" t="s">
        <v>113</v>
      </c>
    </row>
    <row r="3" spans="1:4">
      <c r="A3" s="3" t="s">
        <v>813</v>
      </c>
    </row>
    <row r="4" spans="1:4">
      <c r="A4" s="4" t="s">
        <v>814</v>
      </c>
      <c r="B4" s="7" t="n">
        <v>0</v>
      </c>
      <c r="C4" s="7" t="n">
        <v>0</v>
      </c>
      <c r="D4" s="7" t="n">
        <v>0</v>
      </c>
    </row>
    <row r="5" spans="1:4">
      <c r="A5" s="4" t="s">
        <v>815</v>
      </c>
      <c r="B5" s="7" t="n">
        <v>12600000</v>
      </c>
      <c r="C5" s="5" t="n">
        <v>11600000</v>
      </c>
    </row>
    <row r="6" spans="1:4">
      <c r="A6" s="4" t="s">
        <v>816</v>
      </c>
      <c r="B6" s="4" t="s">
        <v>817</v>
      </c>
    </row>
    <row r="7" spans="1:4">
      <c r="A7" s="4" t="s">
        <v>818</v>
      </c>
      <c r="B7" s="4" t="s">
        <v>388</v>
      </c>
    </row>
    <row r="8" spans="1:4">
      <c r="A8" s="4" t="s">
        <v>819</v>
      </c>
      <c r="B8" s="7" t="n">
        <v>3800000</v>
      </c>
      <c r="C8" s="7" t="n">
        <v>2800000</v>
      </c>
      <c r="D8" s="7" t="n">
        <v>2300000</v>
      </c>
    </row>
    <row r="9" spans="1:4">
      <c r="A9" s="4" t="s">
        <v>820</v>
      </c>
      <c r="B9" s="7" t="n">
        <v>0</v>
      </c>
    </row>
    <row r="10" spans="1:4">
      <c r="A10" s="4" t="s">
        <v>821</v>
      </c>
      <c r="B10" s="4" t="s">
        <v>822</v>
      </c>
      <c r="C10" s="4" t="s">
        <v>822</v>
      </c>
      <c r="D10" s="4" t="s">
        <v>823</v>
      </c>
    </row>
    <row r="11" spans="1:4">
      <c r="A11" s="4" t="s">
        <v>824</v>
      </c>
      <c r="B11" s="7" t="n">
        <v>12300000</v>
      </c>
    </row>
    <row r="12" spans="1:4">
      <c r="A12" s="4" t="s">
        <v>376</v>
      </c>
    </row>
    <row r="13" spans="1:4">
      <c r="A13" s="3" t="s">
        <v>813</v>
      </c>
    </row>
    <row r="14" spans="1:4">
      <c r="A14" s="4" t="s">
        <v>825</v>
      </c>
      <c r="B14" s="4" t="s">
        <v>826</v>
      </c>
    </row>
    <row r="15" spans="1:4">
      <c r="A15" s="4" t="s">
        <v>389</v>
      </c>
    </row>
    <row r="16" spans="1:4">
      <c r="A16" s="3" t="s">
        <v>813</v>
      </c>
    </row>
    <row r="17" spans="1:4">
      <c r="A17" s="4" t="s">
        <v>821</v>
      </c>
      <c r="D17" s="4" t="s">
        <v>827</v>
      </c>
    </row>
    <row r="18" spans="1:4">
      <c r="A18" s="4" t="s">
        <v>828</v>
      </c>
    </row>
    <row r="19" spans="1:4">
      <c r="A19" s="3" t="s">
        <v>813</v>
      </c>
    </row>
    <row r="20" spans="1:4">
      <c r="A20" s="4" t="s">
        <v>829</v>
      </c>
      <c r="B20" s="7" t="n">
        <v>120700000</v>
      </c>
    </row>
    <row r="21" spans="1:4">
      <c r="A21" s="4" t="s">
        <v>830</v>
      </c>
      <c r="B21" s="4" t="s">
        <v>831</v>
      </c>
    </row>
    <row r="22" spans="1:4">
      <c r="A22" s="4" t="s">
        <v>832</v>
      </c>
    </row>
    <row r="23" spans="1:4">
      <c r="A23" s="3" t="s">
        <v>813</v>
      </c>
    </row>
    <row r="24" spans="1:4">
      <c r="A24" s="4" t="s">
        <v>833</v>
      </c>
      <c r="B24" s="7" t="n">
        <v>14800000</v>
      </c>
    </row>
    <row r="25" spans="1:4">
      <c r="A25" s="4" t="s">
        <v>834</v>
      </c>
      <c r="B25" s="4" t="s">
        <v>835</v>
      </c>
    </row>
    <row r="26" spans="1:4">
      <c r="A26" s="4" t="s">
        <v>836</v>
      </c>
    </row>
    <row r="27" spans="1:4">
      <c r="A27" s="3" t="s">
        <v>813</v>
      </c>
    </row>
    <row r="28" spans="1:4">
      <c r="A28" s="4" t="s">
        <v>829</v>
      </c>
      <c r="B28" s="7" t="n">
        <v>75100000</v>
      </c>
    </row>
    <row r="29" spans="1:4">
      <c r="A29" s="4" t="s">
        <v>830</v>
      </c>
      <c r="B29" s="4" t="s">
        <v>837</v>
      </c>
    </row>
    <row r="30" spans="1:4">
      <c r="A30" s="4" t="s">
        <v>838</v>
      </c>
    </row>
    <row r="31" spans="1:4">
      <c r="A31" s="3" t="s">
        <v>813</v>
      </c>
    </row>
    <row r="32" spans="1:4">
      <c r="A32" s="4" t="s">
        <v>833</v>
      </c>
      <c r="B32" s="7" t="n">
        <v>115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68</v>
      </c>
      <c r="D2" s="2" t="s">
        <v>113</v>
      </c>
    </row>
    <row r="3" spans="1:4">
      <c r="A3" s="3" t="s">
        <v>273</v>
      </c>
    </row>
    <row r="4" spans="1:4">
      <c r="A4" s="4" t="s">
        <v>840</v>
      </c>
      <c r="B4" s="4" t="s">
        <v>822</v>
      </c>
      <c r="C4" s="4" t="s">
        <v>822</v>
      </c>
      <c r="D4" s="4" t="s">
        <v>823</v>
      </c>
    </row>
    <row r="5" spans="1:4">
      <c r="A5" s="4" t="s">
        <v>841</v>
      </c>
      <c r="B5" s="4" t="s">
        <v>842</v>
      </c>
      <c r="C5" s="4" t="s">
        <v>843</v>
      </c>
      <c r="D5" s="4" t="s">
        <v>844</v>
      </c>
    </row>
    <row r="6" spans="1:4">
      <c r="A6" s="4" t="s">
        <v>845</v>
      </c>
      <c r="B6" s="4" t="s">
        <v>846</v>
      </c>
      <c r="C6" s="4" t="s">
        <v>847</v>
      </c>
      <c r="D6" s="4" t="s">
        <v>848</v>
      </c>
    </row>
    <row r="7" spans="1:4">
      <c r="A7" s="4" t="s">
        <v>849</v>
      </c>
      <c r="B7" s="4" t="s">
        <v>850</v>
      </c>
      <c r="C7" s="4" t="s">
        <v>851</v>
      </c>
    </row>
    <row r="8" spans="1:4">
      <c r="A8" s="4" t="s">
        <v>852</v>
      </c>
      <c r="B8" s="4" t="s">
        <v>853</v>
      </c>
    </row>
    <row r="9" spans="1:4">
      <c r="A9" s="4" t="s">
        <v>854</v>
      </c>
      <c r="D9" s="4" t="s">
        <v>855</v>
      </c>
    </row>
    <row r="10" spans="1:4">
      <c r="A10" s="4" t="s">
        <v>195</v>
      </c>
      <c r="B10" s="4" t="s">
        <v>856</v>
      </c>
      <c r="C10" s="4" t="s">
        <v>857</v>
      </c>
      <c r="D10" s="4" t="s">
        <v>858</v>
      </c>
    </row>
    <row r="11" spans="1:4">
      <c r="A11" s="4" t="s">
        <v>134</v>
      </c>
      <c r="B11" s="4" t="s">
        <v>859</v>
      </c>
      <c r="C11" s="4" t="s">
        <v>859</v>
      </c>
      <c r="D11" s="4" t="s">
        <v>85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68</v>
      </c>
    </row>
    <row r="2" spans="1:3">
      <c r="A2" s="3" t="s">
        <v>861</v>
      </c>
    </row>
    <row r="3" spans="1:3">
      <c r="A3" s="4" t="s">
        <v>829</v>
      </c>
      <c r="B3" s="7" t="n">
        <v>31010</v>
      </c>
      <c r="C3" s="7" t="n">
        <v>29296</v>
      </c>
    </row>
    <row r="4" spans="1:3">
      <c r="A4" s="4" t="s">
        <v>862</v>
      </c>
      <c r="B4" s="5" t="n">
        <v>20098</v>
      </c>
      <c r="C4" s="5" t="n">
        <v>15680</v>
      </c>
    </row>
    <row r="5" spans="1:3">
      <c r="A5" s="4" t="s">
        <v>201</v>
      </c>
      <c r="B5" s="5" t="n">
        <v>7680</v>
      </c>
      <c r="C5" s="5" t="n">
        <v>3027</v>
      </c>
    </row>
    <row r="6" spans="1:3">
      <c r="A6" s="4" t="s">
        <v>863</v>
      </c>
      <c r="B6" s="5" t="n">
        <v>3718</v>
      </c>
      <c r="C6" s="5" t="n">
        <v>2342</v>
      </c>
    </row>
    <row r="7" spans="1:3">
      <c r="A7" s="4" t="s">
        <v>864</v>
      </c>
      <c r="B7" s="5" t="n">
        <v>795</v>
      </c>
      <c r="C7" s="5" t="n">
        <v>363</v>
      </c>
    </row>
    <row r="8" spans="1:3">
      <c r="A8" s="4" t="s">
        <v>865</v>
      </c>
      <c r="B8" s="5" t="n">
        <v>63301</v>
      </c>
      <c r="C8" s="5" t="n">
        <v>50708</v>
      </c>
    </row>
    <row r="9" spans="1:3">
      <c r="A9" s="4" t="s">
        <v>866</v>
      </c>
      <c r="B9" s="5" t="n">
        <v>-63301</v>
      </c>
      <c r="C9" s="5" t="n">
        <v>-50708</v>
      </c>
    </row>
    <row r="10" spans="1:3">
      <c r="A10" s="4" t="s">
        <v>867</v>
      </c>
      <c r="B10" s="7" t="n">
        <v>0</v>
      </c>
      <c r="C10"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68</v>
      </c>
      <c r="D2" s="2" t="s">
        <v>113</v>
      </c>
    </row>
    <row r="3" spans="1:4">
      <c r="A3" s="3" t="s">
        <v>273</v>
      </c>
    </row>
    <row r="4" spans="1:4">
      <c r="A4" s="4" t="s">
        <v>869</v>
      </c>
      <c r="B4" s="7" t="n">
        <v>2795</v>
      </c>
      <c r="C4" s="7" t="n">
        <v>2305</v>
      </c>
      <c r="D4" s="7" t="n">
        <v>1635</v>
      </c>
    </row>
    <row r="5" spans="1:4">
      <c r="A5" s="4" t="s">
        <v>870</v>
      </c>
      <c r="B5" s="5" t="n">
        <v>1005</v>
      </c>
      <c r="C5" s="5" t="n">
        <v>741</v>
      </c>
      <c r="D5" s="5" t="n">
        <v>670</v>
      </c>
    </row>
    <row r="6" spans="1:4">
      <c r="A6" s="4" t="s">
        <v>871</v>
      </c>
      <c r="B6" s="5" t="n">
        <v>-17</v>
      </c>
      <c r="C6" s="5" t="n">
        <v>-251</v>
      </c>
    </row>
    <row r="7" spans="1:4">
      <c r="A7" s="4" t="s">
        <v>872</v>
      </c>
      <c r="B7" s="7" t="n">
        <v>3783</v>
      </c>
      <c r="C7" s="7" t="n">
        <v>2795</v>
      </c>
      <c r="D7" s="7" t="n">
        <v>230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3</v>
      </c>
      <c r="B1" s="2" t="s">
        <v>874</v>
      </c>
      <c r="J1" s="2" t="s">
        <v>1</v>
      </c>
    </row>
    <row r="2" spans="1:12">
      <c r="B2" s="2" t="s">
        <v>2</v>
      </c>
      <c r="C2" s="2" t="s">
        <v>875</v>
      </c>
      <c r="D2" s="2" t="s">
        <v>876</v>
      </c>
      <c r="E2" s="2" t="s">
        <v>877</v>
      </c>
      <c r="F2" s="2" t="s">
        <v>68</v>
      </c>
      <c r="G2" s="2" t="s">
        <v>450</v>
      </c>
      <c r="H2" s="2" t="s">
        <v>878</v>
      </c>
      <c r="I2" s="2" t="s">
        <v>879</v>
      </c>
      <c r="J2" s="2" t="s">
        <v>2</v>
      </c>
      <c r="K2" s="2" t="s">
        <v>68</v>
      </c>
      <c r="L2" s="2" t="s">
        <v>113</v>
      </c>
    </row>
    <row r="3" spans="1:12">
      <c r="A3" s="3" t="s">
        <v>880</v>
      </c>
    </row>
    <row r="4" spans="1:12">
      <c r="A4" s="4" t="s">
        <v>123</v>
      </c>
      <c r="B4" s="7" t="n">
        <v>-14789</v>
      </c>
      <c r="C4" s="7" t="n">
        <v>-12912</v>
      </c>
      <c r="D4" s="7" t="n">
        <v>-13793</v>
      </c>
      <c r="E4" s="7" t="n">
        <v>-14250</v>
      </c>
      <c r="F4" s="7" t="n">
        <v>-1493</v>
      </c>
      <c r="G4" s="7" t="n">
        <v>-10237</v>
      </c>
      <c r="H4" s="7" t="n">
        <v>-11541</v>
      </c>
      <c r="I4" s="7" t="n">
        <v>-12046</v>
      </c>
      <c r="J4" s="7" t="n">
        <v>-55744</v>
      </c>
      <c r="K4" s="7" t="n">
        <v>-35317</v>
      </c>
      <c r="L4" s="7" t="n">
        <v>-19688</v>
      </c>
    </row>
    <row r="5" spans="1:12">
      <c r="A5" s="3" t="s">
        <v>881</v>
      </c>
    </row>
    <row r="6" spans="1:12">
      <c r="A6" s="4" t="s">
        <v>882</v>
      </c>
      <c r="J6" s="5" t="n">
        <v>22958577</v>
      </c>
      <c r="K6" s="5" t="n">
        <v>5758875</v>
      </c>
      <c r="L6" s="5" t="n">
        <v>447946</v>
      </c>
    </row>
    <row r="7" spans="1:12">
      <c r="A7" s="4" t="s">
        <v>124</v>
      </c>
      <c r="B7" s="9" t="n">
        <v>-0.65</v>
      </c>
      <c r="C7" s="9" t="n">
        <v>-0.5600000000000001</v>
      </c>
      <c r="D7" s="9" t="n">
        <v>-0.6</v>
      </c>
      <c r="E7" s="9" t="n">
        <v>-0.62</v>
      </c>
      <c r="F7" s="9" t="n">
        <v>-0.07000000000000001</v>
      </c>
      <c r="G7" s="9" t="n">
        <v>-21.26</v>
      </c>
      <c r="H7" s="9" t="n">
        <v>-24.17</v>
      </c>
      <c r="I7" s="9" t="n">
        <v>-25.76</v>
      </c>
      <c r="J7" s="9" t="n">
        <v>-2.43</v>
      </c>
      <c r="K7" s="9" t="n">
        <v>-6.13</v>
      </c>
      <c r="L7" s="9" t="n">
        <v>-43.95</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83</v>
      </c>
      <c r="B1" s="2" t="s">
        <v>1</v>
      </c>
    </row>
    <row r="2" spans="1:4">
      <c r="B2" s="2" t="s">
        <v>2</v>
      </c>
      <c r="C2" s="2" t="s">
        <v>68</v>
      </c>
      <c r="D2" s="2" t="s">
        <v>113</v>
      </c>
    </row>
    <row r="3" spans="1:4">
      <c r="A3" s="3" t="s">
        <v>884</v>
      </c>
    </row>
    <row r="4" spans="1:4">
      <c r="A4" s="4" t="s">
        <v>124</v>
      </c>
      <c r="B4" s="5" t="n">
        <v>0</v>
      </c>
      <c r="C4" s="5" t="n">
        <v>0</v>
      </c>
      <c r="D4" s="5" t="n">
        <v>988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68</v>
      </c>
      <c r="D2" s="2" t="s">
        <v>113</v>
      </c>
    </row>
    <row r="3" spans="1:4">
      <c r="A3" s="3" t="s">
        <v>886</v>
      </c>
    </row>
    <row r="4" spans="1:4">
      <c r="A4" s="4" t="s">
        <v>887</v>
      </c>
      <c r="B4" s="5" t="n">
        <v>4321697</v>
      </c>
      <c r="C4" s="5" t="n">
        <v>3524187</v>
      </c>
      <c r="D4" s="5" t="n">
        <v>5995724</v>
      </c>
    </row>
    <row r="5" spans="1:4">
      <c r="A5" s="4" t="s">
        <v>135</v>
      </c>
    </row>
    <row r="6" spans="1:4">
      <c r="A6" s="3" t="s">
        <v>886</v>
      </c>
    </row>
    <row r="7" spans="1:4">
      <c r="A7" s="4" t="s">
        <v>887</v>
      </c>
      <c r="D7" s="5" t="n">
        <v>5063404</v>
      </c>
    </row>
    <row r="8" spans="1:4">
      <c r="A8" s="4" t="s">
        <v>888</v>
      </c>
    </row>
    <row r="9" spans="1:4">
      <c r="A9" s="3" t="s">
        <v>886</v>
      </c>
    </row>
    <row r="10" spans="1:4">
      <c r="A10" s="4" t="s">
        <v>887</v>
      </c>
      <c r="B10" s="5" t="n">
        <v>4208463</v>
      </c>
      <c r="C10" s="5" t="n">
        <v>3422958</v>
      </c>
      <c r="D10" s="5" t="n">
        <v>835320</v>
      </c>
    </row>
    <row r="11" spans="1:4">
      <c r="A11" s="4" t="s">
        <v>889</v>
      </c>
    </row>
    <row r="12" spans="1:4">
      <c r="A12" s="3" t="s">
        <v>886</v>
      </c>
    </row>
    <row r="13" spans="1:4">
      <c r="A13" s="4" t="s">
        <v>887</v>
      </c>
      <c r="D13" s="5" t="n">
        <v>93527</v>
      </c>
    </row>
    <row r="14" spans="1:4">
      <c r="A14" s="4" t="s">
        <v>688</v>
      </c>
    </row>
    <row r="15" spans="1:4">
      <c r="A15" s="3" t="s">
        <v>886</v>
      </c>
    </row>
    <row r="16" spans="1:4">
      <c r="A16" s="4" t="s">
        <v>887</v>
      </c>
      <c r="B16" s="5" t="n">
        <v>71813</v>
      </c>
      <c r="C16" s="5" t="n">
        <v>71813</v>
      </c>
      <c r="D16" s="5" t="n">
        <v>1099</v>
      </c>
    </row>
    <row r="17" spans="1:4">
      <c r="A17" s="4" t="s">
        <v>890</v>
      </c>
    </row>
    <row r="18" spans="1:4">
      <c r="A18" s="3" t="s">
        <v>886</v>
      </c>
    </row>
    <row r="19" spans="1:4">
      <c r="A19" s="4" t="s">
        <v>887</v>
      </c>
      <c r="D19" s="5" t="n">
        <v>2374</v>
      </c>
    </row>
    <row r="20" spans="1:4">
      <c r="A20" s="4" t="s">
        <v>891</v>
      </c>
    </row>
    <row r="21" spans="1:4">
      <c r="A21" s="3" t="s">
        <v>886</v>
      </c>
    </row>
    <row r="22" spans="1:4">
      <c r="A22" s="4" t="s">
        <v>887</v>
      </c>
      <c r="B22" s="5" t="n">
        <v>41421</v>
      </c>
      <c r="C22" s="5" t="n">
        <v>2941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2</v>
      </c>
      <c r="B1" s="2" t="s">
        <v>874</v>
      </c>
      <c r="J1" s="2" t="s">
        <v>1</v>
      </c>
    </row>
    <row r="2" spans="1:12">
      <c r="B2" s="2" t="s">
        <v>2</v>
      </c>
      <c r="C2" s="2" t="s">
        <v>875</v>
      </c>
      <c r="D2" s="2" t="s">
        <v>876</v>
      </c>
      <c r="E2" s="2" t="s">
        <v>877</v>
      </c>
      <c r="F2" s="2" t="s">
        <v>68</v>
      </c>
      <c r="G2" s="2" t="s">
        <v>450</v>
      </c>
      <c r="H2" s="2" t="s">
        <v>878</v>
      </c>
      <c r="I2" s="2" t="s">
        <v>879</v>
      </c>
      <c r="J2" s="2" t="s">
        <v>2</v>
      </c>
      <c r="K2" s="2" t="s">
        <v>68</v>
      </c>
      <c r="L2" s="2" t="s">
        <v>113</v>
      </c>
    </row>
    <row r="3" spans="1:12">
      <c r="A3" s="3" t="s">
        <v>279</v>
      </c>
    </row>
    <row r="4" spans="1:12">
      <c r="A4" s="4" t="s">
        <v>893</v>
      </c>
      <c r="B4" s="7" t="n">
        <v>11305</v>
      </c>
      <c r="C4" s="7" t="n">
        <v>12277</v>
      </c>
      <c r="D4" s="7" t="n">
        <v>10525</v>
      </c>
      <c r="E4" s="7" t="n">
        <v>8629</v>
      </c>
      <c r="F4" s="7" t="n">
        <v>19086</v>
      </c>
      <c r="G4" s="7" t="n">
        <v>7836</v>
      </c>
      <c r="H4" s="7" t="n">
        <v>5704</v>
      </c>
      <c r="I4" s="7" t="n">
        <v>5793</v>
      </c>
    </row>
    <row r="5" spans="1:12">
      <c r="A5" s="4" t="s">
        <v>123</v>
      </c>
      <c r="B5" s="7" t="n">
        <v>-14789</v>
      </c>
      <c r="C5" s="7" t="n">
        <v>-12912</v>
      </c>
      <c r="D5" s="7" t="n">
        <v>-13793</v>
      </c>
      <c r="E5" s="7" t="n">
        <v>-14250</v>
      </c>
      <c r="F5" s="7" t="n">
        <v>-1493</v>
      </c>
      <c r="G5" s="7" t="n">
        <v>-10237</v>
      </c>
      <c r="H5" s="7" t="n">
        <v>-11541</v>
      </c>
      <c r="I5" s="7" t="n">
        <v>-12046</v>
      </c>
      <c r="J5" s="7" t="n">
        <v>-55744</v>
      </c>
      <c r="K5" s="7" t="n">
        <v>-35317</v>
      </c>
      <c r="L5" s="7" t="n">
        <v>-19688</v>
      </c>
    </row>
    <row r="6" spans="1:12">
      <c r="A6" s="4" t="s">
        <v>894</v>
      </c>
      <c r="B6" s="9" t="n">
        <v>-0.65</v>
      </c>
      <c r="C6" s="9" t="n">
        <v>-0.5600000000000001</v>
      </c>
      <c r="D6" s="9" t="n">
        <v>-0.6</v>
      </c>
      <c r="E6" s="9" t="n">
        <v>-0.62</v>
      </c>
      <c r="F6" s="9" t="n">
        <v>-0.07000000000000001</v>
      </c>
      <c r="G6" s="9" t="n">
        <v>-21.26</v>
      </c>
      <c r="H6" s="9" t="n">
        <v>-24.17</v>
      </c>
      <c r="I6" s="9" t="n">
        <v>-25.76</v>
      </c>
      <c r="J6" s="9" t="n">
        <v>-2.43</v>
      </c>
      <c r="K6" s="9" t="n">
        <v>-6.13</v>
      </c>
      <c r="L6" s="9" t="n">
        <v>-43.9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0"/>
    <col customWidth="1" max="3" min="3" width="39"/>
    <col customWidth="1" max="4" min="4" width="13"/>
    <col customWidth="1" max="5" min="5" width="33"/>
    <col customWidth="1" max="6" min="6" width="27"/>
    <col customWidth="1" max="7" min="7" width="37"/>
    <col customWidth="1" max="8" min="8" width="20"/>
  </cols>
  <sheetData>
    <row r="1" spans="1:8">
      <c r="A1" s="1" t="s">
        <v>133</v>
      </c>
      <c r="B1" s="2" t="s">
        <v>134</v>
      </c>
      <c r="C1" s="2" t="s">
        <v>135</v>
      </c>
      <c r="D1" s="2" t="s">
        <v>136</v>
      </c>
      <c r="E1" s="2" t="s">
        <v>137</v>
      </c>
      <c r="F1" s="2" t="s">
        <v>138</v>
      </c>
      <c r="G1" s="2" t="s">
        <v>139</v>
      </c>
      <c r="H1" s="2" t="s">
        <v>140</v>
      </c>
    </row>
    <row r="2" spans="1:8">
      <c r="A2" s="4" t="s">
        <v>141</v>
      </c>
      <c r="B2" s="7" t="n">
        <v>-90901</v>
      </c>
      <c r="E2" s="7" t="n">
        <v>-207</v>
      </c>
      <c r="F2" s="7" t="n">
        <v>4646</v>
      </c>
      <c r="G2" s="7" t="n">
        <v>-17</v>
      </c>
      <c r="H2" s="7" t="n">
        <v>-95323</v>
      </c>
    </row>
    <row r="3" spans="1:8">
      <c r="A3" s="4" t="s">
        <v>142</v>
      </c>
      <c r="C3" s="5" t="n">
        <v>173750421</v>
      </c>
    </row>
    <row r="4" spans="1:8">
      <c r="A4" s="4" t="s">
        <v>143</v>
      </c>
      <c r="C4" s="7" t="n">
        <v>102505</v>
      </c>
    </row>
    <row r="5" spans="1:8">
      <c r="A5" s="4" t="s">
        <v>144</v>
      </c>
      <c r="D5" s="5" t="n">
        <v>451831</v>
      </c>
    </row>
    <row r="6" spans="1:8">
      <c r="A6" s="4" t="s">
        <v>145</v>
      </c>
      <c r="B6" s="5" t="n">
        <v>95</v>
      </c>
      <c r="F6" s="5" t="n">
        <v>95</v>
      </c>
    </row>
    <row r="7" spans="1:8">
      <c r="A7" s="4" t="s">
        <v>146</v>
      </c>
      <c r="D7" s="5" t="n">
        <v>13499</v>
      </c>
    </row>
    <row r="8" spans="1:8">
      <c r="A8" s="4" t="s">
        <v>147</v>
      </c>
      <c r="B8" s="5" t="n">
        <v>1391</v>
      </c>
      <c r="F8" s="5" t="n">
        <v>1391</v>
      </c>
    </row>
    <row r="9" spans="1:8">
      <c r="A9" s="4" t="s">
        <v>148</v>
      </c>
      <c r="B9" s="5" t="n">
        <v>86</v>
      </c>
      <c r="F9" s="5" t="n">
        <v>86</v>
      </c>
    </row>
    <row r="10" spans="1:8">
      <c r="A10" s="4" t="s">
        <v>149</v>
      </c>
      <c r="B10" s="5" t="n">
        <v>-1</v>
      </c>
      <c r="E10" s="5" t="n">
        <v>-1</v>
      </c>
    </row>
    <row r="11" spans="1:8">
      <c r="A11" s="4" t="s">
        <v>150</v>
      </c>
      <c r="B11" s="5" t="n">
        <v>17</v>
      </c>
      <c r="G11" s="5" t="n">
        <v>17</v>
      </c>
    </row>
    <row r="12" spans="1:8">
      <c r="A12" s="4" t="s">
        <v>123</v>
      </c>
      <c r="B12" s="5" t="n">
        <v>-19688</v>
      </c>
      <c r="H12" s="5" t="n">
        <v>-19688</v>
      </c>
    </row>
    <row r="13" spans="1:8">
      <c r="A13" s="4" t="s">
        <v>151</v>
      </c>
      <c r="B13" s="5" t="n">
        <v>-109001</v>
      </c>
      <c r="E13" s="5" t="n">
        <v>-208</v>
      </c>
      <c r="F13" s="5" t="n">
        <v>6218</v>
      </c>
      <c r="H13" s="5" t="n">
        <v>-115011</v>
      </c>
    </row>
    <row r="14" spans="1:8">
      <c r="A14" s="4" t="s">
        <v>152</v>
      </c>
      <c r="C14" s="5" t="n">
        <v>173750421</v>
      </c>
    </row>
    <row r="15" spans="1:8">
      <c r="A15" s="4" t="s">
        <v>153</v>
      </c>
      <c r="C15" s="7" t="n">
        <v>102505</v>
      </c>
    </row>
    <row r="16" spans="1:8">
      <c r="A16" s="4" t="s">
        <v>154</v>
      </c>
      <c r="D16" s="5" t="n">
        <v>465330</v>
      </c>
    </row>
    <row r="17" spans="1:8">
      <c r="A17" s="4" t="s">
        <v>155</v>
      </c>
      <c r="C17" s="7" t="n">
        <v>84739</v>
      </c>
    </row>
    <row r="18" spans="1:8">
      <c r="A18" s="4" t="s">
        <v>156</v>
      </c>
      <c r="C18" s="5" t="n">
        <v>319865282</v>
      </c>
    </row>
    <row r="19" spans="1:8">
      <c r="A19" s="4" t="s">
        <v>157</v>
      </c>
      <c r="B19" s="5" t="n">
        <v>734</v>
      </c>
      <c r="F19" s="5" t="n">
        <v>734</v>
      </c>
    </row>
    <row r="20" spans="1:8">
      <c r="A20" s="4" t="s">
        <v>157</v>
      </c>
      <c r="B20" s="5" t="n">
        <v>187244</v>
      </c>
      <c r="D20" s="7" t="n">
        <v>16</v>
      </c>
      <c r="F20" s="5" t="n">
        <v>187228</v>
      </c>
    </row>
    <row r="21" spans="1:8">
      <c r="A21" s="4" t="s">
        <v>158</v>
      </c>
      <c r="C21" s="5" t="n">
        <v>-493615703</v>
      </c>
    </row>
    <row r="22" spans="1:8">
      <c r="A22" s="4" t="s">
        <v>159</v>
      </c>
      <c r="C22" s="7" t="n">
        <v>-187244</v>
      </c>
    </row>
    <row r="23" spans="1:8">
      <c r="A23" s="4" t="s">
        <v>160</v>
      </c>
      <c r="D23" s="5" t="n">
        <v>16007762</v>
      </c>
    </row>
    <row r="24" spans="1:8">
      <c r="A24" s="4" t="s">
        <v>161</v>
      </c>
      <c r="B24" s="5" t="n">
        <v>268</v>
      </c>
      <c r="F24" s="5" t="n">
        <v>268</v>
      </c>
    </row>
    <row r="25" spans="1:8">
      <c r="A25" s="4" t="s">
        <v>162</v>
      </c>
      <c r="D25" s="5" t="n">
        <v>20700</v>
      </c>
    </row>
    <row r="26" spans="1:8">
      <c r="A26" s="4" t="s">
        <v>163</v>
      </c>
      <c r="B26" s="5" t="n">
        <v>134</v>
      </c>
      <c r="F26" s="5" t="n">
        <v>134</v>
      </c>
    </row>
    <row r="27" spans="1:8">
      <c r="A27" s="4" t="s">
        <v>164</v>
      </c>
      <c r="D27" s="5" t="n">
        <v>20726</v>
      </c>
    </row>
    <row r="28" spans="1:8">
      <c r="A28" s="4" t="s">
        <v>165</v>
      </c>
      <c r="B28" s="5" t="n">
        <v>74436</v>
      </c>
      <c r="D28" s="7" t="n">
        <v>6</v>
      </c>
      <c r="F28" s="5" t="n">
        <v>74430</v>
      </c>
    </row>
    <row r="29" spans="1:8">
      <c r="A29" s="4" t="s">
        <v>166</v>
      </c>
      <c r="D29" s="5" t="n">
        <v>5667000</v>
      </c>
    </row>
    <row r="30" spans="1:8">
      <c r="A30" s="4" t="s">
        <v>167</v>
      </c>
      <c r="B30" s="5" t="n">
        <v>10000</v>
      </c>
      <c r="D30" s="7" t="n">
        <v>1</v>
      </c>
      <c r="F30" s="5" t="n">
        <v>9999</v>
      </c>
    </row>
    <row r="31" spans="1:8">
      <c r="A31" s="4" t="s">
        <v>168</v>
      </c>
      <c r="D31" s="5" t="n">
        <v>666666</v>
      </c>
    </row>
    <row r="32" spans="1:8">
      <c r="A32" s="4" t="s">
        <v>147</v>
      </c>
      <c r="B32" s="5" t="n">
        <v>2872</v>
      </c>
      <c r="F32" s="5" t="n">
        <v>2872</v>
      </c>
    </row>
    <row r="33" spans="1:8">
      <c r="A33" s="4" t="s">
        <v>148</v>
      </c>
      <c r="B33" s="5" t="n">
        <v>8</v>
      </c>
      <c r="F33" s="5" t="n">
        <v>8</v>
      </c>
    </row>
    <row r="34" spans="1:8">
      <c r="A34" s="4" t="s">
        <v>169</v>
      </c>
      <c r="B34" s="5" t="n">
        <v>208</v>
      </c>
      <c r="E34" s="7" t="n">
        <v>208</v>
      </c>
    </row>
    <row r="35" spans="1:8">
      <c r="A35" s="4" t="s">
        <v>150</v>
      </c>
      <c r="B35" s="5" t="n">
        <v>-47</v>
      </c>
      <c r="G35" s="5" t="n">
        <v>-47</v>
      </c>
    </row>
    <row r="36" spans="1:8">
      <c r="A36" s="4" t="s">
        <v>123</v>
      </c>
      <c r="B36" s="5" t="n">
        <v>-35317</v>
      </c>
      <c r="H36" s="5" t="n">
        <v>-35317</v>
      </c>
    </row>
    <row r="37" spans="1:8">
      <c r="A37" s="4" t="s">
        <v>170</v>
      </c>
      <c r="B37" s="5" t="n">
        <v>131539</v>
      </c>
      <c r="D37" s="7" t="n">
        <v>23</v>
      </c>
      <c r="F37" s="5" t="n">
        <v>281891</v>
      </c>
      <c r="G37" s="5" t="n">
        <v>-47</v>
      </c>
      <c r="H37" s="5" t="n">
        <v>-150328</v>
      </c>
    </row>
    <row r="38" spans="1:8">
      <c r="A38" s="4" t="s">
        <v>171</v>
      </c>
      <c r="D38" s="5" t="n">
        <v>22848184</v>
      </c>
    </row>
    <row r="39" spans="1:8">
      <c r="A39" s="4" t="s">
        <v>172</v>
      </c>
      <c r="B39" s="5" t="n">
        <v>10327</v>
      </c>
      <c r="H39" s="5" t="n">
        <v>10327</v>
      </c>
    </row>
    <row r="40" spans="1:8">
      <c r="A40" s="4" t="s">
        <v>145</v>
      </c>
      <c r="B40" s="5" t="n">
        <v>180</v>
      </c>
      <c r="F40" s="5" t="n">
        <v>180</v>
      </c>
    </row>
    <row r="41" spans="1:8">
      <c r="A41" s="4" t="s">
        <v>146</v>
      </c>
      <c r="D41" s="5" t="n">
        <v>35204</v>
      </c>
    </row>
    <row r="42" spans="1:8">
      <c r="A42" s="4" t="s">
        <v>173</v>
      </c>
      <c r="B42" s="5" t="n">
        <v>1260</v>
      </c>
      <c r="F42" s="5" t="n">
        <v>1260</v>
      </c>
    </row>
    <row r="43" spans="1:8">
      <c r="A43" s="4" t="s">
        <v>174</v>
      </c>
      <c r="D43" s="5" t="n">
        <v>131939</v>
      </c>
    </row>
    <row r="44" spans="1:8">
      <c r="A44" s="4" t="s">
        <v>175</v>
      </c>
      <c r="D44" s="5" t="n">
        <v>114103</v>
      </c>
    </row>
    <row r="45" spans="1:8">
      <c r="A45" s="4" t="s">
        <v>176</v>
      </c>
      <c r="B45" s="5" t="n">
        <v>-297</v>
      </c>
      <c r="F45" s="5" t="n">
        <v>-297</v>
      </c>
    </row>
    <row r="46" spans="1:8">
      <c r="A46" s="4" t="s">
        <v>177</v>
      </c>
      <c r="D46" s="5" t="n">
        <v>30461</v>
      </c>
    </row>
    <row r="47" spans="1:8">
      <c r="A47" s="4" t="s">
        <v>147</v>
      </c>
      <c r="B47" s="5" t="n">
        <v>10312</v>
      </c>
      <c r="F47" s="5" t="n">
        <v>10312</v>
      </c>
    </row>
    <row r="48" spans="1:8">
      <c r="A48" s="4" t="s">
        <v>150</v>
      </c>
      <c r="B48" s="5" t="n">
        <v>212</v>
      </c>
      <c r="G48" s="5" t="n">
        <v>212</v>
      </c>
    </row>
    <row r="49" spans="1:8">
      <c r="A49" s="4" t="s">
        <v>123</v>
      </c>
      <c r="B49" s="5" t="n">
        <v>-55744</v>
      </c>
      <c r="H49" s="5" t="n">
        <v>-55744</v>
      </c>
    </row>
    <row r="50" spans="1:8">
      <c r="A50" s="4" t="s">
        <v>178</v>
      </c>
      <c r="B50" s="7" t="n">
        <v>97789</v>
      </c>
      <c r="D50" s="7" t="n">
        <v>23</v>
      </c>
      <c r="F50" s="7" t="n">
        <v>293346</v>
      </c>
      <c r="G50" s="7" t="n">
        <v>165</v>
      </c>
      <c r="H50" s="7" t="n">
        <v>-195745</v>
      </c>
    </row>
    <row r="51" spans="1:8">
      <c r="A51" s="4" t="s">
        <v>179</v>
      </c>
      <c r="D51" s="5" t="n">
        <v>2309896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80"/>
  </cols>
  <sheetData>
    <row r="1" spans="1:4">
      <c r="A1" s="1" t="s">
        <v>895</v>
      </c>
      <c r="B1" s="2" t="s">
        <v>896</v>
      </c>
      <c r="C1" s="2" t="s">
        <v>897</v>
      </c>
      <c r="D1" s="2" t="s">
        <v>2</v>
      </c>
    </row>
    <row r="2" spans="1:4">
      <c r="A2" s="4" t="s">
        <v>589</v>
      </c>
    </row>
    <row r="3" spans="1:4">
      <c r="A3" s="3" t="s">
        <v>898</v>
      </c>
    </row>
    <row r="4" spans="1:4">
      <c r="A4" s="4" t="s">
        <v>571</v>
      </c>
      <c r="B4" s="5" t="n">
        <v>81257</v>
      </c>
    </row>
    <row r="5" spans="1:4">
      <c r="A5" s="4" t="s">
        <v>899</v>
      </c>
      <c r="B5" s="9" t="n">
        <v>9.23</v>
      </c>
    </row>
    <row r="6" spans="1:4">
      <c r="A6" s="4" t="s">
        <v>370</v>
      </c>
    </row>
    <row r="7" spans="1:4">
      <c r="A7" s="3" t="s">
        <v>898</v>
      </c>
    </row>
    <row r="8" spans="1:4">
      <c r="A8" s="4" t="s">
        <v>371</v>
      </c>
      <c r="B8" s="7" t="n">
        <v>25000000</v>
      </c>
    </row>
    <row r="9" spans="1:4">
      <c r="A9" s="4" t="s">
        <v>372</v>
      </c>
      <c r="B9" s="5" t="n">
        <v>25000000</v>
      </c>
    </row>
    <row r="10" spans="1:4">
      <c r="A10" s="4" t="s">
        <v>373</v>
      </c>
      <c r="B10" s="7" t="n">
        <v>9600000</v>
      </c>
    </row>
    <row r="11" spans="1:4">
      <c r="A11" s="4" t="s">
        <v>602</v>
      </c>
    </row>
    <row r="12" spans="1:4">
      <c r="A12" s="3" t="s">
        <v>898</v>
      </c>
    </row>
    <row r="13" spans="1:4">
      <c r="A13" s="4" t="s">
        <v>593</v>
      </c>
      <c r="D13" s="4" t="s">
        <v>603</v>
      </c>
    </row>
    <row r="14" spans="1:4">
      <c r="A14" s="4" t="s">
        <v>587</v>
      </c>
      <c r="D14" s="4" t="s">
        <v>604</v>
      </c>
    </row>
    <row r="15" spans="1:4">
      <c r="A15" s="4" t="s">
        <v>605</v>
      </c>
    </row>
    <row r="16" spans="1:4">
      <c r="A16" s="3" t="s">
        <v>898</v>
      </c>
    </row>
    <row r="17" spans="1:4">
      <c r="A17" s="4" t="s">
        <v>606</v>
      </c>
      <c r="B17" s="4" t="s">
        <v>607</v>
      </c>
    </row>
    <row r="18" spans="1:4">
      <c r="A18" s="4" t="s">
        <v>592</v>
      </c>
      <c r="B18" s="5" t="n">
        <v>24</v>
      </c>
    </row>
    <row r="19" spans="1:4">
      <c r="A19" s="4" t="s">
        <v>608</v>
      </c>
      <c r="B19" s="4" t="s">
        <v>609</v>
      </c>
    </row>
    <row r="20" spans="1:4">
      <c r="A20" s="4" t="s">
        <v>900</v>
      </c>
      <c r="B20" s="4" t="s">
        <v>901</v>
      </c>
    </row>
    <row r="21" spans="1:4">
      <c r="A21" s="4" t="s">
        <v>579</v>
      </c>
      <c r="B21" s="4" t="s">
        <v>580</v>
      </c>
    </row>
    <row r="22" spans="1:4">
      <c r="A22" s="4" t="s">
        <v>902</v>
      </c>
      <c r="B22" s="4" t="s">
        <v>903</v>
      </c>
    </row>
    <row r="23" spans="1:4">
      <c r="A23" s="4" t="s">
        <v>904</v>
      </c>
      <c r="B23" s="4" t="s">
        <v>856</v>
      </c>
    </row>
    <row r="24" spans="1:4">
      <c r="A24" s="4" t="s">
        <v>905</v>
      </c>
      <c r="B24" s="4" t="s">
        <v>744</v>
      </c>
    </row>
    <row r="25" spans="1:4">
      <c r="A25" s="4" t="s">
        <v>906</v>
      </c>
    </row>
    <row r="26" spans="1:4">
      <c r="A26" s="3" t="s">
        <v>898</v>
      </c>
    </row>
    <row r="27" spans="1:4">
      <c r="A27" s="4" t="s">
        <v>583</v>
      </c>
      <c r="B27" s="4" t="s">
        <v>611</v>
      </c>
    </row>
    <row r="28" spans="1:4">
      <c r="A28" s="4" t="s">
        <v>907</v>
      </c>
    </row>
    <row r="29" spans="1:4">
      <c r="A29" s="3" t="s">
        <v>898</v>
      </c>
    </row>
    <row r="30" spans="1:4">
      <c r="A30" s="4" t="s">
        <v>583</v>
      </c>
      <c r="B30" s="4" t="s">
        <v>586</v>
      </c>
    </row>
    <row r="31" spans="1:4">
      <c r="A31" s="4" t="s">
        <v>908</v>
      </c>
    </row>
    <row r="32" spans="1:4">
      <c r="A32" s="3" t="s">
        <v>898</v>
      </c>
    </row>
    <row r="33" spans="1:4">
      <c r="A33" s="4" t="s">
        <v>375</v>
      </c>
      <c r="B33" s="7" t="n">
        <v>5000000</v>
      </c>
    </row>
    <row r="34" spans="1:4">
      <c r="A34" s="4" t="s">
        <v>909</v>
      </c>
    </row>
    <row r="35" spans="1:4">
      <c r="A35" s="3" t="s">
        <v>898</v>
      </c>
    </row>
    <row r="36" spans="1:4">
      <c r="A36" s="4" t="s">
        <v>380</v>
      </c>
      <c r="B36" s="7" t="n">
        <v>50000000</v>
      </c>
    </row>
    <row r="37" spans="1:4">
      <c r="A37" s="4" t="s">
        <v>910</v>
      </c>
    </row>
    <row r="38" spans="1:4">
      <c r="A38" s="3" t="s">
        <v>898</v>
      </c>
    </row>
    <row r="39" spans="1:4">
      <c r="A39" s="4" t="s">
        <v>380</v>
      </c>
      <c r="C39" s="7" t="n">
        <v>5000000</v>
      </c>
    </row>
    <row r="40" spans="1:4">
      <c r="A40" s="4" t="s">
        <v>911</v>
      </c>
      <c r="C40" s="4" t="s">
        <v>4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80</v>
      </c>
      <c r="B1" s="2" t="s">
        <v>1</v>
      </c>
    </row>
    <row r="2" spans="1:2">
      <c r="B2" s="2" t="s">
        <v>181</v>
      </c>
    </row>
    <row r="3" spans="1:2">
      <c r="A3" s="4" t="s">
        <v>182</v>
      </c>
    </row>
    <row r="4" spans="1:2">
      <c r="A4" s="4" t="s">
        <v>183</v>
      </c>
      <c r="B4" s="7" t="n">
        <v>10564</v>
      </c>
    </row>
    <row r="5" spans="1:2">
      <c r="A5" s="4" t="s">
        <v>184</v>
      </c>
    </row>
    <row r="6" spans="1:2">
      <c r="A6" s="4" t="s">
        <v>185</v>
      </c>
      <c r="B6" s="7" t="n">
        <v>6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68</v>
      </c>
      <c r="D2" s="2" t="s">
        <v>113</v>
      </c>
    </row>
    <row r="3" spans="1:4">
      <c r="A3" s="3" t="s">
        <v>187</v>
      </c>
    </row>
    <row r="4" spans="1:4">
      <c r="A4" s="4" t="s">
        <v>123</v>
      </c>
      <c r="B4" s="7" t="n">
        <v>-55744</v>
      </c>
      <c r="C4" s="7" t="n">
        <v>-35317</v>
      </c>
      <c r="D4" s="7" t="n">
        <v>-19688</v>
      </c>
    </row>
    <row r="5" spans="1:4">
      <c r="A5" s="3" t="s">
        <v>188</v>
      </c>
    </row>
    <row r="6" spans="1:4">
      <c r="A6" s="4" t="s">
        <v>189</v>
      </c>
      <c r="B6" s="5" t="n">
        <v>4777</v>
      </c>
      <c r="C6" s="5" t="n">
        <v>4539</v>
      </c>
      <c r="D6" s="5" t="n">
        <v>4990</v>
      </c>
    </row>
    <row r="7" spans="1:4">
      <c r="A7" s="4" t="s">
        <v>190</v>
      </c>
      <c r="B7" s="5" t="n">
        <v>-1457</v>
      </c>
      <c r="C7" s="5" t="n">
        <v>-527</v>
      </c>
      <c r="D7" s="5" t="n">
        <v>106</v>
      </c>
    </row>
    <row r="8" spans="1:4">
      <c r="A8" s="4" t="s">
        <v>191</v>
      </c>
      <c r="B8" s="5" t="n">
        <v>10312</v>
      </c>
      <c r="C8" s="5" t="n">
        <v>2872</v>
      </c>
      <c r="D8" s="5" t="n">
        <v>1391</v>
      </c>
    </row>
    <row r="9" spans="1:4">
      <c r="A9" s="4" t="s">
        <v>192</v>
      </c>
      <c r="C9" s="5" t="n">
        <v>-973</v>
      </c>
      <c r="D9" s="5" t="n">
        <v>186</v>
      </c>
    </row>
    <row r="10" spans="1:4">
      <c r="A10" s="4" t="s">
        <v>193</v>
      </c>
      <c r="B10" s="5" t="n">
        <v>-115</v>
      </c>
      <c r="C10" s="5" t="n">
        <v>-854</v>
      </c>
    </row>
    <row r="11" spans="1:4">
      <c r="A11" s="4" t="s">
        <v>194</v>
      </c>
      <c r="B11" s="5" t="n">
        <v>275</v>
      </c>
    </row>
    <row r="12" spans="1:4">
      <c r="A12" s="4" t="s">
        <v>195</v>
      </c>
      <c r="B12" s="5" t="n">
        <v>193</v>
      </c>
      <c r="C12" s="5" t="n">
        <v>337</v>
      </c>
      <c r="D12" s="5" t="n">
        <v>103</v>
      </c>
    </row>
    <row r="13" spans="1:4">
      <c r="A13" s="4" t="s">
        <v>196</v>
      </c>
      <c r="D13" s="5" t="n">
        <v>2742</v>
      </c>
    </row>
    <row r="14" spans="1:4">
      <c r="A14" s="3" t="s">
        <v>197</v>
      </c>
    </row>
    <row r="15" spans="1:4">
      <c r="A15" s="4" t="s">
        <v>198</v>
      </c>
      <c r="B15" s="5" t="n">
        <v>-3809</v>
      </c>
      <c r="C15" s="5" t="n">
        <v>-865</v>
      </c>
      <c r="D15" s="5" t="n">
        <v>-1047</v>
      </c>
    </row>
    <row r="16" spans="1:4">
      <c r="A16" s="4" t="s">
        <v>199</v>
      </c>
      <c r="B16" s="5" t="n">
        <v>-1441</v>
      </c>
      <c r="C16" s="5" t="n">
        <v>-2220</v>
      </c>
      <c r="D16" s="5" t="n">
        <v>-354</v>
      </c>
    </row>
    <row r="17" spans="1:4">
      <c r="A17" s="4" t="s">
        <v>81</v>
      </c>
      <c r="B17" s="5" t="n">
        <v>2253</v>
      </c>
      <c r="C17" s="5" t="n">
        <v>209</v>
      </c>
      <c r="D17" s="5" t="n">
        <v>-473</v>
      </c>
    </row>
    <row r="18" spans="1:4">
      <c r="A18" s="4" t="s">
        <v>82</v>
      </c>
      <c r="B18" s="5" t="n">
        <v>-200</v>
      </c>
      <c r="C18" s="5" t="n">
        <v>2578</v>
      </c>
      <c r="D18" s="5" t="n">
        <v>451</v>
      </c>
    </row>
    <row r="19" spans="1:4">
      <c r="A19" s="4" t="s">
        <v>200</v>
      </c>
      <c r="B19" s="5" t="n">
        <v>186</v>
      </c>
      <c r="C19" s="5" t="n">
        <v>551</v>
      </c>
    </row>
    <row r="20" spans="1:4">
      <c r="A20" s="4" t="s">
        <v>88</v>
      </c>
      <c r="B20" s="5" t="n">
        <v>-67</v>
      </c>
      <c r="C20" s="5" t="n">
        <v>48</v>
      </c>
      <c r="D20" s="5" t="n">
        <v>86</v>
      </c>
    </row>
    <row r="21" spans="1:4">
      <c r="A21" s="4" t="s">
        <v>201</v>
      </c>
      <c r="B21" s="5" t="n">
        <v>-20186</v>
      </c>
      <c r="C21" s="5" t="n">
        <v>42305</v>
      </c>
      <c r="D21" s="5" t="n">
        <v>-25566</v>
      </c>
    </row>
    <row r="22" spans="1:4">
      <c r="A22" s="4" t="s">
        <v>202</v>
      </c>
      <c r="B22" s="5" t="n">
        <v>-65023</v>
      </c>
      <c r="C22" s="5" t="n">
        <v>12683</v>
      </c>
      <c r="D22" s="5" t="n">
        <v>-37073</v>
      </c>
    </row>
    <row r="23" spans="1:4">
      <c r="A23" s="3" t="s">
        <v>203</v>
      </c>
    </row>
    <row r="24" spans="1:4">
      <c r="A24" s="4" t="s">
        <v>204</v>
      </c>
      <c r="B24" s="5" t="n">
        <v>-196226</v>
      </c>
      <c r="C24" s="5" t="n">
        <v>-81463</v>
      </c>
      <c r="D24" s="5" t="n">
        <v>-14220</v>
      </c>
    </row>
    <row r="25" spans="1:4">
      <c r="A25" s="4" t="s">
        <v>205</v>
      </c>
      <c r="B25" s="5" t="n">
        <v>128576</v>
      </c>
      <c r="C25" s="5" t="n">
        <v>2750</v>
      </c>
      <c r="D25" s="5" t="n">
        <v>34850</v>
      </c>
    </row>
    <row r="26" spans="1:4">
      <c r="A26" s="4" t="s">
        <v>206</v>
      </c>
      <c r="B26" s="5" t="n">
        <v>20000</v>
      </c>
      <c r="D26" s="5" t="n">
        <v>15208</v>
      </c>
    </row>
    <row r="27" spans="1:4">
      <c r="A27" s="4" t="s">
        <v>207</v>
      </c>
      <c r="B27" s="5" t="n">
        <v>-3481</v>
      </c>
      <c r="C27" s="5" t="n">
        <v>-1557</v>
      </c>
      <c r="D27" s="5" t="n">
        <v>-3316</v>
      </c>
    </row>
    <row r="28" spans="1:4">
      <c r="A28" s="4" t="s">
        <v>208</v>
      </c>
      <c r="C28" s="5" t="n">
        <v>80</v>
      </c>
      <c r="D28" s="5" t="n">
        <v>80</v>
      </c>
    </row>
    <row r="29" spans="1:4">
      <c r="A29" s="4" t="s">
        <v>209</v>
      </c>
      <c r="B29" s="5" t="n">
        <v>-51131</v>
      </c>
      <c r="C29" s="5" t="n">
        <v>-80190</v>
      </c>
      <c r="D29" s="5" t="n">
        <v>32602</v>
      </c>
    </row>
    <row r="30" spans="1:4">
      <c r="A30" s="3" t="s">
        <v>210</v>
      </c>
    </row>
    <row r="31" spans="1:4">
      <c r="A31" s="4" t="s">
        <v>211</v>
      </c>
      <c r="B31" s="5" t="n">
        <v>-5000</v>
      </c>
    </row>
    <row r="32" spans="1:4">
      <c r="A32" s="4" t="s">
        <v>212</v>
      </c>
      <c r="D32" s="5" t="n">
        <v>15000</v>
      </c>
    </row>
    <row r="33" spans="1:4">
      <c r="A33" s="4" t="s">
        <v>213</v>
      </c>
      <c r="D33" s="5" t="n">
        <v>-170</v>
      </c>
    </row>
    <row r="34" spans="1:4">
      <c r="A34" s="4" t="s">
        <v>214</v>
      </c>
      <c r="B34" s="5" t="n">
        <v>180</v>
      </c>
      <c r="C34" s="5" t="n">
        <v>134</v>
      </c>
      <c r="D34" s="5" t="n">
        <v>95</v>
      </c>
    </row>
    <row r="35" spans="1:4">
      <c r="A35" s="4" t="s">
        <v>215</v>
      </c>
      <c r="B35" s="5" t="n">
        <v>-297</v>
      </c>
    </row>
    <row r="36" spans="1:4">
      <c r="A36" s="4" t="s">
        <v>216</v>
      </c>
      <c r="B36" s="5" t="n">
        <v>1260</v>
      </c>
    </row>
    <row r="37" spans="1:4">
      <c r="A37" s="4" t="s">
        <v>217</v>
      </c>
      <c r="C37" s="5" t="n">
        <v>208</v>
      </c>
      <c r="D37" s="5" t="n">
        <v>-1</v>
      </c>
    </row>
    <row r="38" spans="1:4">
      <c r="A38" s="4" t="s">
        <v>218</v>
      </c>
      <c r="C38" s="5" t="n">
        <v>84739</v>
      </c>
    </row>
    <row r="39" spans="1:4">
      <c r="A39" s="4" t="s">
        <v>219</v>
      </c>
      <c r="C39" s="5" t="n">
        <v>74436</v>
      </c>
    </row>
    <row r="40" spans="1:4">
      <c r="A40" s="4" t="s">
        <v>220</v>
      </c>
      <c r="B40" s="5" t="n">
        <v>-327</v>
      </c>
      <c r="D40" s="5" t="n">
        <v>-286</v>
      </c>
    </row>
    <row r="41" spans="1:4">
      <c r="A41" s="4" t="s">
        <v>221</v>
      </c>
      <c r="C41" s="5" t="n">
        <v>10000</v>
      </c>
    </row>
    <row r="42" spans="1:4">
      <c r="A42" s="4" t="s">
        <v>222</v>
      </c>
      <c r="C42" s="5" t="n">
        <v>268</v>
      </c>
    </row>
    <row r="43" spans="1:4">
      <c r="A43" s="4" t="s">
        <v>223</v>
      </c>
      <c r="C43" s="5" t="n">
        <v>1000</v>
      </c>
    </row>
    <row r="44" spans="1:4">
      <c r="A44" s="4" t="s">
        <v>224</v>
      </c>
      <c r="B44" s="5" t="n">
        <v>-4184</v>
      </c>
      <c r="C44" s="5" t="n">
        <v>170785</v>
      </c>
      <c r="D44" s="5" t="n">
        <v>14638</v>
      </c>
    </row>
    <row r="45" spans="1:4">
      <c r="A45" s="4" t="s">
        <v>225</v>
      </c>
      <c r="B45" s="5" t="n">
        <v>-120338</v>
      </c>
      <c r="C45" s="5" t="n">
        <v>103278</v>
      </c>
      <c r="D45" s="5" t="n">
        <v>10167</v>
      </c>
    </row>
    <row r="46" spans="1:4">
      <c r="A46" s="4" t="s">
        <v>226</v>
      </c>
      <c r="B46" s="5" t="n">
        <v>125313</v>
      </c>
      <c r="C46" s="5" t="n">
        <v>22035</v>
      </c>
      <c r="D46" s="5" t="n">
        <v>11868</v>
      </c>
    </row>
    <row r="47" spans="1:4">
      <c r="A47" s="4" t="s">
        <v>227</v>
      </c>
      <c r="B47" s="5" t="n">
        <v>4975</v>
      </c>
      <c r="C47" s="5" t="n">
        <v>125313</v>
      </c>
      <c r="D47" s="5" t="n">
        <v>22035</v>
      </c>
    </row>
    <row r="48" spans="1:4">
      <c r="A48" s="3" t="s">
        <v>228</v>
      </c>
    </row>
    <row r="49" spans="1:4">
      <c r="A49" s="4" t="s">
        <v>229</v>
      </c>
      <c r="B49" s="5" t="n">
        <v>1049</v>
      </c>
      <c r="C49" s="5" t="n">
        <v>1275</v>
      </c>
      <c r="D49" s="5" t="n">
        <v>479</v>
      </c>
    </row>
    <row r="50" spans="1:4">
      <c r="A50" s="3" t="s">
        <v>230</v>
      </c>
    </row>
    <row r="51" spans="1:4">
      <c r="A51" s="4" t="s">
        <v>231</v>
      </c>
      <c r="B51" s="5" t="n">
        <v>270</v>
      </c>
      <c r="C51" s="5" t="n">
        <v>205</v>
      </c>
      <c r="D51" s="5" t="n">
        <v>255</v>
      </c>
    </row>
    <row r="52" spans="1:4">
      <c r="A52" s="4" t="s">
        <v>232</v>
      </c>
      <c r="D52" s="5" t="n">
        <v>259</v>
      </c>
    </row>
    <row r="53" spans="1:4">
      <c r="A53" s="4" t="s">
        <v>233</v>
      </c>
      <c r="B53" s="7" t="n">
        <v>3144</v>
      </c>
    </row>
    <row r="54" spans="1:4">
      <c r="A54" s="4" t="s">
        <v>148</v>
      </c>
      <c r="C54" s="5" t="n">
        <v>8</v>
      </c>
      <c r="D54" s="7" t="n">
        <v>86</v>
      </c>
    </row>
    <row r="55" spans="1:4">
      <c r="A55" s="4" t="s">
        <v>234</v>
      </c>
      <c r="C55" s="5" t="n">
        <v>187244</v>
      </c>
    </row>
    <row r="56" spans="1:4">
      <c r="A56" s="4" t="s">
        <v>235</v>
      </c>
      <c r="C56" s="7" t="n">
        <v>73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8:10:13Z</dcterms:created>
  <dcterms:modified xmlns:dcterms="http://purl.org/dc/terms/" xmlns:xsi="http://www.w3.org/2001/XMLSchema-instance" xsi:type="dcterms:W3CDTF">2020-03-13T18:10:13Z</dcterms:modified>
</cp:coreProperties>
</file>